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Impact Of Covid-19"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 Arrangements" sheetId="14" state="visible" r:id="rId14"/>
    <sheet xmlns:r="http://schemas.openxmlformats.org/officeDocument/2006/relationships" name="Commitments and Contingent Liab"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quity Incentive Plan" sheetId="18" state="visible" r:id="rId18"/>
    <sheet xmlns:r="http://schemas.openxmlformats.org/officeDocument/2006/relationships" name="Other Employee Benefit Plans" sheetId="19" state="visible" r:id="rId19"/>
    <sheet xmlns:r="http://schemas.openxmlformats.org/officeDocument/2006/relationships" name="Regulatory Capital Requirements" sheetId="20" state="visible" r:id="rId20"/>
    <sheet xmlns:r="http://schemas.openxmlformats.org/officeDocument/2006/relationships" name="Parent Company only Financial I"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Impact Of Covid-19 (Ta"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Commitments and Contingent Li_2" sheetId="30" state="visible" r:id="rId30"/>
    <sheet xmlns:r="http://schemas.openxmlformats.org/officeDocument/2006/relationships" name="Income Taxes (Tables)" sheetId="31" state="visible" r:id="rId31"/>
    <sheet xmlns:r="http://schemas.openxmlformats.org/officeDocument/2006/relationships" name="Regulatory Capital Requiremen_2" sheetId="32" state="visible" r:id="rId32"/>
    <sheet xmlns:r="http://schemas.openxmlformats.org/officeDocument/2006/relationships" name="Parent Company only Financial_2" sheetId="33" state="visible" r:id="rId33"/>
    <sheet xmlns:r="http://schemas.openxmlformats.org/officeDocument/2006/relationships" name="Fair Value Measurements (Tables" sheetId="34" state="visible" r:id="rId34"/>
    <sheet xmlns:r="http://schemas.openxmlformats.org/officeDocument/2006/relationships" name="Equity Incentive Plan (Tables)" sheetId="35" state="visible" r:id="rId35"/>
    <sheet xmlns:r="http://schemas.openxmlformats.org/officeDocument/2006/relationships" name="Quarterly Financial Informat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Impact Of Covid-19 - A" sheetId="40" state="visible" r:id="rId40"/>
    <sheet xmlns:r="http://schemas.openxmlformats.org/officeDocument/2006/relationships" name="Business Impact Of Covid-19 - S" sheetId="41" state="visible" r:id="rId41"/>
    <sheet xmlns:r="http://schemas.openxmlformats.org/officeDocument/2006/relationships" name="Investment Securities - Summary" sheetId="42" state="visible" r:id="rId42"/>
    <sheet xmlns:r="http://schemas.openxmlformats.org/officeDocument/2006/relationships" name="Investment Securities - Summa_2" sheetId="43" state="visible" r:id="rId43"/>
    <sheet xmlns:r="http://schemas.openxmlformats.org/officeDocument/2006/relationships" name="Investment Securities - Summa_3" sheetId="44" state="visible" r:id="rId44"/>
    <sheet xmlns:r="http://schemas.openxmlformats.org/officeDocument/2006/relationships" name="Investment Securities - Additio"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Premises and Equipment - Schedu" sheetId="53" state="visible" r:id="rId53"/>
    <sheet xmlns:r="http://schemas.openxmlformats.org/officeDocument/2006/relationships" name="Premises and Equipment - Additi" sheetId="54" state="visible" r:id="rId54"/>
    <sheet xmlns:r="http://schemas.openxmlformats.org/officeDocument/2006/relationships" name="Deposits - Summary of Compositi" sheetId="55" state="visible" r:id="rId55"/>
    <sheet xmlns:r="http://schemas.openxmlformats.org/officeDocument/2006/relationships" name="Deposits - Scheduled Maturities" sheetId="56" state="visible" r:id="rId56"/>
    <sheet xmlns:r="http://schemas.openxmlformats.org/officeDocument/2006/relationships" name="Deposits - Additional Informati" sheetId="57" state="visible" r:id="rId57"/>
    <sheet xmlns:r="http://schemas.openxmlformats.org/officeDocument/2006/relationships" name="Borrowing Arrangements - Additi"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Commitments and Contingent Li_6" sheetId="62" state="visible" r:id="rId62"/>
    <sheet xmlns:r="http://schemas.openxmlformats.org/officeDocument/2006/relationships" name="Commitments and Contingent Li_7" sheetId="63" state="visible" r:id="rId63"/>
    <sheet xmlns:r="http://schemas.openxmlformats.org/officeDocument/2006/relationships" name="Income Taxes - Additional Infor" sheetId="64" state="visible" r:id="rId64"/>
    <sheet xmlns:r="http://schemas.openxmlformats.org/officeDocument/2006/relationships" name="Income Taxes - Summary Of Feder" sheetId="65" state="visible" r:id="rId65"/>
    <sheet xmlns:r="http://schemas.openxmlformats.org/officeDocument/2006/relationships" name="Income Taxes - Summary Of Recon" sheetId="66" state="visible" r:id="rId66"/>
    <sheet xmlns:r="http://schemas.openxmlformats.org/officeDocument/2006/relationships" name="Income Taxes - Summary Of Compa"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Fair Value Measurements - Addit" sheetId="70" state="visible" r:id="rId70"/>
    <sheet xmlns:r="http://schemas.openxmlformats.org/officeDocument/2006/relationships" name="Fair Value Measurements - Sum_3" sheetId="71" state="visible" r:id="rId71"/>
    <sheet xmlns:r="http://schemas.openxmlformats.org/officeDocument/2006/relationships" name="Equity Incentive Plan - Additio" sheetId="72" state="visible" r:id="rId72"/>
    <sheet xmlns:r="http://schemas.openxmlformats.org/officeDocument/2006/relationships" name="Equity Incentive Plan - Summary" sheetId="73" state="visible" r:id="rId73"/>
    <sheet xmlns:r="http://schemas.openxmlformats.org/officeDocument/2006/relationships" name="Equity Incentive Plan - Summa_2" sheetId="74" state="visible" r:id="rId74"/>
    <sheet xmlns:r="http://schemas.openxmlformats.org/officeDocument/2006/relationships" name="Equity Incentive Plan - Summa_3" sheetId="75" state="visible" r:id="rId75"/>
    <sheet xmlns:r="http://schemas.openxmlformats.org/officeDocument/2006/relationships" name="Equity Incentive Plan - Summa_4" sheetId="76" state="visible" r:id="rId76"/>
    <sheet xmlns:r="http://schemas.openxmlformats.org/officeDocument/2006/relationships" name="Equity Incentive Plan - Summa_5" sheetId="77" state="visible" r:id="rId77"/>
    <sheet xmlns:r="http://schemas.openxmlformats.org/officeDocument/2006/relationships" name="Other Employee Benefit Plans - " sheetId="78" state="visible" r:id="rId78"/>
    <sheet xmlns:r="http://schemas.openxmlformats.org/officeDocument/2006/relationships" name="Regulatory Capital Requiremen_3" sheetId="79" state="visible" r:id="rId79"/>
    <sheet xmlns:r="http://schemas.openxmlformats.org/officeDocument/2006/relationships" name="Parent Company only Financial_3" sheetId="80" state="visible" r:id="rId80"/>
    <sheet xmlns:r="http://schemas.openxmlformats.org/officeDocument/2006/relationships" name="Parent Company only Financial_4" sheetId="81" state="visible" r:id="rId81"/>
    <sheet xmlns:r="http://schemas.openxmlformats.org/officeDocument/2006/relationships" name="Parent Company only Financial_5" sheetId="82" state="visible" r:id="rId82"/>
    <sheet xmlns:r="http://schemas.openxmlformats.org/officeDocument/2006/relationships" name="Quarterly Financial Informati_3" sheetId="83" state="visible" r:id="rId8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Dec. 31,
		2020</t>
        </is>
      </c>
    </row>
    <row r="8">
      <c r="A8" s="4" t="inlineStr">
        <is>
          <t>Document Fiscal Period Focus</t>
        </is>
      </c>
      <c r="B8" s="4" t="inlineStr">
        <is>
          <t>FY</t>
        </is>
      </c>
    </row>
    <row r="9">
      <c r="A9" s="4" t="inlineStr">
        <is>
          <t>Current Fiscal Year End Date</t>
        </is>
      </c>
      <c r="B9" s="4" t="inlineStr">
        <is>
          <t>--12-31</t>
        </is>
      </c>
    </row>
    <row r="10">
      <c r="A10" s="4" t="inlineStr">
        <is>
          <t>Document Transition Report</t>
        </is>
      </c>
      <c r="B10" s="4" t="inlineStr">
        <is>
          <t>false</t>
        </is>
      </c>
    </row>
    <row r="11">
      <c r="A11" s="4" t="inlineStr">
        <is>
          <t>Document Annual Report</t>
        </is>
      </c>
      <c r="B11" s="4" t="inlineStr">
        <is>
          <t>true</t>
        </is>
      </c>
    </row>
    <row r="12">
      <c r="A12" s="4" t="inlineStr">
        <is>
          <t>Entity Registrant Name</t>
        </is>
      </c>
      <c r="B12" s="4" t="inlineStr">
        <is>
          <t>CALIFORNIA BANCORP</t>
        </is>
      </c>
    </row>
    <row r="13">
      <c r="A13" s="4" t="inlineStr">
        <is>
          <t>Entity Central Index Key</t>
        </is>
      </c>
      <c r="B13" s="4" t="inlineStr">
        <is>
          <t>0001752036</t>
        </is>
      </c>
    </row>
    <row r="14">
      <c r="A14" s="4" t="inlineStr">
        <is>
          <t>Entity Filer Category</t>
        </is>
      </c>
      <c r="B14" s="4" t="inlineStr">
        <is>
          <t>Non-accelerated Filer</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8184025</v>
      </c>
    </row>
    <row r="20">
      <c r="A20" s="4" t="inlineStr">
        <is>
          <t>Entity Public Float</t>
        </is>
      </c>
      <c r="D20" s="6" t="n">
        <v>111.4</v>
      </c>
    </row>
    <row r="21">
      <c r="A21" s="4" t="inlineStr">
        <is>
          <t>Title of 12(b) Security</t>
        </is>
      </c>
      <c r="B21" s="4" t="inlineStr">
        <is>
          <t>Common Stock</t>
        </is>
      </c>
    </row>
    <row r="22">
      <c r="A22" s="4" t="inlineStr">
        <is>
          <t>Trading Symbol</t>
        </is>
      </c>
      <c r="B22" s="4" t="inlineStr">
        <is>
          <t>CALB</t>
        </is>
      </c>
    </row>
    <row r="23">
      <c r="A23" s="4" t="inlineStr">
        <is>
          <t>Security Exchange Name</t>
        </is>
      </c>
      <c r="B23" s="4" t="inlineStr">
        <is>
          <t>NASDAQ</t>
        </is>
      </c>
    </row>
    <row r="24">
      <c r="A24" s="4" t="inlineStr">
        <is>
          <t>Entity Incorporation, State or Country Code</t>
        </is>
      </c>
      <c r="B24" s="4" t="inlineStr">
        <is>
          <t>CA</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Address, Country</t>
        </is>
      </c>
      <c r="B29" s="4" t="inlineStr">
        <is>
          <t>CA</t>
        </is>
      </c>
    </row>
    <row r="30">
      <c r="A30" s="4" t="inlineStr">
        <is>
          <t>ICFR Auditor Attestation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3. INVESTMENT SECURITIES The following table summarizes the amortized cost and estimated fair value of securities available for sale at December 31, 2020 and 2019. (Dollars in thousands) Amortized Gross Gross Estimated At December 31, 2020: Mortgage backed securities $ 27,541 $ 669 $ (17 ) $ 28,193 Government agencies 2,418 — (6 ) 2,412 Corporate bonds 24,224 434 (170 ) 24,488 Total available for sale securities $ 54,183 $ 1,103 $ (193 ) $ 55,093 At December 31, 2019: Mortgage backed securities $ 20,291 $ 436 $ (5 ) $ 20,722 Government agencies 7,824 9 — 7,833 Corporate bonds — — — — Total available for sale securities $ 28,115 $ 445 $ (5 ) $ 28,555 Net unrealized gains on available for sale investment securities totaling $910,000 and $440,000 were recorded, net of deferred tax assets, as accumulated other comprehensive income within shareholders’ equity at December 31, 2020 and 2019, respectively. The Company purchased 14 securities for $44.1 million and sold 6 available for sale securities for total proceeds of $7.6 million during the year ended December 31, 2020. The Company did not purchase or sell available for sale investment securities during the year ended December 31, 2019. The following table summarizes securities with unrealized losses at December 31, 2020 and 2019 aggregated by major security type and length of time in a continuous unrealized loss position. Less Than 12 Months More Than 12 Months Total (Dollars in thousands) Fair Unrealized Fair Unrealized Fair Unrealized At December 31, 2020: Mortgage backed securities $ 4,481 $ (17 ) $ — $ — $ 4,481 $ (17 ) Government agencies 2,412 (6 ) — — 2,412 (6 ) Corporate bonds 7,830 (170 ) — — 7,830 (170 ) Total available for sale securities $ 14,723 $ (193 ) $ — $ — $ 14,723 $ (193 ) At December 31, 2019: Mortgage backed securities $ 481 $ (5 ) $ — $ — $ 481 $ (5 ) Government agencies — — — — — — Corporate bonds — — — — — — Total available for sale securities $ 481 $ (5 ) $ — $ — $ 481 $ (5 ) At December 31, 2020 the Company’s investment security portfolio consisted of 29 securities, five of which were in an unrealized loss position at year end. At December 31, 2019, the Company’s investment security portfolio consisted of 21 securities, one of which was in an unrealized loss position at year end. Management believes that changes in the market value since purchase are primarily attributable to changes in interest rates and relative illiquidity. Because the Company does not intend to sell and is unlikely to be required to sell until a recovery of fair value, which may be at maturity, the Company did not consider those investments to be other-than-temporarily impaired at December 31, 2020 and 2019, respectively. The following table summarizes the scheduled maturities of available for sale investment securities as of December 31, 2020. December 31, 2020 (Dollars in thousands) Amortized Fair Available for sale securities: Less that one year $ — $ — One to five years 7,051 7,344 Five to ten years 5,250 5,294 Beyond ten years 11,923 11,850 Securities not due at a single maturity date 29,959 30,605 Total available for sale securities $ 54,183 $ 55,093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government agencies are not included in the maturity categories above and instead are shown separately as securities not due at a single maturity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4. LOANS AND ALLOWANCE FOR LOAN LOSSES Outstanding loans as of December 31, 2020 and 2019 are summarized below. Certain loans have been pledged to secure borrowing arrangements (see Note 7). Additionally, SBA loans include loans funded under the Paycheck Protection Program under the CARES Act, which was enacted as a result of the COVID-19 pandemic (see Note 2). (Dollars in thousands) December 31, December 31, Commercial and industrial 414,548 389,746 Real estate—other 550,690 502,929 Real estate—construction and land 37,193 42,519 SBA 317,564 12,830 Other 49,075 1,628 Total loans, gross 1,369,070 949,652 Deferred loan origination costs, net 523 2,555 Allowance for loan losses (14,111 ) (11,075 ) Total loans, net 1,355,482 941,132 The following table reflects the loan portfolio allocated by management’s internal risk ratings at December 31, 2020 and 2019. (Dollars in thousands) Commercial Real Estate Real Estate SBA Other Total As of December 31, 2020 Grade: Pass $ 401,629 $ 540,153 $ 34,543 $ 315,277 $ 49,075 $ 1,340,677 Special Mention 9,013 2,911 872 859 — 13,655 Substandard 3,906 7,626 1,778 1,428 — 14,738 Total $ 414,548 $ 550,690 $ 37,193 $ 317,564 $ 49,075 $ 1,369,070 As of December 31, 2019 Grade: Pass $ 378,327 $ 494,314 $ 40,731 $ 10,736 $ 1,628 $ 925,736 Special Mention 6,894 7,928 1,788 1,655 — 18,265 Substandard 4,525 687 — 439 — 5,651 Total $ 389,746 $ 502,929 $ 42,519 $ 12,830 $ 1,628 $ 949,652 The following table reflects an aging analysis of the loan portfolio by the time past due at December 31, 2020 and 2019. (Dollars in thousands) 30 Days 60 Days 90+ Days Non-Accrual Current Total As of December 31, 2020 Commercial and industrial $ — $ — $ — $ — $ 414,548 $ 414,548 Real estate—other 1,505 — — — 549,185 550,690 Real estate—construction and land — — — — 37,193 37,193 SBA — — — 234 317,330 317,564 Other — — — — 49,075 49,075 Total loans, gross $ 1,505 $ — $ — $ 234 $ 1,367,331 $ 1,369,070 As of December 31, 2019 Commercial and industrial $ — $ 1,440 $ — $ 2,409 $ 385,897 $ 389,746 Real estate—other — — — — 502,929 502,929 Real estate—construction and land — — — — 42,519 42,519 SBA — — — 344 12,486 12,830 Other — — — — 1,628 1,628 Total loans, gross $ — $ 1,440 $ — $ 2,753 $ 945,459 $ 949,652 The following table reflects the impairment methodology applied to gross loans by portfolio segment and the related allowance for loan losses as of December 31, 2020 and 2019. (Dollars in thousands) Commercial Real Estate Real Estate SBA Other Total As of December 31, 2020 Gross loans: Loans individually evaluated for impairment $ 2,288 $ — $ — $ 689 $ — $ 2,977 Loans collectively evaluated for impairment 412,260 550,690 37,193 316,875 49,075 1,366,093 Total gross loans $ 414,548 $ 550,690 $ 37,193 $ 317,564 $ 49,075 $ 1,369,070 Allowance for loan losses: Loans individually evaluated for impairment $ 41 $ — $ — $ 259 $ — $ 300 Loans collectively evaluated for impairment 8,882 3,877 681 345 26 13,811 Total allowance for loan losses $ 8,923 $ 3,877 $ 681 $ 604 $ 26 $ 14,111 As of December 31, 2019 Gross loans: Loans individually evaluated for impairment $ 4,572 $ 687 $ — $ 344 $ — $ 5,603 Loans collectively evaluated for impairment 385,174 502,242 42,519 12,486 1,628 944,049 Total loans $ 389,746 $ 502,929 $ 42,519 $ 12,830 $ 1,628 $ 949,652 Allowance for loan losses: Loans individually evaluated for impairment $ 600 $ — $ — $ 50 $ — $ 650 Loans collectively evaluated for impairment 6,108 3,281 1,022 — 14 10,425 Total allowance for loan losses $ 6,708 $ 3,281 $ 1,022 $ 50 $ 14 $ 11,075 The following table reflects inf o (Dollars in thousands) Recorded Unpaid Related Average Interest As of December 31, 2020 With no related allowance recorded: SBA $ 234 $ 479 $ — $ 1,917 $ — With an allowance recorded: Commercial and industrial $ 2,288 $ 2,288 $ 41 $ 2,137 $ 148 SBA $ 455 $ 455 $ 259 $ 3,921 $ 57 Total: Commercial and industrial $ 2,288 $ 2,288 $ 41 $ 2,137 $ 148 SBA $ 689 $ 934 $ 259 $ 5,838 $ 57 As of December 31, 2019 With no related allowance recorded: Commercial and industrial $ 1,846 $ 1,860 $ — $ 1,282 $ 68 Real estate—other $ 687 $ 687 $ — $ 700 $ 52 SBA $ 294 $ 294 $ — $ 1,723 $ — With an allowance recorded: Commercial and industrial $ 2,726 $ 4,623 $ 600 $ 4,620 $ 56 SBA $ 50 $ 200 $ 50 $ 203 $ 15 Total: Commercial and industrial $ 4,572 $ 6,483 $ 600 $ 5,902 $ 124 Real estate—other $ 687 $ 687 $ — $ 700 $ 52 SBA $ 344 $ 494 $ 50 $ 1,926 $ 15 The recorded investment in impaired loans in the tables above excludes accrued interest receivable and net deferred origination costs due to their immateriality. The following table reflects the changes in, and allocation of, the allowance for loan losses by portfolio segment for the years ended December 31, 2020 and 2019. (Dollars in thousands) Commercial Real Real Estate SBA Other Total Year ended December 31, 2020 Beginning balance $ 6,708 $ 3,281 $ 1,022 $ 50 $ 14 $ 11,075 Provision for loan losses 3,951 596 (341 ) 662 12 4,880 Charge-offs (1,868 ) — — (108 ) — (1,976 ) Recoveries 132 — — — — 132 Ending balance $ 8,923 $ 3,877 $ 681 $ 604 $ 26 $ 14,111 Year ended December 31, 2019 Beginning balance $ 5,401 $ 3,677 $ 1,524 $ 172 $ 26 $ 10,800 Provision for loan losses 3,220 (396 ) (502 ) 15 (11 ) 2,326 Charge-offs (1,951 ) — — (137 ) (1 ) (2,089 ) Recoveries 38 — — — — 38 Ending balance $ 6,708 $ 3,281 $ 1,022 $ 50 $ 14 $ 11,075 Interest forgone on nonaccrual loans was on Trouble d At December 31, 2020, the Company had no recorded investments or allocated specific reserves related to loans with terms that had been modified in troubled debt restructurings. At December 31, 2019, the Company had a recorded investment of $722,000 and had allocated specific reserves totaling $12,000 related to loans with terms that had been modified in troubled debt restructurings. The Company had no commitments as of December 31, 2020 and 2019 to customers with outstanding loans that were classified as troubled debt restructurings. There were no new troubled debt restructurings during the years ended December 31, 2020 and 2019. The Company had no troubled debt restructurings with a subsequent payment default within twelve months following the modification during the three months and years ended December 31, 2020 and 2019. COVID-19 For additional information regarding the impact of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5. PREMISES AND EQUIPMENT The following table reflects the Company’s premises and equipment as of the years ended December 31, 2020 and 2019. December 31, (Dollars in thousands) 2020 2019 Furniture, fixtures, and equipment $ 5,236 $ 5,192 Leashold improvements 6,637 3,172 11,873 8,364 Accumulated depreciation and amortization (6,095 ) (4,696 ) Total premises and equipment $ 5,778 $ 3,668 Depreciation and amortization included in occupancy and equipment expense totaled $1.4 million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6. DEPOSITS The following table reflects the Company’s deposit portfolio for the years ended December 31, 2020 and 2019. December 31, (Dollars in thousands) 2020 2019 Demand noninterest- bearing $ 673,100 $ 387,267 Demand interest-bearing 34,869 25,178 Money market and savings 623,603 455,436 Certificates of deposit 200,634 120,355 Total deposits $ 1,532,206 $ 988,236 The Federal Deposit Insurance Corporation (FDIC) insures up to $250,000 per depositor per FDIC-insured bank. The Company, through its wholly owned subsidiary, had certificates of deposit accounts greater than $ 250,000 million and million million million million million million The following table reflects the aggregate annual maturities of the Company’s certificates o Amounts maturing during the year ended December 31, 2021 $ 137,741 2022 44,790 2023 18,103 2024 — 2025 — Total certificates of deposit $ 200,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0</t>
        </is>
      </c>
    </row>
    <row r="3">
      <c r="A3" s="3" t="inlineStr">
        <is>
          <t>Debt Disclosure [Abstract]</t>
        </is>
      </c>
    </row>
    <row r="4">
      <c r="A4" s="4" t="inlineStr">
        <is>
          <t>Borrowing Arrangements</t>
        </is>
      </c>
      <c r="B4" s="4" t="inlineStr">
        <is>
          <t>7.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December 31, 2020, amounts pledged and available borrowing capacity under such limits were approximately $458.7 million and $358.5 million, respectively. At December 31, 2019, amounts pledged and available borrowing capacity under such limits were approximately $193.7 million and $127.3 million, respectively. In April 2020, the Company secured an additional arrangement with the FRB for a $332.7 million Paycheck Protection Liquidity Facility (PPPLF) two year term borrowing maturing in April 2022 at a fixed rate of 0.35%. As of December 31, 2020, the PPPLF borrowing had an outstanding balance of $ 174.0 The Company has a borrowing arrangement with the Federal Home Loan Bank (FHLB) under which advances are secured by portions of the Bank’s loan portfolio. The Bank’s credit limit varies according to its total assets and the amount and composition of the loan portfolio pledged as collateral. At December 31, 2020, amounts pledged and available borrowing capacity under such limits were approximately $129.3 million and $68.3 million, respectively. At December 31, 2019, amounts pledged and available borrowing capacity under such limits were approximately $188.8 million and $133.8 million, respectively. In June 2019, the Company secured a $10.0 million FHLB term borrowing for two years maturing in June 2021 at a fixed rate of 1.89%. This FHLB term borrowing of $10.0 million remained outstanding at December 31, 2020 and 2019. In This FHLB term borrowing of $5.0 million remained outstanding at December 31, 2020. Under Federal Funds line of credit The Company maintains a revolving line of credit with a commitment of $3.0 million for a six month term at a rate of Prime plus 0.40%. At December 31, 2020 and 2019, no borrowings were outstanding under this line of credit. The Company entered into a three year borrowing arrangement with a correspondent bank on March 20, 2020 for $12.0 million. The note is secured by the Company’s investment in the Bank and has a fixed rate of 3.95%. There were no borrowings outstanding under this arrangement at December 31, 2020 . The Bank issued $5.0 million in subordinated debt on April 15, 2016. The subordinated debt has a fixed interest rate of 5.875% for the first 5 years. After the fifth year, the interest rate changes to a variable rate of prime plus 2.00%. The subordinated debt was recorded net of related issuance costs of $87,000. On both December 31, 2020 and 2019, the balance remained at $5.0 million, net of issuance cost. The Company issued $20.0 million in subordinated debt on September 30, 2020. The subordinated debt has a fixed interest rate of 5.00% for the first 5 years and a stated maturity of September 30, 2030. After the fifth year, the interest rate changes to a quarterly variable rate equal to then current t h The subordinated debt was recorded net of related issuance costs of $300,000. , net of issuance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8. COMMITMENTS AND CONTINGENT LIABILITES Financial Instruments with Off-Balance The Company is a party to financial instruments with off-balance-shee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December 31, 2020 and 2019, the Company had outstanding unfunded commitments for loans of approximately $491.1 million and $374.0 million, respectively. Unfunded loan commitment reserves, included in the allowance for loan losses, totaled $ 305,000 and $185,000 at December 31, 2020 and 2019, respectively. The outstanding unfunded commitments for loans at December 31, 2020 was comprised of fixed rate commitments of approximately $46.1 million and variable rate commitments of approximately $445.0 million. The following table reflects the interest rate and maturity ranges for the unfunded fixed rate loan commitments as of December 31, 2020. (Dollars in thousands) Due in Over One Over Total Unfunded fixed rate loan commitments: Interest rate less than or equal to 4.00% $ 3,547 $ 24,474 $ 6,088 $ 34,109 Interest rate between 4.00% and 5.00% 3,369 7,047 1,447 11,863 Interest rate greater than or equal to 5.00% — 150 — 150 Total unfunded fixed rate loan commitments $ 6,916 $ 31,671 $ 7,535 $ 46,122 Operating Leases The Company leases various office premises under long-term operating lease agreements. These leases expire between 2021 and 2027, with certain leases containing either three, five, or seven year renewal options. The following table reflects the quantitative information for the Company’s leases at December 31, 2020. (Dollars in thousands) December 31, Operating lease cost (cost resulting from lease payments) $ 2,390 Operating lease—operating cash flows (fixed payments) $ 2,406 Operating lease—ROU assets $ 8,319 Operating lease—liabilities $ 10,414 Weighted average lease term—operating leases 3.23 Weighted average discount rate—operating leases 2.58 % The following table reflects the minimum commitments under these non-cancellable Minimum commitments for the year ended December 31, 2021 $ 2,431 2022 2,441 2023 1,497 2024 1,456 2025 1,499 Thereafter 1,792 Total undiscounted cash flows 11,116 Discount on cash flows (702 ) Total lease liability $ 10,414 Rent expense included in premises and equipment expense totaled $2.4 million and $1.8 million for the years ended December 31, 2020 and 2019, respectively. Contingencies The Company is involved in legal proceedings arising from normal business activities. Management, based upon the advice of legal counsel, believes the ultimate resolution of all pending legal actions will not have a material effect on the Company’s financial position or results of operations.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December 31, 2020, uninsured deposits at financial institutions were approximately $8.7 million. At December 31, 2019, uninsured deposits at financial institutions were approximately $4.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t>
        </is>
      </c>
      <c r="B4" s="4" t="inlineStr">
        <is>
          <t xml:space="preserve">9. INCOME TAXES The following table reflects the federal and state components of the Company’s provision for income taxes for the years ended December 31, 2020 and 2019. For the Years Ended (Dollars in thousands) 2020 2019 Federal: Current $ 903 $ 2,094 Deferred 389 (261 ) Federal provision for income taxes 1,292 1,833 State: Current 829 1,127 Deferred (184 ) (324 ) State provision for income taxes 645 803 Provision for income taxes $ 1,937 $ 2,636 The Company’s reported amount of income tax expense differs from federal statutory income rate for the years ended December 31, 2020 and 2019 primarily due to California franchise taxes, low income housing credits and tax exempt income. The following table reflects a reconciliation of the effective tax rate for the years ended December 31, 2020 and 2019. For the Years Ended (Dollars in thousands) 2020 2019 Statutory federal income tax rate 21.0 % 21.0 % State income taxes, net of federal benefit 7.2 % 7.5 % Low income housing credits, net of investment losses 0.0 % -0.5 % Increase in cash surrender value of life insurance -2.0 % -1.2 % Share-based compensation 2.2 % 0.0 % Other, net 3.1 % 0.5 % Effective tax rate 31.5 % 27.3 % Deferred tax assets and liabilities result from the tax effects of temporary differences between the carrying amount of certain assets and liabilities for financial reporting purposes and their related amounts used for income tax reporting purposes. The following table reflects the Company’s deferred tax assets, net of deferred liabilities, included in other assets in the consolidated financial statements. December 31, (Dollars in thousands) 2020 2019 Deferred tax assets: Allowance for loan losses $ 4,172 $ 3,274 State tax deduction — 246 Lease liability 3,079 2,377 Accrued expenses 1,422 1,103 Organization costs 41 77 Share-based compensation 399 289 Deferred compensation 823 379 Net operating loss carryforwards 1,246 1,435 Loan discounts 63 133 Other 282 266 Total deferred tax assets 11,527 9,579 Deferred tax liabilities: Deferred loan origination costs (2,631 ) (1,834 ) Right of use asset (2,460 ) (1,925 ) Core deposit intangible (60 ) (72 ) Other (327 ) (208 ) Total deferred tax liabilities (5,478 ) (4,039 ) Net deferred tax assets $ 6,049 $ 5,540 As a result of the acquisition of Pan Pacific Bank in 2015, the Company has net operating loss carryforwards. Pursuant to Sections 382 of the Internal Revenue Code, annual use of net operating loss carryforwards may be limited in the event of a change in ownership. The net operating losses absorbed as a result of the acquisition are subject to Section 382 annual limitations in the amount of approximately $640,000 per year. At December 31, 2020 and 2019, the net operating loss carryforwards for Federal and California income tax reporting purposes totaled $4.2 million million , respectively, and will begin to expire at various dates from 2029 to 2035 if unused. For the tax years 2020 and 2019, the Company filed income tax returns in the U.S. Federal and various state jurisdictions. There are currently no pending U.S. Federal or state income tax or non-U.S. The Company is required to record a valuation allowance if it is more likely than not that some portion, or all, of the net deferred tax asset will not be realized. The Company evaluated both positive and negative evidence, including forecasts of future income, cumulative losses, applicable tax planning strategies, and assessments of current and future economic and business conditions and determined that a valuation allowance was not needed to reduce the net deferred tax asset as it is more likely than not that the results of future operations will generate sufficient taxable income to realize the recorded balance. As of December 31, 2020 and 2019, there were no unrecognized tax benefits or interest and penalties accru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0.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Quoted market prices for identical instruments traded in active exchange markets. Level 2—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December 31, 2020 and 2019 are as follows: Carrying Fair Value Measurements (Dollars in thousands) Level 1 Level 2 Level 3 Total As of December 31, 2020 Financial assets: Cash and due from banks $ 418,517 $ 418,517 $ — $ — $ 418,517 Securities available for sale 55,093 — 55,093 — 55,093 Loans, net 1,355,482 — 1,360,845 1,360,845 Accrued interest receivable 6,578 — 225 6,353 6,578 Financial liabilities: Deposits $ 1,532,206 $ 1,331,572 $ 200,888 $ — $ 1,532,460 Other borrowings 189,043 — — 189,123 189,123 Subordinated debt 24,994 — — 24,642 24,642 Accrued interest payable 545 — 51 494 545 As of December 31, 2019 Financial assets: Cash and due from banks $ 114,342 $ 114,342 $ — $ — $ 114,342 Securities available for sale 28,555 — 28,555 — 28,555 Loans, net 941,132 — — 940,944 940,944 Accrued interest receivable 3,398 — 168 3,230 3,398 Financial liabilities: Deposits $ 988,236 $ 870,495 $ 121,136 $ — $ 991,631 Other borrowings 10,000 — — 10,032 10,032 Subordinated debt 4,977 — — 5,112 5,112 Accrued interest payable 400 — 326 74 400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The carrying amounts of cash and short-term instruments approximate fair values and are classified as Level 1. Investment Securities—Since quoted prices are generally not available for identical securities, fair values are calculated based on market prices of similar securities on similar dates, resulting in Level 2 classification. FHLB, IBFC, PCBB Stock—It is not practical to determine the fair value of these correspondent bank stocks due to restrictions placed on their transferability. Loans—Fair values of loans for December 31, 2020 and 2019 are estimated on an exit price basis with contractual cash flow, prepayments, discount spreads, credit loss and liquidity premium assumptions. Loans with similar characteristics such as prepayment rates, terms and rate indexed are aggregated for purposes of the calculations. Impaired loans—Impaired loans are evaluated on a quarterly basis for additional impairment and adjusted accordingly. The fair value of impaired loans with specific allocations of the allowance for loan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mpaired loans do not necessarily represent an exit price. Deposits—The fair values disclosed for demand deposits (e.g., interest and non-interest FHLB Advances—FHLB Advances are included in Other Borrowings. Fair values for FHLB Advances are estimated using discounted cash flow analyses using interest rates offered at each reporting date by correspondent banks for advances with similar maturities resulting in Level 3 classification. Paycheck Protection Program Liquidity Facility (PPPLF)—The fair value of PPPLF is estimated using a discounted cash flow based on the remaining contractual term and current rates at which similar advances would be obtained resulting in Level 3 classification. Senior Notes—Fair values for senior notes are estimated using a discounted cash flow calculation based on current rates for similar types of debt which may be unobservable, and considering recent trading activity of similar instruments in market which can be inactive and accordingly are classified within in the Level 3 classification. Subordinated Debt—Fair values for subordinated debt are calculated based on its terms and were discounted to the date of the valuation to calculate the fair value on the debt. A market rate based on recent debt offering by peer bank was used to discount cash flow until reprice date and subsequently cash flow were discounted at Prime plus 2% for its security. These assumptions which may be unobservable, and considering recent trading activity of similar instruments in market which can be inactive and accordingly are classified within the Level 3 classification. Accrued Interest Receivable—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The carrying amounts of accrued interest payable approximate fair value resulting in a Level 2 classification, since accrued interest payable is from deposits that are generally classified using Level 2 inputs. Off Balance Sheet Instruments—Fair values for off-balance Assets Recorded at Fair Value on a Recurring Basis The Company is required or permitted to record the following assets at fair value on a recurring basis. (Dollars in thousands) Fair Value Level 1 Level 2 Level 3 As of December 31, 2020 Investments available for sale: Mortgage backed securities $ 28,193 $ — $ 28,193 $ — Government agencies 2,412 — 2,412 — Corporate bonds 24,488 — 24,488 — Total assets measured at fair value on a recurring basis $ 55,093 $ — $ 55,093 $ — As of December 31, 2019 Investments available for sale: Mortgage backed securities $ 20,722 $ — $ 20,722 $ — Government agencies 7,833 — 7,833 — Corporate bonds — — — — Total assets measured at fair value on a recurring basis $ 28,555 $ — $ 28,555 $ — Fair values for available-for-sale Assets Recorded at Fair Value on a Non-Recurring The Company may be required, from time to time, to measure certain assets at fair value on a non-recurring non-recurring Carrying Fair Value Measurements (Dollars in thousands) Level 1 Level 2 Level 3 As of December 31, 2020 Impaired loans—SBA $ 689 $ — $ — $ 689 Total assets measured at fair value on a non-recurring $ 689 $ — $ — $ 689 As of December 31, 2019 Impaired loans—Commercial $ 2,474 $ — $ — $ 2,474 Impaired loans—Real estate other 705 705 Impaired loans—SBA 296 296 Total assets measured at fair value on a non-recurring $ 3,475 $ — $ — $ 3,475 The fair value of impaired loans is based upon independent market prices, estimated liquidation values of loan collateral or appraised value of the collateral as determined by third-party independent appraisers, less selling costs, generally. Level 3 fair value measurement includes other real estate owned that has been measured at fair value upon transfer to foreclosed assets and impaired loans collateralized by real property and other business asset collateral where a specific reserve has been established or a charged-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 xml:space="preserve">11. EQUITY INCENTIVE PLAN Stock-Based Compensation In an effort to attract, retain and motivate eligible employees and non-employee non-employee On May 18, 2017, the Company’s shareholders approved the 2017 Equity Incentive Plan which supersedes the Equity Incentive Plan that was established in 2014. On August 6, 2020, the Company’s shareholders approved an amendment and restatement of the 2017 Equity Incentive Plan (as amended and restated, the “Amended 2017 Plan”). The Amended 2017 Plan increased the number of shares that may be granted under the plan from 420,000 shares to a maximum of 920,000 shares. The Amended 2017 Plan provides for the following types of stock-based awards: incentive stock options; nonqualified stock options; stock appreciation rights; restricted stock, restricted stock units, performance shares; and other stock-based awards. The amount, frequency, and terms of stock-based awards may vary based upon competitive practices, the Company’s operating results and government regulations. As of December 31, 2020, the Company has issued incentive stock options, restricted stock units, and other stock-based awards under the 2017 Amended Plan. Stock options issued under the Amended 2017 Plan may be granted to employees and non-employee Restricted stock and restricted stock units issued under the Amended 2017 Plan may be granted to employees and non-employee Other stock-based awards may be granted to employees and non-employee At the time the 2017 Equity Incentive Plan was adopted, the total authorized shares available for issuance under the 2014 Equity Incentive Plan (the “2014 Plan”) was 404,235 shares and the number of shares available for future grants was 39,123 shares. As the 2017 Equity Incentive Plan superseded the 2014 Plan, no further grants may be made under the 2014 Plan and, as such, the shares that were available for future grant under the 2014 Plan may no longer be awarded. As of December 31, 2020, there were 640,875 shares of outstanding awards under the Company’s stock-based compensation plans and 529,461 shares available for future grants under the Amended 2017 Plan. Total compensation cost that was charged against income pertaining to the 2014 Plan and the Amended 2017 Plan was $1.3 million for both of the years ended December 31, 2020 and 2019, respectively. Stock Option Awards The following table reflects a summary of the stock option activity under the 2014 Plan and the Amended 2017 Plan for the year ended December 31, 2020. Stock Option Awards Number of Weighted Stock option awards outstanding, December 31, 2019 435,533 $ 17.07 Granted 93,828 $ 14.37 Exercised (25,136 ) $ 9.83 Forfeited or expired (33,915 ) $ 19.33 Stock option awards outstanding, December 31, 2020 470,310 $ 16.70 The following table reflects the weighted remaining life and aggregate intrinsic value related to the stock options issued under the 2014 Plan and the Amended 2017 Plan at December 31, 2020. (Dollars in thousands) Number of Weighted Aggregate Stock option awards outstanding 469,956 7.00 $ 775 Stock option awards fully vested and expected to vest 260,251 8.42 $ 199 Stock option awards exercisable 202,100 5.16 $ 576 The following table reflects information related to stock options exercised and granted during the years ended December 31, 2020 and 2019. For the Years Ended (Dollars in thousands) 2020 2019 Options exercised: Intrinsic value $ 119 $ 678 Cash received $ 247 $ 614 Options granted: Weighted average fair value $ 6.30 $ 9.66 The fair value of each option grant is estimated on the date of the grant using the Black-Scholes option pricing model. The following table reflects the assumptions used by management in the Black-Scholes option pricing model for the years ended December 31, 2020 and 2019. For the Years Ended (Dollars in thousands) 2020 2019 Expected life 10 years 10 years Stock price volatility 28.9 % 31.1 % Risk free interest rate 1.2 % 1.9 % Dividend yield 0.0 % 0.0 % As of December 31, 2020, there was $1.8 million of total unrecognized compensation cost related to non-vested years and will be adjusted for subsequent changes related to forfeitures. Restricted Stock Units The following table reflects a summary of the restricted stock activity under the 2014 Plan and the Amended 2017 Plan for the year ended December 31, 2020. Non-vested Number of Weighted Non-vested 127,051 $ 20.59 Granted 74,175 $ 13.91 Vested (29,970 ) $ 20.83 Forfeited (691 ) $ 18.55 Non-vested 170,565 $ 17.65 As of December 31, 2020, there was $3.0 million of total unrecognized compensation cost related to non-vested Other Stock-Based Awards Stock awards totaling 19,156 shares were granted and issued during the year ended December 31, 2020. These stock awards were fully vested upon the date of the grant. The grant date fair value of these awards was included in the compensation cost that was charged against income pertaining to the Amended 2017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0</t>
        </is>
      </c>
    </row>
    <row r="3">
      <c r="A3" s="3" t="inlineStr">
        <is>
          <t>Retirement Benefits [Abstract]</t>
        </is>
      </c>
    </row>
    <row r="4">
      <c r="A4" s="4" t="inlineStr">
        <is>
          <t>Other Employee Benefit Plans</t>
        </is>
      </c>
      <c r="B4" s="4" t="inlineStr">
        <is>
          <t xml:space="preserve">12. OTHER EMPLOYEE BENEFIT PLANS Profit Sharing Plan In 2007, the Company adopted the California Bank of Commerce Profit Sharing 401(k) Plan. All full-time employees 21 years of age or older with 3 months of service are eligible to participate in the 401(k) Plan. Eligible employees may elect to make tax deferred contributions up to the maximum amount allowed by law. The Company may make additional contributions to the plan at the discretion of the Board of Directors. Bank contributions may vest at a rate of 20% annually for all employees. The Company made a fully vested contribution to the 401(k) Plan for the years ended December 31, 2020 and 2019 in the amount of $618,000 and $523,000, respectively. Salary Continuation and Retirement Plan The Board of Directors approved a salary continuation plan for certain executives. Under the plan, once executives reach age 65, the Company is obligated to provide executives with annual benefits after retirement. The estimated present value of these future benefits has been accrued from the effective date of the plan. The discount rate used to estimate the present value of future benefits was 3.50% and 4.25% for the years ended December 31, 2020 and 2019 respectively. The expense recognized under this plan for the years ended December 31, 2020 and 2019 totaled $835,000 and $457,000, respectively. Accrued compensation payable under the salary continuation plan totaled $2.1 million and $1.3 million at December 31, 2020 and 2019, respectively, and is included in accrued interest payable and other liabilities on the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7" t="n">
        <v>22485</v>
      </c>
      <c r="C3" s="7" t="n">
        <v>19579</v>
      </c>
    </row>
    <row r="4">
      <c r="A4" s="4" t="inlineStr">
        <is>
          <t>Federal funds sold</t>
        </is>
      </c>
      <c r="B4" s="5" t="n">
        <v>396032</v>
      </c>
      <c r="C4" s="5" t="n">
        <v>94763</v>
      </c>
    </row>
    <row r="5">
      <c r="A5" s="4" t="inlineStr">
        <is>
          <t>Total cash and cash equivalents</t>
        </is>
      </c>
      <c r="B5" s="5" t="n">
        <v>418517</v>
      </c>
      <c r="C5" s="5" t="n">
        <v>114342</v>
      </c>
    </row>
    <row r="6">
      <c r="A6" s="4" t="inlineStr">
        <is>
          <t>Investment securities, available for sale</t>
        </is>
      </c>
      <c r="B6" s="5" t="n">
        <v>55093</v>
      </c>
      <c r="C6" s="5" t="n">
        <v>28555</v>
      </c>
    </row>
    <row r="7">
      <c r="A7" s="4" t="inlineStr">
        <is>
          <t>Loans, net of allowance for losses of $14,111 and $11,075 at December 31, 2020 and December 31, 2019, respectively</t>
        </is>
      </c>
      <c r="B7" s="5" t="n">
        <v>1355482</v>
      </c>
      <c r="C7" s="5" t="n">
        <v>941132</v>
      </c>
    </row>
    <row r="8">
      <c r="A8" s="4" t="inlineStr">
        <is>
          <t>Premises and equipment, net</t>
        </is>
      </c>
      <c r="B8" s="5" t="n">
        <v>5778</v>
      </c>
      <c r="C8" s="5" t="n">
        <v>3668</v>
      </c>
    </row>
    <row r="9">
      <c r="A9" s="4" t="inlineStr">
        <is>
          <t>Bank owned life insurance (BOLI)</t>
        </is>
      </c>
      <c r="B9" s="5" t="n">
        <v>23718</v>
      </c>
      <c r="C9" s="5" t="n">
        <v>22316</v>
      </c>
    </row>
    <row r="10">
      <c r="A10" s="4" t="inlineStr">
        <is>
          <t>Goodwill and other intangible assets</t>
        </is>
      </c>
      <c r="B10" s="5" t="n">
        <v>7554</v>
      </c>
      <c r="C10" s="5" t="n">
        <v>7595</v>
      </c>
    </row>
    <row r="11">
      <c r="A11" s="4" t="inlineStr">
        <is>
          <t>Accrued interest receivable and other assets</t>
        </is>
      </c>
      <c r="B11" s="5" t="n">
        <v>39637</v>
      </c>
      <c r="C11" s="5" t="n">
        <v>34426</v>
      </c>
    </row>
    <row r="12">
      <c r="A12" s="4" t="inlineStr">
        <is>
          <t>Total assets</t>
        </is>
      </c>
      <c r="B12" s="5" t="n">
        <v>1905779</v>
      </c>
      <c r="C12" s="5" t="n">
        <v>1152034</v>
      </c>
    </row>
    <row r="13">
      <c r="A13" s="3" t="inlineStr">
        <is>
          <t>Deposits</t>
        </is>
      </c>
    </row>
    <row r="14">
      <c r="A14" s="4" t="inlineStr">
        <is>
          <t>Non-interest bearing</t>
        </is>
      </c>
      <c r="B14" s="5" t="n">
        <v>673100</v>
      </c>
      <c r="C14" s="5" t="n">
        <v>387267</v>
      </c>
    </row>
    <row r="15">
      <c r="A15" s="4" t="inlineStr">
        <is>
          <t>Interest bearing</t>
        </is>
      </c>
      <c r="B15" s="5" t="n">
        <v>859106</v>
      </c>
      <c r="C15" s="5" t="n">
        <v>600969</v>
      </c>
    </row>
    <row r="16">
      <c r="A16" s="4" t="inlineStr">
        <is>
          <t>Total deposits</t>
        </is>
      </c>
      <c r="B16" s="5" t="n">
        <v>1532206</v>
      </c>
      <c r="C16" s="5" t="n">
        <v>988236</v>
      </c>
    </row>
    <row r="17">
      <c r="A17" s="4" t="inlineStr">
        <is>
          <t>Other borrowings</t>
        </is>
      </c>
      <c r="B17" s="5" t="n">
        <v>189043</v>
      </c>
      <c r="C17" s="5" t="n">
        <v>10000</v>
      </c>
    </row>
    <row r="18">
      <c r="A18" s="4" t="inlineStr">
        <is>
          <t>Junior Subordinated debt securities</t>
        </is>
      </c>
      <c r="B18" s="5" t="n">
        <v>24994</v>
      </c>
      <c r="C18" s="5" t="n">
        <v>4977</v>
      </c>
    </row>
    <row r="19">
      <c r="A19" s="4" t="inlineStr">
        <is>
          <t>Accrued interest payable and other liabilities</t>
        </is>
      </c>
      <c r="B19" s="5" t="n">
        <v>23126</v>
      </c>
      <c r="C19" s="5" t="n">
        <v>18565</v>
      </c>
    </row>
    <row r="20">
      <c r="A20" s="4" t="inlineStr">
        <is>
          <t>Total liabilities</t>
        </is>
      </c>
      <c r="B20" s="5" t="n">
        <v>1769369</v>
      </c>
      <c r="C20" s="5" t="n">
        <v>1021778</v>
      </c>
    </row>
    <row r="21">
      <c r="A21" s="4" t="inlineStr">
        <is>
          <t>Commitments and Contingencies (Note 8)</t>
        </is>
      </c>
      <c r="B21" s="4" t="inlineStr">
        <is>
          <t xml:space="preserve"> </t>
        </is>
      </c>
      <c r="C21" s="4" t="inlineStr">
        <is>
          <t xml:space="preserve"> </t>
        </is>
      </c>
    </row>
    <row r="22">
      <c r="A22" s="3" t="inlineStr">
        <is>
          <t>Shareholders' equity</t>
        </is>
      </c>
    </row>
    <row r="23">
      <c r="A23" s="4" t="inlineStr">
        <is>
          <t>Common stock, no par value; 40,000,000 shares authorized; 8,171,734 and 8,092,966 issued and outstanding at December 31, 2020 and December 31, 2019, respectively</t>
        </is>
      </c>
      <c r="B23" s="5" t="n">
        <v>107948</v>
      </c>
      <c r="C23" s="5" t="n">
        <v>106427</v>
      </c>
    </row>
    <row r="24">
      <c r="A24" s="4" t="inlineStr">
        <is>
          <t>Retained earnings</t>
        </is>
      </c>
      <c r="B24" s="5" t="n">
        <v>27821</v>
      </c>
      <c r="C24" s="5" t="n">
        <v>23518</v>
      </c>
    </row>
    <row r="25">
      <c r="A25" s="4" t="inlineStr">
        <is>
          <t>Accumulated other comprehensive income, net of taxes</t>
        </is>
      </c>
      <c r="B25" s="5" t="n">
        <v>641</v>
      </c>
      <c r="C25" s="5" t="n">
        <v>311</v>
      </c>
    </row>
    <row r="26">
      <c r="A26" s="4" t="inlineStr">
        <is>
          <t>Total shareholders' equity</t>
        </is>
      </c>
      <c r="B26" s="5" t="n">
        <v>136410</v>
      </c>
      <c r="C26" s="5" t="n">
        <v>130256</v>
      </c>
    </row>
    <row r="27">
      <c r="A27" s="4" t="inlineStr">
        <is>
          <t>Total liabilities and shareholders' equity</t>
        </is>
      </c>
      <c r="B27" s="7" t="n">
        <v>1905779</v>
      </c>
      <c r="C27" s="7" t="n">
        <v>115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 under Banking Regulations [Text Block]</t>
        </is>
      </c>
      <c r="B4" s="4" t="inlineStr">
        <is>
          <t xml:space="preserve">13. REGULATORY CAPITAL REQUIREMENT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as defined in the regulations) of Common Tier I Capital, Tier I Capital, and Total Capital to risk-weighted assets, and of Tier I capital to average assets. Management believes, as of December 31, 2020, that the Company meets all capital adequacy requirements to which they are subject. The following tables reflect the consolidated Company’s and the Bank’s capital adequacy ratios at December 31, 2020 and 2019 as well as the minimum capital ratios required to be deemed “adequately capitalized” and “well capitalized” under the regulatory framework. As of December 31, 2020 Actual Adequately Capitalized Well Capitalized (Dollars in thousands) Amount Ratio Amount Ratio Amount Ratio Company Capital Ratios: Tier I Capital $ 128,140 7.49 % $ 68,413 4.00 % $ 85,517 5.00 % Tier I Common Capital $ 128,140 10.11 % $ 57,052 4.50 % $ 82,409 6.50 % Tier I Capital $ 128,140 10.11 % $ 76,070 6.00 % $ 101,427 8.00 % Total Capital $ 167,550 13.22 % $ 101,427 8.00 % $ 126,783 10.00 % Bank Capital Ratios: Tier I Capital $ 137,214 8.02 % $ 68,462 4.00 % $ 85,578 5.00 % Tier I Capital $ 137,214 10.80 % $ 57,166 4.50 % $ 82,573 6.50 % Tier I Common Capital $ 137,214 10.80 % $ 76,221 6.00 % $ 101,628 8.00 % Total Capital $ 156,624 12.33 % $ 101,628 8.00 % $ 127,035 10.00 % As of December 31, 2019 Actual Adequately Capitalized Well Capitalized (Dollars in thousands) Amount Ratio Amount Ratio Amount Ratio Company Capital Ratios: Tier I Capital $ 121,536 10.64 % $ 45,690 4.00 % $ 57,113 5.00 % Tier I Capital $ 121,536 10.58 % $ 51,700 4.50 % $ 74,678 6.50 % Tier I Common Capital (to Risk Weighted Assets) $ 121,536 10.58 % $ 68,934 6.00 % $ 91,912 8.00 % Total Capital $ 137,773 11.99 % $ 91,912 8.00 % $ 114,890 10.00 % Bank Capital Ratios: Tier I Capital $ 119,297 10.44 % $ 45,708 4.00 % $ 57,158 5.00 % Tier I Capital $ 119,297 10.38 % $ 51,724 4.50 % $ 74,724 6.50 % Tier I Common Capital $ 119,297 10.38 % $ 68,966 6.00 % $ 91,968 8.00 % Total Capital $ 135,534 11.79 % $ 91,955 8.00 % $ 114,960 1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14. PARENT COMPANY ONLY FINANCIAL INFORMATION The following tables reflect summary parent company only financial information for the years ended December 31, 2020 and 2019. STATEMENTS OF FINANCIAL CONDITION (Dollar amounts in thousands) December 31, 2020 2019 Assets: Cash and due from banks $ 11,082 $ 2,614 Investment in bank subsidiary 143,945 128,165 Other assets 1,845 19 Total assets $ 156,872 $ 130,798 Liabilities: Junior subordinated debt $ 20,000 $ — Other Liabilities 462 543 Total liabilities 20,462 543 Shareholders’ equity 136,410 130,255 Total liabilities and shareholders’ equity $ 156,872 $ 130,798 STATEMENTS OF INCOME (Dollar amounts in thousands) December 31, 2020 2019 Interest expense $ (495 ) $ (51 ) Non-interest (1,025 ) (469 ) Income (loss) before provision for income taxes (1,520 ) (520 ) Provision for income taxes 371 154 Income (loss) before equity in undistributed subsidiary income (1,149 ) (366 ) Equity in undistributed subsidiary income 5,452 7,367 Net income $ 4,303 $ 7,001 STATEMENTS OF CASH FLOWS (Dollar amounts in thousands) December 31, 2020 2019 Cash flow from operating activities: Net income $ 4,303 $ 7,001 Adjustments to reconcile net income to net cash provided by operating activities: Equity in undistributed (earnings) of subsidiary income (5,452 ) (7,367 ) Change in other assets and other liabilities, net (630 ) (75 ) Net cash provided by (used for) operating activities (1,779 ) (441 ) Cash flow from investing activities: Investment in subsidiary (10,000 ) — Net cash provided by (used for) investing activities (10,000 ) — Cash flow from financing activities: Proceeds from issuance of subordinated debt 20,000 — Proceeds from exercised stock options 247 614 Net cash provided by (used for) financing activities 20,247 614 Increase in cash and cash equivalents 8,468 173 Cash and cash equivalents, beginning of period 2,614 2,441 Cash and cash equivalents, end of period $ 11,082 $ 2,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15. QUARTERLY FINANCIAL INFORMATION (UNAUDITED) The following tables summarize the unaudited condensed consolidated results of operations for each of the quarters during the years ended December 31, 2020 and 2019. Quarterly Operating Results—2020 (Dollars in thousands, except per share data) Q1 Q2 Q3 Q4 Interest income $ 12,303 $ 12,781 $ 13,188 $ 14,747 Interest expense 2,121 1,996 2,000 1,985 Net interest income 10,182 10,785 11,188 12,762 Provision for loan losses 400 2,930 850 700 Net interest income after provision for loan losses 9,782 7,855 10,338 12,062 Non-interest 1,290 777 1,028 917 Non-interest 10,407 6,440 10,545 10,417 Income before provision for income taxes 665 2,192 821 2,562 Provision for income taxes 192 642 326 777 Net income $ 473 $ 1,550 $ 495 $ 1,785 Basic earnings per common share $ 0.06 $ 0.19 $ 0.06 $ 0.22 Diluted earnings per common share $ 0.06 $ 0.19 $ 0.06 $ 0.22 Quarterly Operating Results—2019 (Dollars in thousands, except per share data) Q1 Q2 Q3 Q4 Interest income $ 11,494 $ 12,221 $ 12,557 $ 12,806 Interest expense 1,657 2,137 2,124 2,222 Net interest income 9,837 10,084 10,433 10,584 Provision for loan losses 581 246 500 999 Net interest income after provision for loan losses 9,256 9,838 9,933 9,585 Non-interest 863 976 1,261 1,148 Non-interest 7,615 7,382 8,399 9,827 Income before provision for income taxes 2,504 3,432 2,795 906 Provision for income taxes 636 882 791 327 Net income $ 1,868 $ 2,550 $ 2,004 $ 579 Basic earnings per common share $ 0.23 $ 0.32 $ 0.25 $ 0.07 Diluted earnings per common share $ 0.23 $ 0.31 $ 0.25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2 full service branches in California located in Contra Costa County and Santa Clara County and 4 loan production offices in California located in Alameda County, Contra Costa County, Sacramento County, and Santa Clara County. The Company’s common stock trades on the Nasdaq Global Select marketplace under the symbol CALB. </t>
        </is>
      </c>
    </row>
    <row r="5">
      <c r="A5" s="4" t="inlineStr">
        <is>
          <t>Basis of Presentation</t>
        </is>
      </c>
      <c r="B5" s="4" t="inlineStr">
        <is>
          <t xml:space="preserve">Basis of Presentation The consolidated financial statements are prepared in accordance with accounting policies and standards generally accepted in the United States of America (GAAP), as well as prevailing practices within the banking industry. The consolidated financial statements include the accounts of the Company and its wholly-owned subsidiary, California Bank of Commerce. All intercompany accounts have been eliminated. The Company has no significant business activities other than its investment in the Bank. </t>
        </is>
      </c>
    </row>
    <row r="6">
      <c r="A6" s="4" t="inlineStr">
        <is>
          <t>Use of Estimates</t>
        </is>
      </c>
      <c r="B6" s="4" t="inlineStr">
        <is>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estimates utilized to determine the appropriate allowance for loan losses at December 31, 2020 may be materially different from actual results due to the COVID-19 COVID-19</t>
        </is>
      </c>
    </row>
    <row r="7">
      <c r="A7" s="4" t="inlineStr">
        <is>
          <t>Reclassifications</t>
        </is>
      </c>
      <c r="B7" s="4" t="inlineStr">
        <is>
          <t xml:space="preserve">Reclassifications Certain prior balances in the consolidated financial statements have been reclassified to conform to current year presentation. These reclassifications had no effect on prior year net income or shareholders’ equity. Specifically, we have modified how we disclose our loan segments to be purpose-based versus collateral-based (as previously disclosed) so that there is more transparency to our SBA loan portfolio which now consists largely of Paycheck Protection Program loans under the CARES Act . </t>
        </is>
      </c>
    </row>
    <row r="8">
      <c r="A8" s="4" t="inlineStr">
        <is>
          <t>Subsequent Events</t>
        </is>
      </c>
      <c r="B8" s="4" t="inlineStr">
        <is>
          <t>Subsequent Events Management has reviewed all events through the date these consolidated financial statements were filed with the SEC and concluded that no event required any adjustment to the balances presented. See Note 2 to the consolidated financial statements for additional information regarding the COVID-19</t>
        </is>
      </c>
    </row>
    <row r="9">
      <c r="A9" s="4" t="inlineStr">
        <is>
          <t>Cash and Cash Equivalents</t>
        </is>
      </c>
      <c r="B9" s="4" t="inlineStr">
        <is>
          <t>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t>
        </is>
      </c>
    </row>
    <row r="10">
      <c r="A10" s="4" t="inlineStr">
        <is>
          <t>Investment Securities</t>
        </is>
      </c>
      <c r="B10" s="4" t="inlineStr">
        <is>
          <t xml:space="preserve">Investment Securities Investment securities are classified into the following categories: • Available-for-sale • Held-to-maturity Management determines the appropriate classification of its investments at the time of purchase. Subsequent transfers between categories are accounted for at fair value . Interest earned on investment securities is reported in interest income, net of applicable adjustments for accretion of discounts and amortization of premiums. Premiums and discounts are amortized, or accreted, over the life of the related security as an adjustment to income using the level yield method adjusted for changes in principal prepayment speeds. Realized gains and non-interest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the intent and ability of the Company to retain its investment in the securities for a period of time sufficient to allow for an anticipated recovery in fair value, and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t>
        </is>
      </c>
    </row>
    <row r="11">
      <c r="A11" s="4" t="inlineStr">
        <is>
          <t>Loans Receivable</t>
        </is>
      </c>
      <c r="B11" s="4" t="inlineStr">
        <is>
          <t xml:space="preserve">Loans Receivable Loans that management has the intent and ability to hold for the foreseeable future, or until maturity or payoff, are reported at their outstanding unpaid principal balances net of unamortized deferred origination fees and costs, any unamortized premiums or discounts on purchased or acquired loans, and the allowance for loan losses. Loans acquired through a portfolio purchase, or through a business combination, are recorded at their fair value on the date of acquisition. Credit discounts or premiums are included in the determination of fair value; therefore, an allowance for loan losses is not required or recorded on the date of acquisition. Should the Company’s methodology for determining the allowance for loan losses indicate that any credit discount is no longer sufficient to cover probable losses inherent in the acquired loans, an appropriate increase to the allowance for loan losses will be established through a charge to the provision for loan losses. During the year ended December 31, 2020, the Company purchased two residential solar loan portfolios totaling $49.1 million, net of credit discounts. These portfolios are reflected in the category “other” within Note 4 of the consolidated financial statements. Interest on loans, including purchased or acquired loans, is accrued on the unpaid principal balance and is credited to income using the effective yield interest method. Deferred origination fees and costs, and the accretion (amortization) of any discount (premium) related to acquired loans, are amortized over the contractual life of the loan through interest income as an adjustment to the effective loan yield. </t>
        </is>
      </c>
    </row>
    <row r="12">
      <c r="A12" s="4" t="inlineStr">
        <is>
          <t>Allowance for Loan Losses</t>
        </is>
      </c>
      <c r="B12" s="4" t="inlineStr">
        <is>
          <t>Allowance for Loan Losses Credit risk is inherent in the business of extending loans to borrowers. Due to this risk, the Company must maintain an allowance for loan losses that management believes is adequate to absorb estimated probable losses on existing loans that may become uncollectible. This reserve is established through a provision for loan losses that is recorded to expense. Loans are charged against the reserve when management believes with certainty that the loan balance will not be collectible. Any cash received on previously charged-off re-evaluates The allowance for loan losses consists of specific and general reserves. The specific reserve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also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on the secondary market if the loan is not collateral dependent. The general reserve relates to all non-impaired</t>
        </is>
      </c>
    </row>
    <row r="13">
      <c r="A13" s="4" t="inlineStr">
        <is>
          <t>Accrued Interest Receivable on Loans</t>
        </is>
      </c>
      <c r="B13" s="4" t="inlineStr">
        <is>
          <t>Accrued Interest Receivable on Loans Interest receivable is only accrued if deemed collectible. It is the Company’s policy to place a loan on non-accrual non-accrual, non-accrual</t>
        </is>
      </c>
    </row>
    <row r="14">
      <c r="A14" s="4" t="inlineStr">
        <is>
          <t>Loan Commitments and Related Financial Instruments</t>
        </is>
      </c>
      <c r="B14" s="4" t="inlineStr">
        <is>
          <t>Loan Commitments and Related Financial Instruments In the ordinary course of business, the Company is party to financial instruments with off-balance</t>
        </is>
      </c>
    </row>
    <row r="15">
      <c r="A15" s="4" t="inlineStr">
        <is>
          <t>Loan Sales and Servicing</t>
        </is>
      </c>
      <c r="B15" s="4" t="inlineStr">
        <is>
          <t xml:space="preserve">Loan Sales and Servicing The Company has the ability to hold for sale the conditionally guaranteed portion of certain loans that are guaranteed by the Small Business Administration (“SBA loans”). At the time that the Company deems a loan to be held for sale, it is carried at the lower of aggregate cost or fair value. Net unrealized losses, if any, are recorded as a valuation allowance and charged to earnings. At December 31, 2020 and 2019, the Company did not have any loans held for sale. Gains or losses on SBA loans held for sale are recognized upon completion of the sale, based on the difference between the selling price and the carrying value of the related loan sold. SBA loans are generally sold with loan servicing retained by the Company. Servicing assets or liabilities are initially recorded at fair value and are subsequently amortized in proportion to, and over the period of the related net servicing income or expense. Servicing assets are periodically evaluated for impairment. Impairment is determined by stratifying the servicing rights based on interest rates and terms. The amount of the impairment recognized is the amount by which the servicing assets for a stratum exceed their fair value. Fair value is determined using prices for similar assets with similar characteristics, when available, or based upon discounted cash flows using market-based assumptions. As of December 31, 2020 and 2019, the Company had servicing assets of $275,000 and $362,000, respectively. </t>
        </is>
      </c>
    </row>
    <row r="16">
      <c r="A16" s="4" t="inlineStr">
        <is>
          <t>Premises and Equipment</t>
        </is>
      </c>
      <c r="B16" s="4" t="inlineStr">
        <is>
          <t xml:space="preserve">Premises and Equipment The Company’s premises and equipment are carried at cost, less accumulated depreciation and amortization. Premises and equipment are depreciated or amortized using the straight-line method over the estimated useful lives of the related assets. The useful lives of furniture, fixtures and equipment are estimated to be 3 to 5 years. Leasehold improvements are amortized over the lesser of the respective lease term (including renewal periods that are reasonably assured) or their useful lives, which are generally 7 to 14 year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 </t>
        </is>
      </c>
    </row>
    <row r="17">
      <c r="A17" s="4" t="inlineStr">
        <is>
          <t>Leases</t>
        </is>
      </c>
      <c r="B17" s="4" t="inlineStr">
        <is>
          <t>Leases At inception, contracts are evaluated to determine whether the contract constitutes a lease agreement. For contracts that are determined to be an operating lease, the Company recognizes on the commencement date: (1) a lease liability, which is a lessee’s obligation to make lease payments arising from a lease, measured on a discounted basis; and (2) a right-of-use</t>
        </is>
      </c>
    </row>
    <row r="18">
      <c r="A18" s="4" t="inlineStr">
        <is>
          <t>Federal Home Loan Bank Stock</t>
        </is>
      </c>
      <c r="B18" s="4" t="inlineStr">
        <is>
          <t xml:space="preserve">Federal Home Loan Bank Stock As a member of the Federal Home Loan Bank of San Francisco, the Bank is required to maintain an investment in the capital stock of the Federal Home Loan Bank (the “FHLB”). The investment, which is reported in other assets, is carried at cost, classified as a restricted security, and periodically evaluated for impairment based on the ultimate recovery of par value. No impairment has been recorded to date. Both cash and stock dividends from the FHLB are reported as income. </t>
        </is>
      </c>
    </row>
    <row r="19">
      <c r="A19" s="4" t="inlineStr">
        <is>
          <t>Bank Owned Life Insurance</t>
        </is>
      </c>
      <c r="B19" s="4" t="inlineStr">
        <is>
          <t xml:space="preserve">Bank Owned Life Insurance The Company has purchased life insurance policies on certain current and former executives. Bank owned life insurance is recorded at the amount that can be realized under the insurance contract at the balance sheet date, which is the cash surrender value adjusted for other charges or other amounts due that are probable at settlement. </t>
        </is>
      </c>
    </row>
    <row r="20">
      <c r="A20" s="4" t="inlineStr">
        <is>
          <t>Low Income Housing Tax Credits</t>
        </is>
      </c>
      <c r="B20" s="4" t="inlineStr">
        <is>
          <t xml:space="preserve">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As the Company disburses cash to satisfy capital calls, other assets are increased. Over time, as the tax credits and other tax benefits of the project are realized by the Company, the investment recorded in other assets is reduced using the proportional amortization method. The Company had investments in low income housing tax credits with gross commitments (including amounts funded and unfunded) of $13.6 million at December 31, 2020 and 2019. During 2020, the Company did not add any new investments and had $1.4 million in capital calls throughout the year. During 2019, the Company added a new investment with a commitment amount of $2.1 million and had $2.4 million in capital calls throughout the year. The investment balances outstanding were $8.6 million and $9.7 million at December 31, 2020 and 2019, respectively, and are reflected in other assets on the consolidated balance sheet. Total commitments remaining for future capital calls were $2.3 million and $3.7 million, at December 31, 2020 and 2019, respectively and are reflected in other liabilities on the consolidated balance sheet. For the years ended December 31, 2020 and 2019, the Company recognized tax benefits of $263,000 and $175,000, respectively, which were included within income tax expense on the statements of income. For tax purposes, the Company recorded tax credit and other benefits of $822,000 </t>
        </is>
      </c>
    </row>
    <row r="21">
      <c r="A21" s="4" t="inlineStr">
        <is>
          <t>Other Real Estate Owned</t>
        </is>
      </c>
      <c r="B21" s="4" t="inlineStr">
        <is>
          <t>Other Real Estate Owned Other real estate owned consist of properties acquired through foreclosure. The Company values these properties at fair value less estimated costs to sell at the time it acquires them, which establishes the new cost basis. After it acquires them, the Company carries such properties at the lower of cost or fair value less estimated selling costs. If the Company records any income from the properties after acquiring them, it includes this amount in other non-interest non-interest</t>
        </is>
      </c>
    </row>
    <row r="22">
      <c r="A22" s="4" t="inlineStr">
        <is>
          <t>Business Combinations</t>
        </is>
      </c>
      <c r="B22" s="4" t="inlineStr">
        <is>
          <t xml:space="preserve">Business Combinations The Company accounts for acquisitions of businesses using the acquisition method of accounting. Under the acquisition method, assets acquired and liabilities assumed are recorded at their estimated fair values at the date of acquisition. The Company utilizes various valuation techniques including discounted cash flow analyses to determine these fair values. Any excess of the purchase price over amounts allocated to the acquired assets, including identifiable intangible assets, and the liabilities assumed is recorded as goodwill. </t>
        </is>
      </c>
    </row>
    <row r="23">
      <c r="A23" s="4" t="inlineStr">
        <is>
          <t>Goodwill and Other Intangibles</t>
        </is>
      </c>
      <c r="B23" s="4" t="inlineStr">
        <is>
          <t xml:space="preserve">Goodwill and Other Intangibles 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The Company’s goodwill resulted from the acquisition of Pan Pacific Bank in 2015, and is the only intangible asset with an indefinite life on the consolidated balance sheet. The Company completed an impairment analysis of goodwill as of December 31, 2020 and determined there was no impairment. Other intangible assets consist of a core deposit intangible asset resulting from the 2015 acquisition. Core deposit intangible assets are initially measured at fair value and then amortized over their estimated useful life, in this case ten years on a straight-line basis. The Company considers the remaining useful life of its core deposit intangible asset each reporting period to determine whether events and circumstances warrant a revision to the remaining period of amortization. If the estimate of an intangible asset’s remaining life were to change, the carrying amount is amortized prospectively over the revised remaining useful life. The Company has not revised its estimate of the useful life of its core deposit intangible asset for the years ended December 31, 2020 and 2019. As of December 31, 2020 the Company’s core deposit intangible asset was valued at $204,000 with a remaining useful life of 5 years. Assuming no events or circumstances require a revision to the remaining useful life, the future amortization of the Company’s core deposit intangible asset will be approximately $41,000 per year through 2025. </t>
        </is>
      </c>
    </row>
    <row r="24">
      <c r="A24" s="4" t="inlineStr">
        <is>
          <t>Income Taxes</t>
        </is>
      </c>
      <c r="B24" s="4" t="inlineStr">
        <is>
          <t xml:space="preserve">Income Taxes Deferred tax assets and liabilities are recognized for the tax consequences of temporary differences between the reported amount of assets and liabilities and their tax basi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The Company considers all tax positions recognized in its consolidated financial statements for the likelihood of realizatio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statement of income. </t>
        </is>
      </c>
    </row>
    <row r="25">
      <c r="A25" s="4" t="inlineStr">
        <is>
          <t>Fair Value of Financial Instruments</t>
        </is>
      </c>
      <c r="B25" s="4" t="inlineStr">
        <is>
          <t xml:space="preserve">Fair Value of Financial Instruments Fair values of financial instruments are estimated using relevant market information and other assumptions, as more fully disclosed in Note 10.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is>
      </c>
    </row>
    <row r="26">
      <c r="A26" s="4" t="inlineStr">
        <is>
          <t>Share-Based Compensation</t>
        </is>
      </c>
      <c r="B26" s="4" t="inlineStr">
        <is>
          <t>Share-Based Compensation The Company issues awards of equity instruments, such as stock options and restricted stock units, to employees and certain non-employee</t>
        </is>
      </c>
    </row>
    <row r="27">
      <c r="A27" s="4" t="inlineStr">
        <is>
          <t>Earnings Per Share ("EPS")</t>
        </is>
      </c>
      <c r="B27" s="4" t="inlineStr">
        <is>
          <t xml:space="preserve">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Anti-dilutive shares are not included in the calculation of diluted earnings per share. For the Years Ended (Dollars in thousands, except per share data) 2020 2019 Net income available to common shareholders $ 4,303 $ 7,001 Weighted average basic common shares outstanding 8,131,325 8,048,793 Add: dilutive potential common shares 37,757 83,300 Weighted average diluted common shares outstanding 8,169,082 8,132,093 Basic earnings per share $ 0.53 $ 0.87 Diluted earnings per share $ 0.53 $ 0.86 </t>
        </is>
      </c>
    </row>
    <row r="28">
      <c r="A28" s="4" t="inlineStr">
        <is>
          <t>Related Party Transactions</t>
        </is>
      </c>
      <c r="B28" s="4" t="inlineStr">
        <is>
          <t xml:space="preserve">Related Party Transactions Principal stock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 policy. Federal banking regulations require that any extension of credit to insiders and their related interests not be offered on terms more favorable than would be offered to non-related For the Years Ended (Dollars in thousands, except per share data) 2020 2019 Balance, beginning $ 4,972 $ 5,081 New loans — — Advances — — Repayments and other (57 ) (109 ) Balance, ending $ 4,915 $ 4,972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0 and 2019. The interest income associated with these loans was $269,000 and $274,000 for the years ended December 31, 2020 and 2019, respectively. Loan commitments outstanding with related parties were $4.1million The Company also accepts deposits from related parties, which totaled $42.7 million and $25.4 million at December 31, 2020 and 2019, respectively. The interest expense associated with these deposits was $380,000 and $318,000 for the years ended December 31, 2020 and 2019, respectively. The Company leased its former Lafayette office from a company owned by a member of the Board of Directors. Rental payments under this agreement were $259,000 and $359,000 for the years ended December 31, 2020 and 2019, respectively. This agreement expired during the third quarter of 2020. </t>
        </is>
      </c>
    </row>
    <row r="29">
      <c r="A29" s="4" t="inlineStr">
        <is>
          <t>Adoption of New Accounting Standards</t>
        </is>
      </c>
      <c r="B29" s="4" t="inlineStr">
        <is>
          <t>Adoption of New Accounting Standards In December 2019, the Financial Accounting Standards Board (“FASB”) issued “Simplifying the Accounting for Income Taxes (Topic 740)” (“ASU 2019-12”) 2019-12 In August 2018, the FASB issued guidance (“ASU 2018-13”) that eliminated, added and modified certain disclosure requirements for fair value measurements as part of its disclosure framework project. The guidance was effective for all entities for fiscal years beginning after December 15, 2019 and for interim periods within those fiscal years, but entities were permitted to early adopt either the entire standard or only the provisions that eliminate or modify the requirements. The adoption of this standard did not have a material impact on the Company’s operating results or financial condition. In June 2016, the FASB issued ASU 2016-13, held-to off-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arnings Per Share, Basic and Diluted</t>
        </is>
      </c>
      <c r="B4" s="4" t="inlineStr">
        <is>
          <t xml:space="preserve"> For the Years Ended (Dollars in thousands, except per share data) 2020 2019 Net income available to common shareholders $ 4,303 $ 7,001 Weighted average basic common shares outstanding 8,131,325 8,048,793 Add: dilutive potential common shares 37,757 83,300 Weighted average diluted common shares outstanding 8,169,082 8,132,093 Basic earnings per share $ 0.53 $ 0.87 Diluted earnings per share $ 0.53 $ 0.86 </t>
        </is>
      </c>
    </row>
    <row r="5">
      <c r="A5" s="4" t="inlineStr">
        <is>
          <t>Summary Of Federal Home Loan Activities For The Period</t>
        </is>
      </c>
      <c r="B5" s="4" t="inlineStr">
        <is>
          <t xml:space="preserve">The following table summarizes the aggregate activity in such loans for the periods indicated: For the Years Ended (Dollars in thousands, except per share data) 2020 2019 Balance, beginning $ 4,972 $ 5,081 New loans — — Advances — — Repayments and other (57 ) (109 ) Balance, ending $ 4,915 $ 4,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Impact Of Covid-19 (Tables)</t>
        </is>
      </c>
      <c r="B1" s="2" t="inlineStr">
        <is>
          <t>12 Months Ended</t>
        </is>
      </c>
    </row>
    <row r="2">
      <c r="B2" s="2" t="inlineStr">
        <is>
          <t>Dec. 31, 2020</t>
        </is>
      </c>
    </row>
    <row r="3">
      <c r="A3" s="3" t="inlineStr">
        <is>
          <t>Text Block [Abstract]</t>
        </is>
      </c>
    </row>
    <row r="4">
      <c r="A4" s="4" t="inlineStr">
        <is>
          <t>Schedule of loans funded through PPPLF</t>
        </is>
      </c>
      <c r="B4" s="4" t="inlineStr">
        <is>
          <t xml:space="preserve">The following table reflects the concentration of loans funded through the Paycheck Protection Program Liquidity Facility (PPPLF) as of December 31, 2020. Number of Principal Number of Loans as a % of Principal Balance as a % of (Dollars in millions) PPP Loans Gross Loans PPP Loans Gross Loans Dental services 264 $ 37.1 42 % 13 % 12 % 3 % Contractors 95 124.8 15 % 5 % 41 % 9 % Other 273 144.4 43 % 14 % 47 % 11 % Total 632 $ 306.3 100 % 32 % 100 % 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Debt Securities, Available-for-sale</t>
        </is>
      </c>
      <c r="B4" s="4" t="inlineStr">
        <is>
          <t xml:space="preserve">The following table summarizes the amortized cost and estimated fair value of securities available for sale at December 31, 2020 and 2019. (Dollars in thousands) Amortized Gross Gross Estimated At December 31, 2020: Mortgage backed securities $ 27,541 $ 669 $ (17 ) $ 28,193 Government agencies 2,418 — (6 ) 2,412 Corporate bonds 24,224 434 (170 ) 24,488 Total available for sale securities $ 54,183 $ 1,103 $ (193 ) $ 55,093 At December 31, 2019: Mortgage backed securities $ 20,291 $ 436 $ (5 ) $ 20,722 Government agencies 7,824 9 — 7,833 Corporate bonds — — — — Total available for sale securities $ 28,115 $ 445 $ (5 ) $ 28,555 </t>
        </is>
      </c>
    </row>
    <row r="5">
      <c r="A5" s="4" t="inlineStr">
        <is>
          <t>Summary of available for sale securities and held to maturity securities continuous unrealized loss position fair value</t>
        </is>
      </c>
      <c r="B5" s="4" t="inlineStr">
        <is>
          <t xml:space="preserve">The following table summarizes securities with unrealized losses at December 31, 2020 and 2019 aggregated by major security type and length of time in a continuous unrealized loss position. Less Than 12 Months More Than 12 Months Total (Dollars in thousands) Fair Unrealized Fair Unrealized Fair Unrealized At December 31, 2020: Mortgage backed securities $ 4,481 $ (17 ) $ — $ — $ 4,481 $ (17 ) Government agencies 2,412 (6 ) — — 2,412 (6 ) Corporate bonds 7,830 (170 ) — — 7,830 (170 ) Total available for sale securities $ 14,723 $ (193 ) $ — $ — $ 14,723 $ (193 ) At December 31, 2019: Mortgage backed securities $ 481 $ (5 ) $ — $ — $ 481 $ (5 ) Government agencies — — — — — — Corporate bonds — — — — — — Total available for sale securities $ 481 $ (5 ) $ — $ — $ 481 $ (5 ) </t>
        </is>
      </c>
    </row>
    <row r="6">
      <c r="A6" s="4" t="inlineStr">
        <is>
          <t>Summary of maturities available for sale investment securities</t>
        </is>
      </c>
      <c r="B6" s="4" t="inlineStr">
        <is>
          <t xml:space="preserve">The following table summarizes the scheduled maturities of available for sale investment securities as of December 31, 2020. December 31, 2020 (Dollars in thousands) Amortized Fair Available for sale securities: Less that one year $ — $ — One to five years 7,051 7,344 Five to ten years 5,250 5,294 Beyond ten years 11,923 11,850 Securities not due at a single maturity date 29,959 30,605 Total available for sale securities $ 54,183 $ 55,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Leases Receivable Disclosure [Line Items]</t>
        </is>
      </c>
    </row>
    <row r="4">
      <c r="A4" s="4" t="inlineStr">
        <is>
          <t>Summary of Outstanding Loans</t>
        </is>
      </c>
      <c r="B4" s="4" t="inlineStr">
        <is>
          <t xml:space="preserve">Outstanding loans as of December 31, 2020 and 2019 are summarized below. Certain loans have been pledged to secure borrowing arrangements (see Note 7). Additionally, SBA loans include loans funded under the Paycheck Protection Program under the CARES Act, which was enacted as a result of the COVID-19 pandemic (see Note 2). (Dollars in thousands) December 31, December 31, Commercial and industrial 414,548 389,746 Real estate—other 550,690 502,929 Real estate—construction and land 37,193 42,519 SBA 317,564 12,830 Other 49,075 1,628 Total loans, gross 1,369,070 949,652 Deferred loan origination costs, net 523 2,555 Allowance for loan losses (14,111 ) (11,075 ) Total loans, net 1,355,482 941,132 </t>
        </is>
      </c>
    </row>
    <row r="5">
      <c r="A5" s="4" t="inlineStr">
        <is>
          <t>Loans Receivable [Member]</t>
        </is>
      </c>
    </row>
    <row r="6">
      <c r="A6" s="3" t="inlineStr">
        <is>
          <t>Loans and Leases Receivable Disclosure [Line Items]</t>
        </is>
      </c>
    </row>
    <row r="7">
      <c r="A7" s="4" t="inlineStr">
        <is>
          <t>Summary of Financing Receivable and Related Impairment Methodology</t>
        </is>
      </c>
      <c r="B7" s="4" t="inlineStr">
        <is>
          <t xml:space="preserve">The following table reflects the impairment methodology applied to gross loans by portfolio segment and the related allowance for loan losses as of December 31, 2020 and 2019. (Dollars in thousands) Commercial Real Estate Real Estate SBA Other Total As of December 31, 2020 Gross loans: Loans individually evaluated for impairment $ 2,288 $ — $ — $ 689 $ — $ 2,977 Loans collectively evaluated for impairment 412,260 550,690 37,193 316,875 49,075 1,366,093 Total gross loans $ 414,548 $ 550,690 $ 37,193 $ 317,564 $ 49,075 $ 1,369,070 Allowance for loan losses: Loans individually evaluated for impairment $ 41 $ — $ — $ 259 $ — $ 300 Loans collectively evaluated for impairment 8,882 3,877 681 345 26 13,811 Total allowance for loan losses $ 8,923 $ 3,877 $ 681 $ 604 $ 26 $ 14,111 As of December 31, 2019 Gross loans: Loans individually evaluated for impairment $ 4,572 $ 687 $ — $ 344 $ — $ 5,603 Loans collectively evaluated for impairment 385,174 502,242 42,519 12,486 1,628 944,049 Total loans $ 389,746 $ 502,929 $ 42,519 $ 12,830 $ 1,628 $ 949,652 Allowance for loan losses: Loans individually evaluated for impairment $ 600 $ — $ — $ 50 $ — $ 650 Loans collectively evaluated for impairment 6,108 3,281 1,022 — 14 10,425 Total allowance for loan losses $ 6,708 $ 3,281 $ 1,022 $ 50 $ 14 $ 11,075 </t>
        </is>
      </c>
    </row>
    <row r="8">
      <c r="A8" s="4" t="inlineStr">
        <is>
          <t>Summary of Allowance for Loan Losses</t>
        </is>
      </c>
      <c r="B8" s="4" t="inlineStr">
        <is>
          <t xml:space="preserve">The following table reflects the changes in, and allocation of, the allowance for loan losses by portfolio segment for the years ended December 31, 2020 and 2019. (Dollars in thousands) Commercial Real Real Estate SBA Other Total Year ended December 31, 2020 Beginning balance $ 6,708 $ 3,281 $ 1,022 $ 50 $ 14 $ 11,075 Provision for loan losses 3,951 596 (341 ) 662 12 4,880 Charge-offs (1,868 ) — — (108 ) — (1,976 ) Recoveries 132 — — — — 132 Ending balance $ 8,923 $ 3,877 $ 681 $ 604 $ 26 $ 14,111 Year ended December 31, 2019 Beginning balance $ 5,401 $ 3,677 $ 1,524 $ 172 $ 26 $ 10,800 Provision for loan losses 3,220 (396 ) (502 ) 15 (11 ) 2,326 Charge-offs (1,951 ) — — (137 ) (1 ) (2,089 ) Recoveries 38 — — — — 38 Ending balance $ 6,708 $ 3,281 $ 1,022 $ 50 $ 14 $ 11,075 </t>
        </is>
      </c>
    </row>
    <row r="9">
      <c r="A9" s="4" t="inlineStr">
        <is>
          <t>Summary of Loan Portfolio Allocated by Management's Internal Risk Ratings</t>
        </is>
      </c>
      <c r="B9" s="4" t="inlineStr">
        <is>
          <t xml:space="preserve">The following table reflects the loan portfolio allocated by management’s internal risk ratings at December 31, 2020 and 2019. (Dollars in thousands) Commercial Real Estate Real Estate SBA Other Total As of December 31, 2020 Grade: Pass $ 401,629 $ 540,153 $ 34,543 $ 315,277 $ 49,075 $ 1,340,677 Special Mention 9,013 2,911 872 859 — 13,655 Substandard 3,906 7,626 1,778 1,428 — 14,738 Total $ 414,548 $ 550,690 $ 37,193 $ 317,564 $ 49,075 $ 1,369,070 As of December 31, 2019 Grade: Pass $ 378,327 $ 494,314 $ 40,731 $ 10,736 $ 1,628 $ 925,736 Special Mention 6,894 7,928 1,788 1,655 — 18,265 Substandard 4,525 687 — 439 — 5,651 Total $ 389,746 $ 502,929 $ 42,519 $ 12,830 $ 1,628 $ 949,652 </t>
        </is>
      </c>
    </row>
    <row r="10">
      <c r="A10" s="4" t="inlineStr">
        <is>
          <t>Summary of Aging Analysis of the Loan Portfolio by the Time Past Due</t>
        </is>
      </c>
      <c r="B10" s="4" t="inlineStr">
        <is>
          <t xml:space="preserve">The following table reflects an aging analysis of the loan portfolio by the time past due at December 31, 2020 and 2019. (Dollars in thousands) 30 Days 60 Days 90+ Days Non-Accrual Current Total As of December 31, 2020 Commercial and industrial $ — $ — $ — $ — $ 414,548 $ 414,548 Real estate—other 1,505 — — — 549,185 550,690 Real estate—construction and land — — — — 37,193 37,193 SBA — — — 234 317,330 317,564 Other — — — — 49,075 49,075 Total loans, gross $ 1,505 $ — $ — $ 234 $ 1,367,331 $ 1,369,070 As of December 31, 2019 Commercial and industrial $ — $ 1,440 $ — $ 2,409 $ 385,897 $ 389,746 Real estate—other — — — — 502,929 502,929 Real estate—construction and land — — — — 42,519 42,519 SBA — — — 344 12,486 12,830 Other — — — — 1,628 1,628 Total loans, gross $ — $ 1,440 $ — $ 2,753 $ 945,459 $ 949,652 </t>
        </is>
      </c>
    </row>
    <row r="11">
      <c r="A11" s="4" t="inlineStr">
        <is>
          <t>Summary of Information Related to Impaired Loans</t>
        </is>
      </c>
      <c r="B11" s="4" t="inlineStr">
        <is>
          <t xml:space="preserve">The following table reflects inf o (Dollars in thousands) Recorded Unpaid Related Average Interest As of December 31, 2020 With no related allowance recorded: SBA $ 234 $ 479 $ — $ 1,917 $ — With an allowance recorded: Commercial and industrial $ 2,288 $ 2,288 $ 41 $ 2,137 $ 148 SBA $ 455 $ 455 $ 259 $ 3,921 $ 57 Total: Commercial and industrial $ 2,288 $ 2,288 $ 41 $ 2,137 $ 148 SBA $ 689 $ 934 $ 259 $ 5,838 $ 57 As of December 31, 2019 With no related allowance recorded: Commercial and industrial $ 1,846 $ 1,860 $ — $ 1,282 $ 68 Real estate—other $ 687 $ 687 $ — $ 700 $ 52 SBA $ 294 $ 294 $ — $ 1,723 $ — With an allowance recorded: Commercial and industrial $ 2,726 $ 4,623 $ 600 $ 4,620 $ 56 SBA $ 50 $ 200 $ 50 $ 203 $ 15 Total: Commercial and industrial $ 4,572 $ 6,483 $ 600 $ 5,902 $ 124 Real estate—other $ 687 $ 687 $ — $ 700 $ 52 SBA $ 344 $ 494 $ 50 $ 1,926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The following table reflects the Company’s premises and equipment as of the years ended December 31, 2020 and 2019. December 31, (Dollars in thousands) 2020 2019 Furniture, fixtures, and equipment $ 5,236 $ 5,192 Leashold improvements 6,637 3,172 11,873 8,364 Accumulated depreciation and amortization (6,095 ) (4,696 ) Total premises and equipment $ 5,778 $ 3,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Composition of Deposit Portfolio</t>
        </is>
      </c>
      <c r="B4" s="4" t="inlineStr">
        <is>
          <t xml:space="preserve">The following table reflects the Company’s deposit portfolio for the years ended December 31, 2020 and 2019. December 31, (Dollars in thousands) 2020 2019 Demand noninterest- bearing $ 673,100 $ 387,267 Demand interest-bearing 34,869 25,178 Money market and savings 623,603 455,436 Certificates of deposit 200,634 120,355 Total deposits $ 1,532,206 $ 988,236 </t>
        </is>
      </c>
    </row>
    <row r="5">
      <c r="A5" s="4" t="inlineStr">
        <is>
          <t>Scheduled Maturities of Certificates of Deposits</t>
        </is>
      </c>
      <c r="B5" s="4" t="inlineStr">
        <is>
          <t xml:space="preserve">The following table reflects the aggregate annual maturities of the Company’s certificates o Amounts maturing during the year ended December 31, 2021 $ 137,741 2022 44,790 2023 18,103 2024 — 2025 — Total certificates of deposit $ 200,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Allowance for losses</t>
        </is>
      </c>
      <c r="B3" s="7" t="n">
        <v>14111</v>
      </c>
      <c r="C3" s="7" t="n">
        <v>11075</v>
      </c>
    </row>
    <row r="4">
      <c r="A4" s="4" t="inlineStr">
        <is>
          <t>Common stock, par value</t>
        </is>
      </c>
      <c r="B4" s="7" t="n">
        <v>0</v>
      </c>
      <c r="C4" s="7" t="n">
        <v>0</v>
      </c>
    </row>
    <row r="5">
      <c r="A5" s="4" t="inlineStr">
        <is>
          <t>Common stock, shares authorized</t>
        </is>
      </c>
      <c r="B5" s="5" t="n">
        <v>40000000</v>
      </c>
      <c r="C5" s="5" t="n">
        <v>40000000</v>
      </c>
    </row>
    <row r="6">
      <c r="A6" s="4" t="inlineStr">
        <is>
          <t>Common stock, shares issued</t>
        </is>
      </c>
      <c r="B6" s="5" t="n">
        <v>8171734</v>
      </c>
      <c r="C6" s="5" t="n">
        <v>8092966</v>
      </c>
    </row>
    <row r="7">
      <c r="A7" s="4" t="inlineStr">
        <is>
          <t>Common stock, shares outstanding</t>
        </is>
      </c>
      <c r="B7" s="5" t="n">
        <v>8171734</v>
      </c>
      <c r="C7" s="5" t="n">
        <v>8092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Unfunded Fixed Rate Loan Commitments</t>
        </is>
      </c>
      <c r="B4" s="4" t="inlineStr">
        <is>
          <t xml:space="preserve">The following table reflects the interest rate and maturity ranges for the unfunded fixed rate loan commitments as of December 31, 2020. (Dollars in thousands) Due in Over One Over Total Unfunded fixed rate loan commitments: Interest rate less than or equal to 4.00% $ 3,547 $ 24,474 $ 6,088 $ 34,109 Interest rate between 4.00% and 5.00% 3,369 7,047 1,447 11,863 Interest rate greater than or equal to 5.00% — 150 — 150 Total unfunded fixed rate loan commitments $ 6,916 $ 31,671 $ 7,535 $ 46,122 </t>
        </is>
      </c>
    </row>
    <row r="5">
      <c r="A5" s="4" t="inlineStr">
        <is>
          <t>Summary of Quantitative Information About Operating Leases</t>
        </is>
      </c>
      <c r="B5" s="4" t="inlineStr">
        <is>
          <t xml:space="preserve">The following table reflects the quantitative information for the Company’s leases at December 31, 2020. (Dollars in thousands) December 31, Operating lease cost (cost resulting from lease payments) $ 2,390 Operating lease—operating cash flows (fixed payments) $ 2,406 Operating lease—ROU assets $ 8,319 Operating lease—liabilities $ 10,414 Weighted average lease term—operating leases 3.23 Weighted average discount rate—operating leases 2.58 % </t>
        </is>
      </c>
    </row>
    <row r="6">
      <c r="A6" s="4" t="inlineStr">
        <is>
          <t>Summary of Lessee, Operating Lease</t>
        </is>
      </c>
      <c r="B6" s="4" t="inlineStr">
        <is>
          <t xml:space="preserve"> Minimum commitments for the year ended December 31, 2021 $ 2,431 2022 2,441 2023 1,497 2024 1,456 2025 1,499 Thereafter 1,792 Total undiscounted cash flows 11,116 Discount on cash flows (702 ) Total lease liability $ 10,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federal and state components of the Company's provision for income taxes</t>
        </is>
      </c>
      <c r="B4" s="4" t="inlineStr">
        <is>
          <t xml:space="preserve">The following table reflects the federal and state components of the Company’s provision for income taxes for the years ended December 31, 2020 and 2019. For the Years Ended (Dollars in thousands) 2020 2019 Federal: Current $ 903 $ 2,094 Deferred 389 (261 ) Federal provision for income taxes 1,292 1,833 State: Current 829 1,127 Deferred (184 ) (324 ) State provision for income taxes 645 803 Provision for income taxes $ 1,937 $ 2,636 </t>
        </is>
      </c>
    </row>
    <row r="5">
      <c r="A5" s="4" t="inlineStr">
        <is>
          <t>Summary of reconciliation of the effective tax rate</t>
        </is>
      </c>
      <c r="B5" s="4" t="inlineStr">
        <is>
          <t xml:space="preserve">The following table reflects a reconciliation of the effective tax rate for the years ended December 31, 2020 and 2019. For the Years Ended (Dollars in thousands) 2020 2019 Statutory federal income tax rate 21.0 % 21.0 % State income taxes, net of federal benefit 7.2 % 7.5 % Low income housing credits, net of investment losses 0.0 % -0.5 % Increase in cash surrender value of life insurance -2.0 % -1.2 % Share-based compensation 2.2 % 0.0 % Other, net 3.1 % 0.5 % Effective tax rate 31.5 % 27.3 % </t>
        </is>
      </c>
    </row>
    <row r="6">
      <c r="A6" s="4" t="inlineStr">
        <is>
          <t>Summary of Company's deferred tax assets, net of deferred liabilities, included in other assets in the consolidated financial statements</t>
        </is>
      </c>
      <c r="B6" s="4" t="inlineStr">
        <is>
          <t xml:space="preserve">The following table reflects the Company’s deferred tax assets, net of deferred liabilities, included in other assets in the consolidated financial statements. December 31, (Dollars in thousands) 2020 2019 Deferred tax assets: Allowance for loan losses $ 4,172 $ 3,274 State tax deduction — 246 Lease liability 3,079 2,377 Accrued expenses 1,422 1,103 Organization costs 41 77 Share-based compensation 399 289 Deferred compensation 823 379 Net operating loss carryforwards 1,246 1,435 Loan discounts 63 133 Other 282 266 Total deferred tax assets 11,527 9,579 Deferred tax liabilities: Deferred loan origination costs (2,631 ) (1,834 ) Right of use asset (2,460 ) (1,925 ) Core deposit intangible (60 ) (72 ) Other (327 ) (208 ) Total deferred tax liabilities (5,478 ) (4,039 ) Net deferred tax assets $ 6,049 $ 5,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 (Tables)</t>
        </is>
      </c>
      <c r="B1" s="2" t="inlineStr">
        <is>
          <t>12 Months Ended</t>
        </is>
      </c>
    </row>
    <row r="2">
      <c r="B2" s="2" t="inlineStr">
        <is>
          <t>Dec. 31, 2020</t>
        </is>
      </c>
    </row>
    <row r="3">
      <c r="A3" s="3" t="inlineStr">
        <is>
          <t>Broker-Dealer, Net Capital Requirement, SEC Regulation [Abstract]</t>
        </is>
      </c>
    </row>
    <row r="4">
      <c r="A4" s="4" t="inlineStr">
        <is>
          <t>Regulatory Capital Amounts and Ratios for Company and Bank</t>
        </is>
      </c>
      <c r="B4" s="4" t="inlineStr">
        <is>
          <t xml:space="preserve">The following tables reflect the consolidated Company’s and the Bank’s capital adequacy ratios at December 31, 2020 and 2019 as well as the minimum capital ratios required to be deemed “adequately capitalized” and “well capitalized” under the regulatory framework. As of December 31, 2020 Actual Adequately Capitalized Well Capitalized (Dollars in thousands) Amount Ratio Amount Ratio Amount Ratio Company Capital Ratios: Tier I Capital $ 128,140 7.49 % $ 68,413 4.00 % $ 85,517 5.00 % Tier I Common Capital $ 128,140 10.11 % $ 57,052 4.50 % $ 82,409 6.50 % Tier I Capital $ 128,140 10.11 % $ 76,070 6.00 % $ 101,427 8.00 % Total Capital $ 167,550 13.22 % $ 101,427 8.00 % $ 126,783 10.00 % Bank Capital Ratios: Tier I Capital $ 137,214 8.02 % $ 68,462 4.00 % $ 85,578 5.00 % Tier I Capital $ 137,214 10.80 % $ 57,166 4.50 % $ 82,573 6.50 % Tier I Common Capital $ 137,214 10.80 % $ 76,221 6.00 % $ 101,628 8.00 % Total Capital $ 156,624 12.33 % $ 101,628 8.00 % $ 127,035 10.00 % As of December 31, 2019 Actual Adequately Capitalized Well Capitalized (Dollars in thousands) Amount Ratio Amount Ratio Amount Ratio Company Capital Ratios: Tier I Capital $ 121,536 10.64 % $ 45,690 4.00 % $ 57,113 5.00 % Tier I Capital $ 121,536 10.58 % $ 51,700 4.50 % $ 74,678 6.50 % Tier I Common Capital (to Risk Weighted Assets) $ 121,536 10.58 % $ 68,934 6.00 % $ 91,912 8.00 % Total Capital $ 137,773 11.99 % $ 91,912 8.00 % $ 114,890 10.00 % Bank Capital Ratios: Tier I Capital $ 119,297 10.44 % $ 45,708 4.00 % $ 57,158 5.00 % Tier I Capital $ 119,297 10.38 % $ 51,724 4.50 % $ 74,724 6.50 % Tier I Common Capital $ 119,297 10.38 % $ 68,966 6.00 % $ 91,968 8.00 % Total Capital $ 135,534 11.79 % $ 91,955 8.00 % $ 114,960 1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STATEMENTS OF FINANCIAL CONDITION (Dollar amounts in thousands) December 31, 2020 2019 Assets: Cash and due from banks $ 11,082 $ 2,614 Investment in bank subsidiary 143,945 128,165 Other assets 1,845 19 Total assets $ 156,872 $ 130,798 Liabilities: Junior subordinated debt $ 20,000 $ — Other Liabilities 462 543 Total liabilities 20,462 543 Shareholders’ equity 136,410 130,255 Total liabilities and shareholders’ equity $ 156,872 $ 130,798 </t>
        </is>
      </c>
    </row>
    <row r="5">
      <c r="A5" s="4" t="inlineStr">
        <is>
          <t>Condensed Income Statement</t>
        </is>
      </c>
      <c r="B5" s="4" t="inlineStr">
        <is>
          <t xml:space="preserve">STATEMENTS OF INCOME (Dollar amounts in thousands) December 31, 2020 2019 Interest expense $ (495 ) $ (51 ) Non-interest (1,025 ) (469 ) Income (loss) before provision for income taxes (1,520 ) (520 ) Provision for income taxes 371 154 Income (loss) before equity in undistributed subsidiary income (1,149 ) (366 ) Equity in undistributed subsidiary income 5,452 7,367 Net income $ 4,303 $ 7,001 </t>
        </is>
      </c>
    </row>
    <row r="6">
      <c r="A6" s="4" t="inlineStr">
        <is>
          <t>Condensed Cash Flow Statement</t>
        </is>
      </c>
      <c r="B6" s="4" t="inlineStr">
        <is>
          <t xml:space="preserve">STATEMENTS OF CASH FLOWS (Dollar amounts in thousands) December 31, 2020 2019 Cash flow from operating activities: Net income $ 4,303 $ 7,001 Adjustments to reconcile net income to net cash provided by operating activities: Equity in undistributed (earnings) of subsidiary income (5,452 ) (7,367 ) Change in other assets and other liabilities, net (630 ) (75 ) Net cash provided by (used for) operating activities (1,779 ) (441 ) Cash flow from investing activities: Investment in subsidiary (10,000 ) — Net cash provided by (used for) investing activities (10,000 ) — Cash flow from financing activities: Proceeds from issuance of subordinated debt 20,000 — Proceeds from exercised stock options 247 614 Net cash provided by (used for) financing activities 20,247 614 Increase in cash and cash equivalents 8,468 173 Cash and cash equivalents, beginning of period 2,614 2,441 Cash and cash equivalents, end of period $ 11,082 $ 2,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arrying Amounts and Estimated Fair Values of Financial Instruments</t>
        </is>
      </c>
      <c r="B4" s="4" t="inlineStr">
        <is>
          <t xml:space="preserve">The carrying amounts and estimated fair values of financial instruments at December 31, 2020 and 2019 are as follows: Carrying Fair Value Measurements (Dollars in thousands) Level 1 Level 2 Level 3 Total As of December 31, 2020 Financial assets: Cash and due from banks $ 418,517 $ 418,517 $ — $ — $ 418,517 Securities available for sale 55,093 — 55,093 — 55,093 Loans, net 1,355,482 — 1,360,845 1,360,845 Accrued interest receivable 6,578 — 225 6,353 6,578 Financial liabilities: Deposits $ 1,532,206 $ 1,331,572 $ 200,888 $ — $ 1,532,460 Other borrowings 189,043 — — 189,123 189,123 Subordinated debt 24,994 — — 24,642 24,642 Accrued interest payable 545 — 51 494 545 As of December 31, 2019 Financial assets: Cash and due from banks $ 114,342 $ 114,342 $ — $ — $ 114,342 Securities available for sale 28,555 — 28,555 — 28,555 Loans, net 941,132 — — 940,944 940,944 Accrued interest receivable 3,398 — 168 3,230 3,398 Financial liabilities: Deposits $ 988,236 $ 870,495 $ 121,136 $ — $ 991,631 Other borrowings 10,000 — — 10,032 10,032 Subordinated debt 4,977 — — 5,112 5,112 Accrued interest payable 400 — 326 74 400 </t>
        </is>
      </c>
    </row>
    <row r="5">
      <c r="A5" s="4" t="inlineStr">
        <is>
          <t>Summary of Assets at Fair Value on a Recurring Basis</t>
        </is>
      </c>
      <c r="B5" s="4" t="inlineStr">
        <is>
          <t xml:space="preserve">The Company is required or permitted to record the following assets at fair value on a recurring basis. (Dollars in thousands) Fair Value Level 1 Level 2 Level 3 As of December 31, 2020 Investments available for sale: Mortgage backed securities $ 28,193 $ — $ 28,193 $ — Government agencies 2,412 — 2,412 — Corporate bonds 24,488 — 24,488 — Total assets measured at fair value on a recurring basis $ 55,093 $ — $ 55,093 $ — As of December 31, 2019 Investments available for sale: Mortgage backed securities $ 20,722 $ — $ 20,722 $ — Government agencies 7,833 — 7,833 — Corporate bonds — — — — Total assets measured at fair value on a recurring basis $ 28,555 $ — $ 28,555 $ — </t>
        </is>
      </c>
    </row>
    <row r="6">
      <c r="A6" s="4" t="inlineStr">
        <is>
          <t>Summary of Impaired Loans Measured at Fair Value on a Non-Recurring Basis</t>
        </is>
      </c>
      <c r="B6" s="4" t="inlineStr">
        <is>
          <t xml:space="preserve">The following table summarizes impaired loans measured at fair value on a non-recurring Carrying Fair Value Measurements (Dollars in thousands) Level 1 Level 2 Level 3 As of December 31, 2020 Impaired loans—SBA $ 689 $ — $ — $ 689 Total assets measured at fair value on a non-recurring $ 689 $ — $ — $ 689 As of December 31, 2019 Impaired loans—Commercial $ 2,474 $ — $ — $ 2,474 Impaired loans—Real estate other 705 705 Impaired loans—SBA 296 296 Total assets measured at fair value on a non-recurring $ 3,475 $ — $ — $ 3,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ummary of Estimated Fair Value of Stock Options</t>
        </is>
      </c>
      <c r="B4" s="4" t="inlineStr">
        <is>
          <t xml:space="preserve">The fair value of each option grant is estimated on the date of the grant using the Black-Scholes option pricing model. The following table reflects the assumptions used by management in the Black-Scholes option pricing model for the years ended December 31, 2020 and 2019. For the Years Ended (Dollars in thousands) 2020 2019 Expected life 10 years 10 years Stock price volatility 28.9 % 31.1 % Risk free interest rate 1.2 % 1.9 % Dividend yield 0.0 % 0.0 % </t>
        </is>
      </c>
    </row>
    <row r="5">
      <c r="A5" s="4" t="inlineStr">
        <is>
          <t>Summary of Stock Option Activity under the 2014 Plan and the Amended 2017 Plan</t>
        </is>
      </c>
      <c r="B5" s="4" t="inlineStr">
        <is>
          <t xml:space="preserve">The following table reflects a summary of the stock option activity under the 2014 Plan and the Amended 2017 Plan for the year ended December 31, 2020. Stock Option Awards Number of Weighted Stock option awards outstanding, December 31, 2019 435,533 $ 17.07 Granted 93,828 $ 14.37 Exercised (25,136 ) $ 9.83 Forfeited or expired (33,915 ) $ 19.33 Stock option awards outstanding, December 31, 2020 470,310 $ 16.70 </t>
        </is>
      </c>
    </row>
    <row r="6">
      <c r="A6" s="4" t="inlineStr">
        <is>
          <t>Summary of Weighted Average Remaining Life And Aggregate Intrinsic Value related to the Stock Options Under 2014 Plan and Amended 2017 Plan</t>
        </is>
      </c>
      <c r="B6" s="4" t="inlineStr">
        <is>
          <t xml:space="preserve">The following table reflects the weighted remaining life and aggregate intrinsic value related to the stock options issued under the 2014 Plan and the Amended 2017 Plan at December 31, 2020. (Dollars in thousands) Number of Weighted Aggregate Stock option awards outstanding 469,956 7.00 $ 775 Stock option awards fully vested and expected to vest 260,251 8.42 $ 199 Stock option awards exercisable 202,100 5.16 $ 576 </t>
        </is>
      </c>
    </row>
    <row r="7">
      <c r="A7" s="4" t="inlineStr">
        <is>
          <t>Summary of Stock Options Exercised and Granted</t>
        </is>
      </c>
      <c r="B7" s="4" t="inlineStr">
        <is>
          <t xml:space="preserve">The following table reflects information related to stock options exercised and granted during the years ended December 31, 2020 and 2019. For the Years Ended (Dollars in thousands) 2020 2019 Options exercised: Intrinsic value $ 119 $ 678 Cash received $ 247 $ 614 Options granted: Weighted average fair value $ 6.30 $ 9.66 </t>
        </is>
      </c>
    </row>
    <row r="8">
      <c r="A8" s="4" t="inlineStr">
        <is>
          <t>Summary of Restricted Stock Activity under the 2014 Plan and the Amended 2017 Plan</t>
        </is>
      </c>
      <c r="B8" s="4" t="inlineStr">
        <is>
          <t xml:space="preserve">The following table reflects a summary of the restricted stock activity under the 2014 Plan and the Amended 2017 Plan for the year ended December 31, 2020. Non-vested Number of Weighted Non-vested 127,051 $ 20.59 Granted 74,175 $ 13.91 Vested (29,970 ) $ 20.83 Forfeited (691 ) $ 18.55 Non-vested 170,565 $ 1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Unaudited Condensed Consolidated Result of Operations</t>
        </is>
      </c>
      <c r="B4" s="4" t="inlineStr">
        <is>
          <t xml:space="preserve">The following tables summarize the unaudited condensed consolidated results of operations for each of the quarters during the years ended December 31, 2020 and 2019. Quarterly Operating Results—2020 (Dollars in thousands, except per share data) Q1 Q2 Q3 Q4 Interest income $ 12,303 $ 12,781 $ 13,188 $ 14,747 Interest expense 2,121 1,996 2,000 1,985 Net interest income 10,182 10,785 11,188 12,762 Provision for loan losses 400 2,930 850 700 Net interest income after provision for loan losses 9,782 7,855 10,338 12,062 Non-interest 1,290 777 1,028 917 Non-interest 10,407 6,440 10,545 10,417 Income before provision for income taxes 665 2,192 821 2,562 Provision for income taxes 192 642 326 777 Net income $ 473 $ 1,550 $ 495 $ 1,785 Basic earnings per common share $ 0.06 $ 0.19 $ 0.06 $ 0.22 Diluted earnings per common share $ 0.06 $ 0.19 $ 0.06 $ 0.22 Quarterly Operating Results—2019 (Dollars in thousands, except per share data) Q1 Q2 Q3 Q4 Interest income $ 11,494 $ 12,221 $ 12,557 $ 12,806 Interest expense 1,657 2,137 2,124 2,222 Net interest income 9,837 10,084 10,433 10,584 Provision for loan losses 581 246 500 999 Net interest income after provision for loan losses 9,256 9,838 9,933 9,585 Non-interest 863 976 1,261 1,148 Non-interest 7,615 7,382 8,399 9,827 Income before provision for income taxes 2,504 3,432 2,795 906 Provision for income taxes 636 882 791 327 Net income $ 1,868 $ 2,550 $ 2,004 $ 579 Basic earnings per common share $ 0.23 $ 0.32 $ 0.25 $ 0.07 Diluted earnings per common share $ 0.23 $ 0.31 $ 0.25 $ 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s>
  <sheetData>
    <row r="1">
      <c r="A1" s="1" t="inlineStr">
        <is>
          <t>Summary of Significant Accounting Policies - Additional Information (Detail) contract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ontract</t>
        </is>
      </c>
      <c r="K2" s="2" t="inlineStr">
        <is>
          <t>Dec. 31, 2019USD ($)</t>
        </is>
      </c>
    </row>
    <row r="3">
      <c r="A3" s="4" t="inlineStr">
        <is>
          <t>Servicing assets, fair value</t>
        </is>
      </c>
      <c r="B3" s="7" t="n">
        <v>275000</v>
      </c>
      <c r="F3" s="7" t="n">
        <v>362000</v>
      </c>
      <c r="J3" s="7" t="n">
        <v>275000</v>
      </c>
      <c r="K3" s="7" t="n">
        <v>362000</v>
      </c>
    </row>
    <row r="4">
      <c r="A4" s="4" t="inlineStr">
        <is>
          <t>Investments</t>
        </is>
      </c>
      <c r="B4" s="5" t="n">
        <v>55093000</v>
      </c>
      <c r="F4" s="5" t="n">
        <v>28555000</v>
      </c>
      <c r="J4" s="5" t="n">
        <v>55093000</v>
      </c>
      <c r="K4" s="5" t="n">
        <v>28555000</v>
      </c>
    </row>
    <row r="5">
      <c r="A5" s="4" t="inlineStr">
        <is>
          <t>Income tax benefits recognized</t>
        </is>
      </c>
      <c r="B5" s="5" t="n">
        <v>777000</v>
      </c>
      <c r="C5" s="7" t="n">
        <v>326000</v>
      </c>
      <c r="D5" s="7" t="n">
        <v>642000</v>
      </c>
      <c r="E5" s="7" t="n">
        <v>192000</v>
      </c>
      <c r="F5" s="5" t="n">
        <v>327000</v>
      </c>
      <c r="G5" s="7" t="n">
        <v>791000</v>
      </c>
      <c r="H5" s="7" t="n">
        <v>882000</v>
      </c>
      <c r="I5" s="7" t="n">
        <v>636000</v>
      </c>
      <c r="J5" s="5" t="n">
        <v>1937000</v>
      </c>
      <c r="K5" s="5" t="n">
        <v>2636000</v>
      </c>
    </row>
    <row r="6">
      <c r="A6" s="4" t="inlineStr">
        <is>
          <t>Goodwill, impairment loss</t>
        </is>
      </c>
      <c r="J6" s="7" t="n">
        <v>0</v>
      </c>
    </row>
    <row r="7">
      <c r="A7" s="4" t="inlineStr">
        <is>
          <t>Income tax realized on settlement, percentage</t>
        </is>
      </c>
      <c r="J7" s="4" t="inlineStr">
        <is>
          <t>50.00%</t>
        </is>
      </c>
    </row>
    <row r="8">
      <c r="A8" s="4" t="inlineStr">
        <is>
          <t>Interest Income</t>
        </is>
      </c>
      <c r="J8" s="7" t="n">
        <v>269000</v>
      </c>
      <c r="K8" s="5" t="n">
        <v>274000</v>
      </c>
    </row>
    <row r="9">
      <c r="A9" s="4" t="inlineStr">
        <is>
          <t>Loan Commitments</t>
        </is>
      </c>
      <c r="B9" s="5" t="n">
        <v>4100000</v>
      </c>
      <c r="F9" s="5" t="n">
        <v>4100000</v>
      </c>
      <c r="J9" s="5" t="n">
        <v>4100000</v>
      </c>
      <c r="K9" s="5" t="n">
        <v>4100000</v>
      </c>
    </row>
    <row r="10">
      <c r="A10" s="4" t="inlineStr">
        <is>
          <t>Deposits</t>
        </is>
      </c>
      <c r="J10" s="5" t="n">
        <v>6341000</v>
      </c>
      <c r="K10" s="5" t="n">
        <v>7209000</v>
      </c>
    </row>
    <row r="11">
      <c r="A11" s="4" t="inlineStr">
        <is>
          <t>Interest expense</t>
        </is>
      </c>
      <c r="B11" s="5" t="n">
        <v>1985000</v>
      </c>
      <c r="C11" s="7" t="n">
        <v>2000000</v>
      </c>
      <c r="D11" s="7" t="n">
        <v>1996000</v>
      </c>
      <c r="E11" s="7" t="n">
        <v>2121000</v>
      </c>
      <c r="F11" s="5" t="n">
        <v>2222000</v>
      </c>
      <c r="G11" s="7" t="n">
        <v>2124000</v>
      </c>
      <c r="H11" s="7" t="n">
        <v>2137000</v>
      </c>
      <c r="I11" s="7" t="n">
        <v>1657000</v>
      </c>
      <c r="J11" s="5" t="n">
        <v>8102000</v>
      </c>
      <c r="K11" s="5" t="n">
        <v>8140000</v>
      </c>
    </row>
    <row r="12">
      <c r="A12" s="4" t="inlineStr">
        <is>
          <t>Rental payments</t>
        </is>
      </c>
      <c r="J12" s="5" t="n">
        <v>259000</v>
      </c>
      <c r="K12" s="5" t="n">
        <v>359000</v>
      </c>
    </row>
    <row r="13">
      <c r="A13" s="4" t="inlineStr">
        <is>
          <t>Residential Loan Porfolios [Member]</t>
        </is>
      </c>
    </row>
    <row r="14">
      <c r="A14" s="4" t="inlineStr">
        <is>
          <t>Purchase of loan portfolios net of discount</t>
        </is>
      </c>
      <c r="J14" s="7" t="n">
        <v>2000000</v>
      </c>
    </row>
    <row r="15">
      <c r="A15" s="4" t="inlineStr">
        <is>
          <t>Number of loan porfolios purchased | contract</t>
        </is>
      </c>
      <c r="J15" s="9" t="n">
        <v>49.1</v>
      </c>
    </row>
    <row r="16">
      <c r="A16" s="4" t="inlineStr">
        <is>
          <t>Core Deposits [Member]</t>
        </is>
      </c>
    </row>
    <row r="17">
      <c r="A17" s="4" t="inlineStr">
        <is>
          <t>Core deposit intangible asset value</t>
        </is>
      </c>
      <c r="B17" s="5" t="n">
        <v>204000</v>
      </c>
      <c r="J17" s="7" t="n">
        <v>204000</v>
      </c>
    </row>
    <row r="18">
      <c r="A18" s="4" t="inlineStr">
        <is>
          <t>Core deposit intangible asset useful life</t>
        </is>
      </c>
      <c r="J18" s="4" t="inlineStr">
        <is>
          <t>5 years</t>
        </is>
      </c>
    </row>
    <row r="19">
      <c r="A19" s="4" t="inlineStr">
        <is>
          <t>Core deposit intangible asset, amortization</t>
        </is>
      </c>
      <c r="J19" s="7" t="n">
        <v>41000</v>
      </c>
    </row>
    <row r="20">
      <c r="A20" s="4" t="inlineStr">
        <is>
          <t>Deposits</t>
        </is>
      </c>
      <c r="J20" s="5" t="n">
        <v>42700000</v>
      </c>
      <c r="K20" s="5" t="n">
        <v>25400000</v>
      </c>
    </row>
    <row r="21">
      <c r="A21" s="4" t="inlineStr">
        <is>
          <t>Interest expense</t>
        </is>
      </c>
      <c r="J21" s="5" t="n">
        <v>380000</v>
      </c>
      <c r="K21" s="5" t="n">
        <v>318000</v>
      </c>
    </row>
    <row r="22">
      <c r="A22" s="4" t="inlineStr">
        <is>
          <t>Low Income Housing Tax Credit [Member]</t>
        </is>
      </c>
    </row>
    <row r="23">
      <c r="A23" s="4" t="inlineStr">
        <is>
          <t>Investments in low income housing tax credits, commitments</t>
        </is>
      </c>
      <c r="B23" s="5" t="n">
        <v>13600000</v>
      </c>
      <c r="F23" s="5" t="n">
        <v>13600000</v>
      </c>
      <c r="J23" s="5" t="n">
        <v>13600000</v>
      </c>
      <c r="K23" s="5" t="n">
        <v>13600000</v>
      </c>
    </row>
    <row r="24">
      <c r="A24" s="4" t="inlineStr">
        <is>
          <t>Investment commitments capital call</t>
        </is>
      </c>
      <c r="J24" s="5" t="n">
        <v>1400000</v>
      </c>
      <c r="K24" s="5" t="n">
        <v>2400000</v>
      </c>
    </row>
    <row r="25">
      <c r="A25" s="4" t="inlineStr">
        <is>
          <t>New investments acquired</t>
        </is>
      </c>
      <c r="K25" s="5" t="n">
        <v>2100000</v>
      </c>
    </row>
    <row r="26">
      <c r="A26" s="4" t="inlineStr">
        <is>
          <t>Investments</t>
        </is>
      </c>
      <c r="B26" s="5" t="n">
        <v>8600000</v>
      </c>
      <c r="F26" s="5" t="n">
        <v>9700000</v>
      </c>
      <c r="J26" s="5" t="n">
        <v>8600000</v>
      </c>
      <c r="K26" s="5" t="n">
        <v>9700000</v>
      </c>
    </row>
    <row r="27">
      <c r="A27" s="4" t="inlineStr">
        <is>
          <t>Investments, commitments remaining for future capital call</t>
        </is>
      </c>
      <c r="B27" s="7" t="n">
        <v>2300000</v>
      </c>
      <c r="F27" s="7" t="n">
        <v>3700000</v>
      </c>
      <c r="J27" s="5" t="n">
        <v>2300000</v>
      </c>
      <c r="K27" s="5" t="n">
        <v>3700000</v>
      </c>
    </row>
    <row r="28">
      <c r="A28" s="4" t="inlineStr">
        <is>
          <t>Income tax benefits recognized</t>
        </is>
      </c>
      <c r="J28" s="5" t="n">
        <v>263000</v>
      </c>
      <c r="K28" s="5" t="n">
        <v>175000</v>
      </c>
    </row>
    <row r="29">
      <c r="A29" s="4" t="inlineStr">
        <is>
          <t>Low income housing tax credits and other benefits recognized</t>
        </is>
      </c>
      <c r="J29" s="5" t="n">
        <v>822000</v>
      </c>
      <c r="K29" s="5" t="n">
        <v>1300000</v>
      </c>
    </row>
    <row r="30">
      <c r="A30" s="4" t="inlineStr">
        <is>
          <t>Amortization expense of investment in low income housing tax credit</t>
        </is>
      </c>
      <c r="J30" s="7" t="n">
        <v>1100000</v>
      </c>
      <c r="K30" s="7" t="n">
        <v>1100000</v>
      </c>
    </row>
    <row r="31">
      <c r="A31" s="4" t="inlineStr">
        <is>
          <t>Minimum [Member]</t>
        </is>
      </c>
    </row>
    <row r="32">
      <c r="A32" s="4" t="inlineStr">
        <is>
          <t>Related party interest rate in the entity</t>
        </is>
      </c>
      <c r="J32" s="4" t="inlineStr">
        <is>
          <t>10.00%</t>
        </is>
      </c>
    </row>
    <row r="33">
      <c r="A33" s="4" t="inlineStr">
        <is>
          <t>Furniture and Fixtures [Member] | Minimum [Member]</t>
        </is>
      </c>
    </row>
    <row r="34">
      <c r="A34" s="4" t="inlineStr">
        <is>
          <t>Estimated useful life</t>
        </is>
      </c>
      <c r="J34" s="4" t="inlineStr">
        <is>
          <t>3 years</t>
        </is>
      </c>
    </row>
    <row r="35">
      <c r="A35" s="4" t="inlineStr">
        <is>
          <t>Furniture and Fixtures [Member] | Maximum [Member]</t>
        </is>
      </c>
    </row>
    <row r="36">
      <c r="A36" s="4" t="inlineStr">
        <is>
          <t>Estimated useful life</t>
        </is>
      </c>
      <c r="J36" s="4" t="inlineStr">
        <is>
          <t>5 years</t>
        </is>
      </c>
    </row>
    <row r="37">
      <c r="A37" s="4" t="inlineStr">
        <is>
          <t>Leasehold Improvements [Member] | Minimum [Member]</t>
        </is>
      </c>
    </row>
    <row r="38">
      <c r="A38" s="4" t="inlineStr">
        <is>
          <t>Estimated useful life</t>
        </is>
      </c>
      <c r="J38" s="4" t="inlineStr">
        <is>
          <t>7 years</t>
        </is>
      </c>
    </row>
    <row r="39">
      <c r="A39" s="4" t="inlineStr">
        <is>
          <t>Leasehold Improvements [Member] | Maximum [Member]</t>
        </is>
      </c>
    </row>
    <row r="40">
      <c r="A40" s="4" t="inlineStr">
        <is>
          <t>Estimated useful life</t>
        </is>
      </c>
      <c r="J40" s="4" t="inlineStr">
        <is>
          <t>14 years</t>
        </is>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Summary of Earnings Per Share, Basic and Dilu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income available to common shareholders</t>
        </is>
      </c>
      <c r="B4" s="7" t="n">
        <v>1785</v>
      </c>
      <c r="C4" s="7" t="n">
        <v>495</v>
      </c>
      <c r="D4" s="7" t="n">
        <v>1550</v>
      </c>
      <c r="E4" s="7" t="n">
        <v>473</v>
      </c>
      <c r="F4" s="7" t="n">
        <v>579</v>
      </c>
      <c r="G4" s="7" t="n">
        <v>2004</v>
      </c>
      <c r="H4" s="7" t="n">
        <v>2550</v>
      </c>
      <c r="I4" s="7" t="n">
        <v>1868</v>
      </c>
      <c r="J4" s="7" t="n">
        <v>4303</v>
      </c>
      <c r="K4" s="7" t="n">
        <v>7001</v>
      </c>
    </row>
    <row r="5">
      <c r="A5" s="4" t="inlineStr">
        <is>
          <t>Weighted average basic common shares outstanding</t>
        </is>
      </c>
      <c r="J5" s="5" t="n">
        <v>8131325</v>
      </c>
      <c r="K5" s="5" t="n">
        <v>8048793</v>
      </c>
    </row>
    <row r="6">
      <c r="A6" s="4" t="inlineStr">
        <is>
          <t>Add: dilutive potential common shares</t>
        </is>
      </c>
      <c r="J6" s="5" t="n">
        <v>37757</v>
      </c>
      <c r="K6" s="5" t="n">
        <v>83300</v>
      </c>
    </row>
    <row r="7">
      <c r="A7" s="4" t="inlineStr">
        <is>
          <t>Weighted average diluted common shares outstanding</t>
        </is>
      </c>
      <c r="J7" s="5" t="n">
        <v>8169082</v>
      </c>
      <c r="K7" s="5" t="n">
        <v>8132093</v>
      </c>
    </row>
    <row r="8">
      <c r="A8" s="4" t="inlineStr">
        <is>
          <t>Basic earnings per share</t>
        </is>
      </c>
      <c r="B8" s="8" t="n">
        <v>0.22</v>
      </c>
      <c r="C8" s="8" t="n">
        <v>0.06</v>
      </c>
      <c r="D8" s="8" t="n">
        <v>0.19</v>
      </c>
      <c r="E8" s="8" t="n">
        <v>0.06</v>
      </c>
      <c r="F8" s="8" t="n">
        <v>0.07000000000000001</v>
      </c>
      <c r="G8" s="8" t="n">
        <v>0.25</v>
      </c>
      <c r="H8" s="8" t="n">
        <v>0.32</v>
      </c>
      <c r="I8" s="8" t="n">
        <v>0.23</v>
      </c>
      <c r="J8" s="8" t="n">
        <v>0.53</v>
      </c>
      <c r="K8" s="8" t="n">
        <v>0.87</v>
      </c>
    </row>
    <row r="9">
      <c r="A9" s="4" t="inlineStr">
        <is>
          <t>Diluted earnings per share</t>
        </is>
      </c>
      <c r="B9" s="8" t="n">
        <v>0.22</v>
      </c>
      <c r="C9" s="8" t="n">
        <v>0.06</v>
      </c>
      <c r="D9" s="8" t="n">
        <v>0.19</v>
      </c>
      <c r="E9" s="8" t="n">
        <v>0.06</v>
      </c>
      <c r="F9" s="8" t="n">
        <v>0.07000000000000001</v>
      </c>
      <c r="G9" s="8" t="n">
        <v>0.25</v>
      </c>
      <c r="H9" s="8" t="n">
        <v>0.31</v>
      </c>
      <c r="I9" s="8" t="n">
        <v>0.23</v>
      </c>
      <c r="J9" s="8" t="n">
        <v>0.53</v>
      </c>
      <c r="K9" s="8" t="n">
        <v>0.86</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Federal Home Loan Activities For The Period (Detail) - Federal Home Loan Bank Advances [Member] - USD ($) $ in Thousands</t>
        </is>
      </c>
      <c r="B1" s="2" t="inlineStr">
        <is>
          <t>12 Months Ended</t>
        </is>
      </c>
    </row>
    <row r="2">
      <c r="B2" s="2" t="inlineStr">
        <is>
          <t>Dec. 31, 2020</t>
        </is>
      </c>
      <c r="C2" s="2" t="inlineStr">
        <is>
          <t>Dec. 31, 2019</t>
        </is>
      </c>
    </row>
    <row r="3">
      <c r="A3" s="4" t="inlineStr">
        <is>
          <t>Balance, beginning</t>
        </is>
      </c>
      <c r="B3" s="7" t="n">
        <v>4972</v>
      </c>
      <c r="C3" s="7" t="n">
        <v>5081</v>
      </c>
    </row>
    <row r="4">
      <c r="A4" s="4" t="inlineStr">
        <is>
          <t>New loans</t>
        </is>
      </c>
      <c r="B4" s="5" t="n">
        <v>0</v>
      </c>
    </row>
    <row r="5">
      <c r="A5" s="4" t="inlineStr">
        <is>
          <t>Advances</t>
        </is>
      </c>
      <c r="B5" s="5" t="n">
        <v>0</v>
      </c>
    </row>
    <row r="6">
      <c r="A6" s="4" t="inlineStr">
        <is>
          <t>Repayments and other</t>
        </is>
      </c>
      <c r="B6" s="5" t="n">
        <v>-57</v>
      </c>
      <c r="C6" s="5" t="n">
        <v>-109</v>
      </c>
    </row>
    <row r="7">
      <c r="A7" s="4" t="inlineStr">
        <is>
          <t>Balance, ending</t>
        </is>
      </c>
      <c r="B7" s="7" t="n">
        <v>4915</v>
      </c>
      <c r="C7" s="7" t="n">
        <v>49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t>
        </is>
      </c>
      <c r="B4" s="7" t="n">
        <v>51401</v>
      </c>
      <c r="C4" s="7" t="n">
        <v>46915</v>
      </c>
    </row>
    <row r="5">
      <c r="A5" s="4" t="inlineStr">
        <is>
          <t>Federal funds sold</t>
        </is>
      </c>
      <c r="B5" s="5" t="n">
        <v>685</v>
      </c>
      <c r="C5" s="5" t="n">
        <v>999</v>
      </c>
    </row>
    <row r="6">
      <c r="A6" s="4" t="inlineStr">
        <is>
          <t>Investment securities</t>
        </is>
      </c>
      <c r="B6" s="5" t="n">
        <v>933</v>
      </c>
      <c r="C6" s="5" t="n">
        <v>1164</v>
      </c>
    </row>
    <row r="7">
      <c r="A7" s="4" t="inlineStr">
        <is>
          <t>Total interest income</t>
        </is>
      </c>
      <c r="B7" s="5" t="n">
        <v>53019</v>
      </c>
      <c r="C7" s="5" t="n">
        <v>49078</v>
      </c>
    </row>
    <row r="8">
      <c r="A8" s="3" t="inlineStr">
        <is>
          <t>Interest expense</t>
        </is>
      </c>
    </row>
    <row r="9">
      <c r="A9" s="4" t="inlineStr">
        <is>
          <t>Deposits</t>
        </is>
      </c>
      <c r="B9" s="5" t="n">
        <v>6341</v>
      </c>
      <c r="C9" s="5" t="n">
        <v>7209</v>
      </c>
    </row>
    <row r="10">
      <c r="A10" s="4" t="inlineStr">
        <is>
          <t>Borrowings and subordinated debt</t>
        </is>
      </c>
      <c r="B10" s="5" t="n">
        <v>1761</v>
      </c>
      <c r="C10" s="5" t="n">
        <v>931</v>
      </c>
    </row>
    <row r="11">
      <c r="A11" s="4" t="inlineStr">
        <is>
          <t>Total interest expense</t>
        </is>
      </c>
      <c r="B11" s="5" t="n">
        <v>8102</v>
      </c>
      <c r="C11" s="5" t="n">
        <v>8140</v>
      </c>
    </row>
    <row r="12">
      <c r="A12" s="4" t="inlineStr">
        <is>
          <t>Net interest income</t>
        </is>
      </c>
      <c r="B12" s="5" t="n">
        <v>44917</v>
      </c>
      <c r="C12" s="5" t="n">
        <v>40938</v>
      </c>
    </row>
    <row r="13">
      <c r="A13" s="4" t="inlineStr">
        <is>
          <t>Provision for loan losses</t>
        </is>
      </c>
      <c r="B13" s="5" t="n">
        <v>4880</v>
      </c>
      <c r="C13" s="5" t="n">
        <v>2326</v>
      </c>
    </row>
    <row r="14">
      <c r="A14" s="4" t="inlineStr">
        <is>
          <t>Net interest income after provision for loan losses</t>
        </is>
      </c>
      <c r="B14" s="5" t="n">
        <v>40037</v>
      </c>
      <c r="C14" s="5" t="n">
        <v>38612</v>
      </c>
    </row>
    <row r="15">
      <c r="A15" s="3" t="inlineStr">
        <is>
          <t>Non-interest income</t>
        </is>
      </c>
    </row>
    <row r="16">
      <c r="A16" s="4" t="inlineStr">
        <is>
          <t>Service charges and other fees</t>
        </is>
      </c>
      <c r="B16" s="5" t="n">
        <v>2949</v>
      </c>
      <c r="C16" s="5" t="n">
        <v>3003</v>
      </c>
    </row>
    <row r="17">
      <c r="A17" s="4" t="inlineStr">
        <is>
          <t>Gain on the sale of SBA loans</t>
        </is>
      </c>
      <c r="B17" s="5" t="n">
        <v>0</v>
      </c>
      <c r="C17" s="5" t="n">
        <v>253</v>
      </c>
    </row>
    <row r="18">
      <c r="A18" s="4" t="inlineStr">
        <is>
          <t>Other</t>
        </is>
      </c>
      <c r="B18" s="5" t="n">
        <v>1063</v>
      </c>
      <c r="C18" s="5" t="n">
        <v>992</v>
      </c>
    </row>
    <row r="19">
      <c r="A19" s="4" t="inlineStr">
        <is>
          <t>Total non-interest income</t>
        </is>
      </c>
      <c r="B19" s="5" t="n">
        <v>4012</v>
      </c>
      <c r="C19" s="5" t="n">
        <v>4248</v>
      </c>
    </row>
    <row r="20">
      <c r="A20" s="3" t="inlineStr">
        <is>
          <t>Non-interest expense</t>
        </is>
      </c>
    </row>
    <row r="21">
      <c r="A21" s="4" t="inlineStr">
        <is>
          <t>Salaries and benefits</t>
        </is>
      </c>
      <c r="B21" s="5" t="n">
        <v>22122</v>
      </c>
      <c r="C21" s="5" t="n">
        <v>20674</v>
      </c>
    </row>
    <row r="22">
      <c r="A22" s="4" t="inlineStr">
        <is>
          <t>Premises and equipment</t>
        </is>
      </c>
      <c r="B22" s="5" t="n">
        <v>4755</v>
      </c>
      <c r="C22" s="5" t="n">
        <v>3502</v>
      </c>
    </row>
    <row r="23">
      <c r="A23" s="4" t="inlineStr">
        <is>
          <t>Professional fees</t>
        </is>
      </c>
      <c r="B23" s="5" t="n">
        <v>3558</v>
      </c>
      <c r="C23" s="5" t="n">
        <v>2585</v>
      </c>
    </row>
    <row r="24">
      <c r="A24" s="4" t="inlineStr">
        <is>
          <t>Data processing</t>
        </is>
      </c>
      <c r="B24" s="5" t="n">
        <v>2366</v>
      </c>
      <c r="C24" s="5" t="n">
        <v>1883</v>
      </c>
    </row>
    <row r="25">
      <c r="A25" s="4" t="inlineStr">
        <is>
          <t>Other</t>
        </is>
      </c>
      <c r="B25" s="5" t="n">
        <v>5008</v>
      </c>
      <c r="C25" s="5" t="n">
        <v>4579</v>
      </c>
    </row>
    <row r="26">
      <c r="A26" s="4" t="inlineStr">
        <is>
          <t>Total non-interest expense</t>
        </is>
      </c>
      <c r="B26" s="5" t="n">
        <v>37809</v>
      </c>
      <c r="C26" s="5" t="n">
        <v>33223</v>
      </c>
    </row>
    <row r="27">
      <c r="A27" s="4" t="inlineStr">
        <is>
          <t>Income (loss) before provision for income taxes</t>
        </is>
      </c>
      <c r="B27" s="5" t="n">
        <v>6240</v>
      </c>
      <c r="C27" s="5" t="n">
        <v>9637</v>
      </c>
    </row>
    <row r="28">
      <c r="A28" s="4" t="inlineStr">
        <is>
          <t>Provision for income taxes</t>
        </is>
      </c>
      <c r="B28" s="5" t="n">
        <v>1937</v>
      </c>
      <c r="C28" s="5" t="n">
        <v>2636</v>
      </c>
    </row>
    <row r="29">
      <c r="A29" s="4" t="inlineStr">
        <is>
          <t>Net income</t>
        </is>
      </c>
      <c r="B29" s="7" t="n">
        <v>4303</v>
      </c>
      <c r="C29" s="7" t="n">
        <v>7001</v>
      </c>
    </row>
    <row r="30">
      <c r="A30" s="3" t="inlineStr">
        <is>
          <t>Earnings per common share</t>
        </is>
      </c>
    </row>
    <row r="31">
      <c r="A31" s="4" t="inlineStr">
        <is>
          <t>Basic</t>
        </is>
      </c>
      <c r="B31" s="8" t="n">
        <v>0.53</v>
      </c>
      <c r="C31" s="8" t="n">
        <v>0.87</v>
      </c>
    </row>
    <row r="32">
      <c r="A32" s="4" t="inlineStr">
        <is>
          <t>Diluted</t>
        </is>
      </c>
      <c r="B32" s="8" t="n">
        <v>0.53</v>
      </c>
      <c r="C32" s="8" t="n">
        <v>0.86</v>
      </c>
    </row>
    <row r="33">
      <c r="A33" s="4" t="inlineStr">
        <is>
          <t>Average common shares outstanding</t>
        </is>
      </c>
      <c r="B33" s="5" t="n">
        <v>8131325</v>
      </c>
      <c r="C33" s="5" t="n">
        <v>8048793</v>
      </c>
    </row>
    <row r="34">
      <c r="A34" s="4" t="inlineStr">
        <is>
          <t>Average common and equivalent shares outstanding</t>
        </is>
      </c>
      <c r="B34" s="5" t="n">
        <v>8169082</v>
      </c>
      <c r="C34" s="5" t="n">
        <v>8132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2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6" customWidth="1" min="14" max="14"/>
    <col width="26" customWidth="1" min="15" max="15"/>
  </cols>
  <sheetData>
    <row r="1">
      <c r="A1" s="1" t="inlineStr">
        <is>
          <t>Business Impact Of Covid-19 - Additional Information (Detail)</t>
        </is>
      </c>
      <c r="B1" s="2" t="inlineStr">
        <is>
          <t>Jun. 05, 2021</t>
        </is>
      </c>
      <c r="C1" s="2" t="inlineStr">
        <is>
          <t>Mar. 15, 2021USD ($)Borrowers</t>
        </is>
      </c>
      <c r="D1" s="2" t="inlineStr">
        <is>
          <t>Jun. 05, 2020</t>
        </is>
      </c>
      <c r="E1" s="2" t="inlineStr">
        <is>
          <t>Jan. 31, 2021USD ($)Loans</t>
        </is>
      </c>
      <c r="F1" s="2" t="inlineStr">
        <is>
          <t>Dec. 31, 2020USD ($)</t>
        </is>
      </c>
      <c r="G1" s="2" t="inlineStr">
        <is>
          <t>Sep. 30,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Dec. 31, 2020USD ($)Loans</t>
        </is>
      </c>
      <c r="O1" s="2" t="inlineStr">
        <is>
          <t>Dec. 31, 2019USD ($)Loans</t>
        </is>
      </c>
    </row>
    <row r="2">
      <c r="A2" s="4" t="inlineStr">
        <is>
          <t>Financing receivable, modifications, number of contracts | Loans</t>
        </is>
      </c>
      <c r="N2" s="5" t="n">
        <v>0</v>
      </c>
      <c r="O2" s="5" t="n">
        <v>0</v>
      </c>
    </row>
    <row r="3">
      <c r="A3" s="4" t="inlineStr">
        <is>
          <t>Financing receivable, troubled debt restructuring</t>
        </is>
      </c>
      <c r="F3" s="7" t="n">
        <v>0</v>
      </c>
      <c r="N3" s="7" t="n">
        <v>0</v>
      </c>
    </row>
    <row r="4">
      <c r="A4" s="4" t="inlineStr">
        <is>
          <t>Financing receivable modifications payment deferral number of days</t>
        </is>
      </c>
      <c r="N4" s="4" t="inlineStr">
        <is>
          <t>10 months</t>
        </is>
      </c>
    </row>
    <row r="5">
      <c r="A5" s="4" t="inlineStr">
        <is>
          <t>Number of loan applications received | Loans</t>
        </is>
      </c>
      <c r="N5" s="5" t="n">
        <v>632</v>
      </c>
    </row>
    <row r="6">
      <c r="A6" s="4" t="inlineStr">
        <is>
          <t>Payment protection loan applications received amount</t>
        </is>
      </c>
      <c r="F6" s="5" t="n">
        <v>362000000</v>
      </c>
      <c r="N6" s="7" t="n">
        <v>362000000</v>
      </c>
    </row>
    <row r="7">
      <c r="A7" s="4" t="inlineStr">
        <is>
          <t>Goodwill, Impairment</t>
        </is>
      </c>
      <c r="N7" s="7" t="n">
        <v>0</v>
      </c>
    </row>
    <row r="8">
      <c r="A8" s="4" t="inlineStr">
        <is>
          <t>Percentage of processed application under PPP loan</t>
        </is>
      </c>
      <c r="N8" s="4" t="inlineStr">
        <is>
          <t>100.00%</t>
        </is>
      </c>
    </row>
    <row r="9">
      <c r="A9" s="4" t="inlineStr">
        <is>
          <t>Loan funded under PPP loan</t>
        </is>
      </c>
      <c r="F9" s="5" t="n">
        <v>306300000</v>
      </c>
      <c r="N9" s="7" t="n">
        <v>306300000</v>
      </c>
    </row>
    <row r="10">
      <c r="A10" s="4" t="inlineStr">
        <is>
          <t>Interest Income (Expense), Net</t>
        </is>
      </c>
      <c r="F10" s="7" t="n">
        <v>12762000</v>
      </c>
      <c r="G10" s="7" t="n">
        <v>11188000</v>
      </c>
      <c r="H10" s="7" t="n">
        <v>10785000</v>
      </c>
      <c r="I10" s="7" t="n">
        <v>10182000</v>
      </c>
      <c r="J10" s="7" t="n">
        <v>10584000</v>
      </c>
      <c r="K10" s="7" t="n">
        <v>10433000</v>
      </c>
      <c r="L10" s="7" t="n">
        <v>10084000</v>
      </c>
      <c r="M10" s="7" t="n">
        <v>9837000</v>
      </c>
      <c r="N10" s="5" t="n">
        <v>44917000</v>
      </c>
      <c r="O10" s="7" t="n">
        <v>40938000</v>
      </c>
    </row>
    <row r="11">
      <c r="A11" s="4" t="inlineStr">
        <is>
          <t>Allowance for Loan and Lease Losses, Period Increase (Decrease)</t>
        </is>
      </c>
      <c r="N11" s="7" t="n">
        <v>0</v>
      </c>
      <c r="O11" s="7" t="n">
        <v>0</v>
      </c>
    </row>
    <row r="12">
      <c r="A12" s="4" t="inlineStr">
        <is>
          <t>SBA Payment Protection Program [Member]</t>
        </is>
      </c>
    </row>
    <row r="13">
      <c r="A13" s="4" t="inlineStr">
        <is>
          <t>Debt Instrument, Term</t>
        </is>
      </c>
      <c r="D13" s="4" t="inlineStr">
        <is>
          <t>24 months</t>
        </is>
      </c>
    </row>
    <row r="14">
      <c r="A14" s="4" t="inlineStr">
        <is>
          <t>Debt Instrument, Fixed Interest Rate</t>
        </is>
      </c>
      <c r="F14" s="4" t="inlineStr">
        <is>
          <t>1.00%</t>
        </is>
      </c>
      <c r="N14" s="4" t="inlineStr">
        <is>
          <t>1.00%</t>
        </is>
      </c>
    </row>
    <row r="15">
      <c r="A15" s="4" t="inlineStr">
        <is>
          <t>Number of loan applications received | Loans</t>
        </is>
      </c>
      <c r="N15" s="5" t="n">
        <v>730</v>
      </c>
    </row>
    <row r="16">
      <c r="A16" s="4" t="inlineStr">
        <is>
          <t>Value of financing receivables apply for loan forgiveness in process</t>
        </is>
      </c>
      <c r="F16" s="7" t="n">
        <v>50300000</v>
      </c>
      <c r="N16" s="7" t="n">
        <v>50300000</v>
      </c>
    </row>
    <row r="17">
      <c r="A17" s="4" t="inlineStr">
        <is>
          <t>Value of financing receivables apply for loan forgiveness Approved</t>
        </is>
      </c>
      <c r="F17" s="5" t="n">
        <v>160600000</v>
      </c>
      <c r="N17" s="5" t="n">
        <v>160600000</v>
      </c>
    </row>
    <row r="18">
      <c r="A18" s="4" t="inlineStr">
        <is>
          <t>Proceeds from repayments of long term loans advanced</t>
        </is>
      </c>
      <c r="N18" s="5" t="n">
        <v>5400000</v>
      </c>
    </row>
    <row r="19">
      <c r="A19" s="4" t="inlineStr">
        <is>
          <t>PPP Loans [Member]</t>
        </is>
      </c>
    </row>
    <row r="20">
      <c r="A20" s="4" t="inlineStr">
        <is>
          <t>Loan funded under PPP loan</t>
        </is>
      </c>
      <c r="F20" s="5" t="n">
        <v>306300000</v>
      </c>
      <c r="N20" s="5" t="n">
        <v>306300000</v>
      </c>
    </row>
    <row r="21">
      <c r="A21" s="4" t="inlineStr">
        <is>
          <t>Interest Income (Expense), Net</t>
        </is>
      </c>
      <c r="F21" s="5" t="n">
        <v>602000</v>
      </c>
      <c r="N21" s="5" t="n">
        <v>1300000</v>
      </c>
    </row>
    <row r="22">
      <c r="A22" s="4" t="inlineStr">
        <is>
          <t>COVID-19 [Member] | PPP Loans [Member]</t>
        </is>
      </c>
    </row>
    <row r="23">
      <c r="A23" s="4" t="inlineStr">
        <is>
          <t>Fees received</t>
        </is>
      </c>
      <c r="N23" s="5" t="n">
        <v>9100000</v>
      </c>
    </row>
    <row r="24">
      <c r="A24" s="4" t="inlineStr">
        <is>
          <t>Amortization of loan</t>
        </is>
      </c>
      <c r="F24" s="5" t="n">
        <v>2100000</v>
      </c>
      <c r="H24" s="5" t="n">
        <v>2500000</v>
      </c>
      <c r="N24" s="5" t="n">
        <v>4300000</v>
      </c>
    </row>
    <row r="25">
      <c r="A25" s="4" t="inlineStr">
        <is>
          <t>Interest Income (Expense), Net</t>
        </is>
      </c>
      <c r="F25" s="5" t="n">
        <v>2200000</v>
      </c>
      <c r="N25" s="5" t="n">
        <v>5000000</v>
      </c>
    </row>
    <row r="26">
      <c r="A26" s="4" t="inlineStr">
        <is>
          <t>Allowance for Loan and Lease Losses, Period Increase (Decrease)</t>
        </is>
      </c>
      <c r="F26" s="5" t="n">
        <v>228000000000</v>
      </c>
      <c r="N26" s="7" t="n">
        <v>3500000</v>
      </c>
    </row>
    <row r="27">
      <c r="A27" s="4" t="inlineStr">
        <is>
          <t>COVID-19 [Member] | Loan Modifications Loans [Member]</t>
        </is>
      </c>
    </row>
    <row r="28">
      <c r="A28" s="4" t="inlineStr">
        <is>
          <t>Amortization of loan</t>
        </is>
      </c>
      <c r="H28" s="7" t="n">
        <v>1700000</v>
      </c>
    </row>
    <row r="29">
      <c r="A29" s="4" t="inlineStr">
        <is>
          <t>COVID-19 [Member] | Payment Deferral [Member]</t>
        </is>
      </c>
    </row>
    <row r="30">
      <c r="A30" s="4" t="inlineStr">
        <is>
          <t>Financing receivable, modifications, number of contracts | Loans</t>
        </is>
      </c>
      <c r="N30" s="5" t="n">
        <v>383</v>
      </c>
    </row>
    <row r="31">
      <c r="A31" s="4" t="inlineStr">
        <is>
          <t>Financing receivable, troubled debt restructuring</t>
        </is>
      </c>
      <c r="F31" s="5" t="n">
        <v>323900000</v>
      </c>
      <c r="N31" s="7" t="n">
        <v>323900000</v>
      </c>
    </row>
    <row r="32">
      <c r="A32" s="4" t="inlineStr">
        <is>
          <t>Financing receivable modifications aggregate monthly principal and interest payments</t>
        </is>
      </c>
      <c r="F32" s="5" t="n">
        <v>3700000</v>
      </c>
      <c r="N32" s="7" t="n">
        <v>3700000</v>
      </c>
    </row>
    <row r="33">
      <c r="A33" s="4" t="inlineStr">
        <is>
          <t>Financing receivable modifications payment deferral number of days</t>
        </is>
      </c>
      <c r="N33" s="4" t="inlineStr">
        <is>
          <t>90 days</t>
        </is>
      </c>
    </row>
    <row r="34">
      <c r="A34" s="4" t="inlineStr">
        <is>
          <t>Financing receivable modifications, payment deferral, additional number of days</t>
        </is>
      </c>
      <c r="N34" s="4" t="inlineStr">
        <is>
          <t>90 days</t>
        </is>
      </c>
    </row>
    <row r="35">
      <c r="A35" s="4" t="inlineStr">
        <is>
          <t>Financing receivables apply for extension</t>
        </is>
      </c>
      <c r="F35" s="7" t="n">
        <v>3100000</v>
      </c>
      <c r="N35" s="7" t="n">
        <v>3100000</v>
      </c>
    </row>
    <row r="36">
      <c r="A36" s="4" t="inlineStr">
        <is>
          <t>Subsequent Event [Member]</t>
        </is>
      </c>
    </row>
    <row r="37">
      <c r="A37" s="4" t="inlineStr">
        <is>
          <t>Repayment or forgiveness of loans</t>
        </is>
      </c>
      <c r="C37" s="7" t="n">
        <v>64300000</v>
      </c>
    </row>
    <row r="38">
      <c r="A38" s="4" t="inlineStr">
        <is>
          <t>Number of borrowers whose application is in process for loan forgivenss | Borrowers</t>
        </is>
      </c>
      <c r="C38" s="5" t="n">
        <v>216</v>
      </c>
    </row>
    <row r="39">
      <c r="A39" s="4" t="inlineStr">
        <is>
          <t>Subsequent Event [Member] | SBA Payment Protection Program [Member]</t>
        </is>
      </c>
    </row>
    <row r="40">
      <c r="A40" s="4" t="inlineStr">
        <is>
          <t>Debt Instrument, Term</t>
        </is>
      </c>
      <c r="B40" s="4" t="inlineStr">
        <is>
          <t>60 months</t>
        </is>
      </c>
    </row>
    <row r="41">
      <c r="A41" s="4" t="inlineStr">
        <is>
          <t>Subsequent Event [Member] | SBA Payment Protection Program Relaunched [Member]</t>
        </is>
      </c>
    </row>
    <row r="42">
      <c r="A42" s="4" t="inlineStr">
        <is>
          <t>Number of loan applications received | Loans</t>
        </is>
      </c>
      <c r="E42" s="5" t="n">
        <v>380</v>
      </c>
    </row>
    <row r="43">
      <c r="A43" s="4" t="inlineStr">
        <is>
          <t>Percentage of processed application under PPP loan</t>
        </is>
      </c>
      <c r="E43" s="4" t="inlineStr">
        <is>
          <t>90.00%</t>
        </is>
      </c>
    </row>
    <row r="44">
      <c r="A44" s="4" t="inlineStr">
        <is>
          <t>Loan funded under PPP loan</t>
        </is>
      </c>
      <c r="E44" s="7" t="n">
        <v>107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Business Impact Of Covid-19 - Summary of Loans Funded under PPPLF (Detail) $ in Millions</t>
        </is>
      </c>
      <c r="B1" s="2" t="inlineStr">
        <is>
          <t>12 Months Ended</t>
        </is>
      </c>
    </row>
    <row r="2">
      <c r="B2" s="2" t="inlineStr">
        <is>
          <t>Dec. 31, 2020USD ($)Loans</t>
        </is>
      </c>
    </row>
    <row r="3">
      <c r="A3" s="4" t="inlineStr">
        <is>
          <t>Number of Loans | Loans</t>
        </is>
      </c>
      <c r="B3" s="5" t="n">
        <v>632</v>
      </c>
    </row>
    <row r="4">
      <c r="A4" s="4" t="inlineStr">
        <is>
          <t>Long-term Debt, Gross</t>
        </is>
      </c>
      <c r="B4" s="6" t="n">
        <v>306.3</v>
      </c>
    </row>
    <row r="5">
      <c r="A5" s="4" t="inlineStr">
        <is>
          <t>PPP Loans [Member]</t>
        </is>
      </c>
    </row>
    <row r="6">
      <c r="A6" s="4" t="inlineStr">
        <is>
          <t>Long-term Debt, Gross</t>
        </is>
      </c>
      <c r="B6" s="6" t="n">
        <v>306.3</v>
      </c>
    </row>
    <row r="7">
      <c r="A7" s="4" t="inlineStr">
        <is>
          <t>Number of Loans as a Percentage of Loans</t>
        </is>
      </c>
      <c r="B7" s="4" t="inlineStr">
        <is>
          <t>100.00%</t>
        </is>
      </c>
    </row>
    <row r="8">
      <c r="A8" s="4" t="inlineStr">
        <is>
          <t>Principal Balance as a Percentage of Loans</t>
        </is>
      </c>
      <c r="B8" s="4" t="inlineStr">
        <is>
          <t>100.00%</t>
        </is>
      </c>
    </row>
    <row r="9">
      <c r="A9" s="4" t="inlineStr">
        <is>
          <t>Gross Loans [Member]</t>
        </is>
      </c>
    </row>
    <row r="10">
      <c r="A10" s="4" t="inlineStr">
        <is>
          <t>Number of Loans as a Percentage of Loans</t>
        </is>
      </c>
      <c r="B10" s="4" t="inlineStr">
        <is>
          <t>32.00%</t>
        </is>
      </c>
    </row>
    <row r="11">
      <c r="A11" s="4" t="inlineStr">
        <is>
          <t>Principal Balance as a Percentage of Loans</t>
        </is>
      </c>
      <c r="B11" s="4" t="inlineStr">
        <is>
          <t>23.00%</t>
        </is>
      </c>
    </row>
    <row r="12">
      <c r="A12" s="4" t="inlineStr">
        <is>
          <t>Dental services [Member]</t>
        </is>
      </c>
    </row>
    <row r="13">
      <c r="A13" s="4" t="inlineStr">
        <is>
          <t>Number of Loans | Loans</t>
        </is>
      </c>
      <c r="B13" s="5" t="n">
        <v>264</v>
      </c>
    </row>
    <row r="14">
      <c r="A14" s="4" t="inlineStr">
        <is>
          <t>Long-term Debt, Gross</t>
        </is>
      </c>
      <c r="B14" s="6" t="n">
        <v>37.1</v>
      </c>
    </row>
    <row r="15">
      <c r="A15" s="4" t="inlineStr">
        <is>
          <t>Dental services [Member] | PPP Loans [Member]</t>
        </is>
      </c>
    </row>
    <row r="16">
      <c r="A16" s="4" t="inlineStr">
        <is>
          <t>Number of Loans as a Percentage of Loans</t>
        </is>
      </c>
      <c r="B16" s="4" t="inlineStr">
        <is>
          <t>42.00%</t>
        </is>
      </c>
    </row>
    <row r="17">
      <c r="A17" s="4" t="inlineStr">
        <is>
          <t>Principal Balance as a Percentage of Loans</t>
        </is>
      </c>
      <c r="B17" s="4" t="inlineStr">
        <is>
          <t>12.00%</t>
        </is>
      </c>
    </row>
    <row r="18">
      <c r="A18" s="4" t="inlineStr">
        <is>
          <t>Dental services [Member] | Gross Loans [Member]</t>
        </is>
      </c>
    </row>
    <row r="19">
      <c r="A19" s="4" t="inlineStr">
        <is>
          <t>Number of Loans as a Percentage of Loans</t>
        </is>
      </c>
      <c r="B19" s="4" t="inlineStr">
        <is>
          <t>13.00%</t>
        </is>
      </c>
    </row>
    <row r="20">
      <c r="A20" s="4" t="inlineStr">
        <is>
          <t>Principal Balance as a Percentage of Loans</t>
        </is>
      </c>
      <c r="B20" s="4" t="inlineStr">
        <is>
          <t>3.00%</t>
        </is>
      </c>
    </row>
    <row r="21">
      <c r="A21" s="4" t="inlineStr">
        <is>
          <t>Contractors [Member]</t>
        </is>
      </c>
    </row>
    <row r="22">
      <c r="A22" s="4" t="inlineStr">
        <is>
          <t>Number of Loans | Loans</t>
        </is>
      </c>
      <c r="B22" s="5" t="n">
        <v>95</v>
      </c>
    </row>
    <row r="23">
      <c r="A23" s="4" t="inlineStr">
        <is>
          <t>Long-term Debt, Gross</t>
        </is>
      </c>
      <c r="B23" s="6" t="n">
        <v>124.8</v>
      </c>
    </row>
    <row r="24">
      <c r="A24" s="4" t="inlineStr">
        <is>
          <t>Contractors [Member] | PPP Loans [Member]</t>
        </is>
      </c>
    </row>
    <row r="25">
      <c r="A25" s="4" t="inlineStr">
        <is>
          <t>Number of Loans as a Percentage of Loans</t>
        </is>
      </c>
      <c r="B25" s="4" t="inlineStr">
        <is>
          <t>15.00%</t>
        </is>
      </c>
    </row>
    <row r="26">
      <c r="A26" s="4" t="inlineStr">
        <is>
          <t>Principal Balance as a Percentage of Loans</t>
        </is>
      </c>
      <c r="B26" s="4" t="inlineStr">
        <is>
          <t>41.00%</t>
        </is>
      </c>
    </row>
    <row r="27">
      <c r="A27" s="4" t="inlineStr">
        <is>
          <t>Contractors [Member] | Gross Loans [Member]</t>
        </is>
      </c>
    </row>
    <row r="28">
      <c r="A28" s="4" t="inlineStr">
        <is>
          <t>Number of Loans as a Percentage of Loans</t>
        </is>
      </c>
      <c r="B28" s="4" t="inlineStr">
        <is>
          <t>5.00%</t>
        </is>
      </c>
    </row>
    <row r="29">
      <c r="A29" s="4" t="inlineStr">
        <is>
          <t>Principal Balance as a Percentage of Loans</t>
        </is>
      </c>
      <c r="B29" s="4" t="inlineStr">
        <is>
          <t>9.00%</t>
        </is>
      </c>
    </row>
    <row r="30">
      <c r="A30" s="4" t="inlineStr">
        <is>
          <t>Other [Member]</t>
        </is>
      </c>
    </row>
    <row r="31">
      <c r="A31" s="4" t="inlineStr">
        <is>
          <t>Number of Loans | Loans</t>
        </is>
      </c>
      <c r="B31" s="5" t="n">
        <v>273</v>
      </c>
    </row>
    <row r="32">
      <c r="A32" s="4" t="inlineStr">
        <is>
          <t>Long-term Debt, Gross</t>
        </is>
      </c>
      <c r="B32" s="6" t="n">
        <v>144.4</v>
      </c>
    </row>
    <row r="33">
      <c r="A33" s="4" t="inlineStr">
        <is>
          <t>Other [Member] | PPP Loans [Member]</t>
        </is>
      </c>
    </row>
    <row r="34">
      <c r="A34" s="4" t="inlineStr">
        <is>
          <t>Number of Loans as a Percentage of Loans</t>
        </is>
      </c>
      <c r="B34" s="4" t="inlineStr">
        <is>
          <t>43.00%</t>
        </is>
      </c>
    </row>
    <row r="35">
      <c r="A35" s="4" t="inlineStr">
        <is>
          <t>Principal Balance as a Percentage of Loans</t>
        </is>
      </c>
      <c r="B35" s="4" t="inlineStr">
        <is>
          <t>47.00%</t>
        </is>
      </c>
    </row>
    <row r="36">
      <c r="A36" s="4" t="inlineStr">
        <is>
          <t>Other [Member] | Gross Loans [Member]</t>
        </is>
      </c>
    </row>
    <row r="37">
      <c r="A37" s="4" t="inlineStr">
        <is>
          <t>Number of Loans as a Percentage of Loans</t>
        </is>
      </c>
      <c r="B37" s="4" t="inlineStr">
        <is>
          <t>14.00%</t>
        </is>
      </c>
    </row>
    <row r="38">
      <c r="A38" s="4" t="inlineStr">
        <is>
          <t>Principal Balance as a Percentage of Loans</t>
        </is>
      </c>
      <c r="B38" s="4" t="inlineStr">
        <is>
          <t>1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Dec. 31, 2020</t>
        </is>
      </c>
      <c r="C1" s="2" t="inlineStr">
        <is>
          <t>Dec. 31, 2019</t>
        </is>
      </c>
    </row>
    <row r="2">
      <c r="A2" s="3" t="inlineStr">
        <is>
          <t>Debt Securities, Available-for-sale [Line Items]</t>
        </is>
      </c>
    </row>
    <row r="3">
      <c r="A3" s="4" t="inlineStr">
        <is>
          <t>Amortized cost</t>
        </is>
      </c>
      <c r="B3" s="7" t="n">
        <v>54183</v>
      </c>
      <c r="C3" s="7" t="n">
        <v>28115</v>
      </c>
    </row>
    <row r="4">
      <c r="A4" s="4" t="inlineStr">
        <is>
          <t>Gross unrealized gains</t>
        </is>
      </c>
      <c r="B4" s="5" t="n">
        <v>1103</v>
      </c>
      <c r="C4" s="5" t="n">
        <v>445</v>
      </c>
    </row>
    <row r="5">
      <c r="A5" s="4" t="inlineStr">
        <is>
          <t>Gross unrealized losses</t>
        </is>
      </c>
      <c r="B5" s="5" t="n">
        <v>-193</v>
      </c>
      <c r="C5" s="5" t="n">
        <v>-5</v>
      </c>
    </row>
    <row r="6">
      <c r="A6" s="4" t="inlineStr">
        <is>
          <t>Estimated fair value</t>
        </is>
      </c>
      <c r="B6" s="5" t="n">
        <v>55093</v>
      </c>
      <c r="C6" s="5" t="n">
        <v>28555</v>
      </c>
    </row>
    <row r="7">
      <c r="A7" s="4" t="inlineStr">
        <is>
          <t>Corporate bonds [Member]</t>
        </is>
      </c>
    </row>
    <row r="8">
      <c r="A8" s="3" t="inlineStr">
        <is>
          <t>Debt Securities, Available-for-sale [Line Items]</t>
        </is>
      </c>
    </row>
    <row r="9">
      <c r="A9" s="4" t="inlineStr">
        <is>
          <t>Amortized cost</t>
        </is>
      </c>
      <c r="B9" s="5" t="n">
        <v>24224</v>
      </c>
    </row>
    <row r="10">
      <c r="A10" s="4" t="inlineStr">
        <is>
          <t>Gross unrealized gains</t>
        </is>
      </c>
      <c r="B10" s="5" t="n">
        <v>434</v>
      </c>
    </row>
    <row r="11">
      <c r="A11" s="4" t="inlineStr">
        <is>
          <t>Gross unrealized losses</t>
        </is>
      </c>
      <c r="B11" s="5" t="n">
        <v>-170</v>
      </c>
    </row>
    <row r="12">
      <c r="A12" s="4" t="inlineStr">
        <is>
          <t>Estimated fair value</t>
        </is>
      </c>
      <c r="B12" s="5" t="n">
        <v>24488</v>
      </c>
    </row>
    <row r="13">
      <c r="A13" s="4" t="inlineStr">
        <is>
          <t>Mortgage backed securities [Member]</t>
        </is>
      </c>
    </row>
    <row r="14">
      <c r="A14" s="3" t="inlineStr">
        <is>
          <t>Debt Securities, Available-for-sale [Line Items]</t>
        </is>
      </c>
    </row>
    <row r="15">
      <c r="A15" s="4" t="inlineStr">
        <is>
          <t>Amortized cost</t>
        </is>
      </c>
      <c r="B15" s="5" t="n">
        <v>27541</v>
      </c>
      <c r="C15" s="5" t="n">
        <v>20291</v>
      </c>
    </row>
    <row r="16">
      <c r="A16" s="4" t="inlineStr">
        <is>
          <t>Gross unrealized gains</t>
        </is>
      </c>
      <c r="B16" s="5" t="n">
        <v>669</v>
      </c>
      <c r="C16" s="5" t="n">
        <v>436</v>
      </c>
    </row>
    <row r="17">
      <c r="A17" s="4" t="inlineStr">
        <is>
          <t>Gross unrealized losses</t>
        </is>
      </c>
      <c r="B17" s="5" t="n">
        <v>-17</v>
      </c>
      <c r="C17" s="5" t="n">
        <v>-5</v>
      </c>
    </row>
    <row r="18">
      <c r="A18" s="4" t="inlineStr">
        <is>
          <t>Estimated fair value</t>
        </is>
      </c>
      <c r="B18" s="5" t="n">
        <v>28193</v>
      </c>
      <c r="C18" s="5" t="n">
        <v>20722</v>
      </c>
    </row>
    <row r="19">
      <c r="A19" s="4" t="inlineStr">
        <is>
          <t>Government agencies [Member]</t>
        </is>
      </c>
    </row>
    <row r="20">
      <c r="A20" s="3" t="inlineStr">
        <is>
          <t>Debt Securities, Available-for-sale [Line Items]</t>
        </is>
      </c>
    </row>
    <row r="21">
      <c r="A21" s="4" t="inlineStr">
        <is>
          <t>Amortized cost</t>
        </is>
      </c>
      <c r="B21" s="5" t="n">
        <v>2418</v>
      </c>
      <c r="C21" s="5" t="n">
        <v>7824</v>
      </c>
    </row>
    <row r="22">
      <c r="A22" s="4" t="inlineStr">
        <is>
          <t>Gross unrealized gains</t>
        </is>
      </c>
      <c r="C22" s="5" t="n">
        <v>9</v>
      </c>
    </row>
    <row r="23">
      <c r="A23" s="4" t="inlineStr">
        <is>
          <t>Gross unrealized losses</t>
        </is>
      </c>
      <c r="B23" s="5" t="n">
        <v>-6</v>
      </c>
    </row>
    <row r="24">
      <c r="A24" s="4" t="inlineStr">
        <is>
          <t>Estimated fair value</t>
        </is>
      </c>
      <c r="B24" s="7" t="n">
        <v>2412</v>
      </c>
      <c r="C24" s="7" t="n">
        <v>78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Dec. 31, 2020</t>
        </is>
      </c>
      <c r="C1" s="2" t="inlineStr">
        <is>
          <t>Dec. 31, 2019</t>
        </is>
      </c>
    </row>
    <row r="2">
      <c r="A2" s="3" t="inlineStr">
        <is>
          <t>Investments Debt And Equity Securities [Line Items]</t>
        </is>
      </c>
    </row>
    <row r="3">
      <c r="A3" s="4" t="inlineStr">
        <is>
          <t>Less than 12 months fair value</t>
        </is>
      </c>
      <c r="B3" s="7" t="n">
        <v>14723</v>
      </c>
      <c r="C3" s="7" t="n">
        <v>481</v>
      </c>
    </row>
    <row r="4">
      <c r="A4" s="4" t="inlineStr">
        <is>
          <t>Less than 12 months unrealized losses</t>
        </is>
      </c>
      <c r="B4" s="5" t="n">
        <v>-193</v>
      </c>
      <c r="C4" s="5" t="n">
        <v>-5</v>
      </c>
    </row>
    <row r="5">
      <c r="A5" s="4" t="inlineStr">
        <is>
          <t>Fair value</t>
        </is>
      </c>
      <c r="B5" s="5" t="n">
        <v>14723</v>
      </c>
      <c r="C5" s="5" t="n">
        <v>481</v>
      </c>
    </row>
    <row r="6">
      <c r="A6" s="4" t="inlineStr">
        <is>
          <t>Unrealized losses</t>
        </is>
      </c>
      <c r="B6" s="5" t="n">
        <v>-193</v>
      </c>
      <c r="C6" s="5" t="n">
        <v>-5</v>
      </c>
    </row>
    <row r="7">
      <c r="A7" s="4" t="inlineStr">
        <is>
          <t>Mortgage backed securities [Member]</t>
        </is>
      </c>
    </row>
    <row r="8">
      <c r="A8" s="3" t="inlineStr">
        <is>
          <t>Investments Debt And Equity Securities [Line Items]</t>
        </is>
      </c>
    </row>
    <row r="9">
      <c r="A9" s="4" t="inlineStr">
        <is>
          <t>Less than 12 months fair value</t>
        </is>
      </c>
      <c r="B9" s="5" t="n">
        <v>4481</v>
      </c>
      <c r="C9" s="5" t="n">
        <v>481</v>
      </c>
    </row>
    <row r="10">
      <c r="A10" s="4" t="inlineStr">
        <is>
          <t>Less than 12 months unrealized losses</t>
        </is>
      </c>
      <c r="B10" s="5" t="n">
        <v>-17</v>
      </c>
      <c r="C10" s="5" t="n">
        <v>-5</v>
      </c>
    </row>
    <row r="11">
      <c r="A11" s="4" t="inlineStr">
        <is>
          <t>Fair value</t>
        </is>
      </c>
      <c r="B11" s="5" t="n">
        <v>4481</v>
      </c>
      <c r="C11" s="5" t="n">
        <v>481</v>
      </c>
    </row>
    <row r="12">
      <c r="A12" s="4" t="inlineStr">
        <is>
          <t>Unrealized losses</t>
        </is>
      </c>
      <c r="B12" s="5" t="n">
        <v>-17000</v>
      </c>
      <c r="C12" s="5" t="n">
        <v>-5</v>
      </c>
    </row>
    <row r="13">
      <c r="A13" s="4" t="inlineStr">
        <is>
          <t>Government agencies [Member]</t>
        </is>
      </c>
    </row>
    <row r="14">
      <c r="A14" s="3" t="inlineStr">
        <is>
          <t>Investments Debt And Equity Securities [Line Items]</t>
        </is>
      </c>
    </row>
    <row r="15">
      <c r="A15" s="4" t="inlineStr">
        <is>
          <t>Less than 12 months fair value</t>
        </is>
      </c>
      <c r="B15" s="5" t="n">
        <v>2412</v>
      </c>
      <c r="C15" s="5" t="n">
        <v>0</v>
      </c>
    </row>
    <row r="16">
      <c r="A16" s="4" t="inlineStr">
        <is>
          <t>Less than 12 months unrealized losses</t>
        </is>
      </c>
      <c r="B16" s="5" t="n">
        <v>-6</v>
      </c>
    </row>
    <row r="17">
      <c r="A17" s="4" t="inlineStr">
        <is>
          <t>Fair value</t>
        </is>
      </c>
      <c r="B17" s="5" t="n">
        <v>2412</v>
      </c>
      <c r="C17" s="7" t="n">
        <v>0</v>
      </c>
    </row>
    <row r="18">
      <c r="A18" s="4" t="inlineStr">
        <is>
          <t>Unrealized losses</t>
        </is>
      </c>
      <c r="B18" s="5" t="n">
        <v>-6</v>
      </c>
    </row>
    <row r="19">
      <c r="A19" s="4" t="inlineStr">
        <is>
          <t>Corporate bonds [Member]</t>
        </is>
      </c>
    </row>
    <row r="20">
      <c r="A20" s="3" t="inlineStr">
        <is>
          <t>Investments Debt And Equity Securities [Line Items]</t>
        </is>
      </c>
    </row>
    <row r="21">
      <c r="A21" s="4" t="inlineStr">
        <is>
          <t>Less than 12 months fair value</t>
        </is>
      </c>
      <c r="B21" s="5" t="n">
        <v>7830</v>
      </c>
    </row>
    <row r="22">
      <c r="A22" s="4" t="inlineStr">
        <is>
          <t>Less than 12 months unrealized losses</t>
        </is>
      </c>
      <c r="B22" s="5" t="n">
        <v>-170</v>
      </c>
    </row>
    <row r="23">
      <c r="A23" s="4" t="inlineStr">
        <is>
          <t>Fair value</t>
        </is>
      </c>
      <c r="B23" s="5" t="n">
        <v>7830</v>
      </c>
    </row>
    <row r="24">
      <c r="A24" s="4" t="inlineStr">
        <is>
          <t>Unrealized losses</t>
        </is>
      </c>
      <c r="B24" s="7" t="n">
        <v>-17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Available for Sale Investment Securities (Detail) - USD ($) $ in Thousands</t>
        </is>
      </c>
      <c r="B1" s="2" t="inlineStr">
        <is>
          <t>Dec. 31, 2020</t>
        </is>
      </c>
      <c r="C1" s="2" t="inlineStr">
        <is>
          <t>Dec. 31, 2019</t>
        </is>
      </c>
    </row>
    <row r="2">
      <c r="A2" s="3" t="inlineStr">
        <is>
          <t>Amortized Cost Available for sale securities:</t>
        </is>
      </c>
    </row>
    <row r="3">
      <c r="A3" s="4" t="inlineStr">
        <is>
          <t>One to five years</t>
        </is>
      </c>
      <c r="B3" s="7" t="n">
        <v>7051</v>
      </c>
    </row>
    <row r="4">
      <c r="A4" s="4" t="inlineStr">
        <is>
          <t>Five to ten years</t>
        </is>
      </c>
      <c r="B4" s="5" t="n">
        <v>5250</v>
      </c>
    </row>
    <row r="5">
      <c r="A5" s="4" t="inlineStr">
        <is>
          <t>Beyond ten years</t>
        </is>
      </c>
      <c r="B5" s="5" t="n">
        <v>11923</v>
      </c>
    </row>
    <row r="6">
      <c r="A6" s="4" t="inlineStr">
        <is>
          <t>Securities not due at a single maturity date</t>
        </is>
      </c>
      <c r="B6" s="5" t="n">
        <v>29959</v>
      </c>
    </row>
    <row r="7">
      <c r="A7" s="4" t="inlineStr">
        <is>
          <t>Total available for sale securities</t>
        </is>
      </c>
      <c r="B7" s="5" t="n">
        <v>54183</v>
      </c>
      <c r="C7" s="7" t="n">
        <v>28115</v>
      </c>
    </row>
    <row r="8">
      <c r="A8" s="3" t="inlineStr">
        <is>
          <t>Fair Value Available for sale securities:</t>
        </is>
      </c>
    </row>
    <row r="9">
      <c r="A9" s="4" t="inlineStr">
        <is>
          <t>One to five years</t>
        </is>
      </c>
      <c r="B9" s="5" t="n">
        <v>7344</v>
      </c>
    </row>
    <row r="10">
      <c r="A10" s="4" t="inlineStr">
        <is>
          <t>Five to ten years</t>
        </is>
      </c>
      <c r="B10" s="5" t="n">
        <v>5294</v>
      </c>
    </row>
    <row r="11">
      <c r="A11" s="4" t="inlineStr">
        <is>
          <t>Beyond ten years</t>
        </is>
      </c>
      <c r="B11" s="5" t="n">
        <v>11850</v>
      </c>
    </row>
    <row r="12">
      <c r="A12" s="4" t="inlineStr">
        <is>
          <t>Securities not due at a single maturity date</t>
        </is>
      </c>
      <c r="B12" s="5" t="n">
        <v>30605</v>
      </c>
    </row>
    <row r="13">
      <c r="A13" s="4" t="inlineStr">
        <is>
          <t>Total available for sale securities</t>
        </is>
      </c>
      <c r="B13" s="7" t="n">
        <v>55093</v>
      </c>
      <c r="C13" s="7" t="n">
        <v>28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t>
        </is>
      </c>
      <c r="B1" s="2" t="inlineStr">
        <is>
          <t>12 Months Ended</t>
        </is>
      </c>
    </row>
    <row r="2">
      <c r="B2" s="2" t="inlineStr">
        <is>
          <t>Dec. 31, 2020USD ($)Securities</t>
        </is>
      </c>
      <c r="C2" s="2" t="inlineStr">
        <is>
          <t>Dec. 31, 2019USD ($)Securities</t>
        </is>
      </c>
    </row>
    <row r="3">
      <c r="A3" s="3" t="inlineStr">
        <is>
          <t>Investments Debt And Equity Securities [Line Items]</t>
        </is>
      </c>
    </row>
    <row r="4">
      <c r="A4" s="4" t="inlineStr">
        <is>
          <t>Number of securities held in portfolio | Securities</t>
        </is>
      </c>
      <c r="B4" s="5" t="n">
        <v>29</v>
      </c>
      <c r="C4" s="5" t="n">
        <v>21</v>
      </c>
    </row>
    <row r="5">
      <c r="A5" s="4" t="inlineStr">
        <is>
          <t>Number of available for sale securities in unrealized loss positions | Securities</t>
        </is>
      </c>
      <c r="B5" s="5" t="n">
        <v>6</v>
      </c>
    </row>
    <row r="6">
      <c r="A6" s="4" t="inlineStr">
        <is>
          <t>Net unrealized gains on available for sale investment securities</t>
        </is>
      </c>
      <c r="B6" s="7" t="n">
        <v>910000</v>
      </c>
      <c r="C6" s="7" t="n">
        <v>440000</v>
      </c>
    </row>
    <row r="7">
      <c r="A7" s="4" t="inlineStr">
        <is>
          <t>Payments to acquire securities</t>
        </is>
      </c>
      <c r="B7" s="5" t="n">
        <v>44100000</v>
      </c>
    </row>
    <row r="8">
      <c r="A8" s="4" t="inlineStr">
        <is>
          <t>Proceeds from sale of securities</t>
        </is>
      </c>
      <c r="B8" s="7" t="n">
        <v>7600000</v>
      </c>
      <c r="C8"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Outstanding Loans (Detail) - USD ($) $ in Thousands</t>
        </is>
      </c>
      <c r="B1" s="2" t="inlineStr">
        <is>
          <t>Dec. 31, 2020</t>
        </is>
      </c>
      <c r="C1" s="2" t="inlineStr">
        <is>
          <t>Dec. 31, 2019</t>
        </is>
      </c>
      <c r="D1" s="2" t="inlineStr">
        <is>
          <t>Dec. 31, 2018</t>
        </is>
      </c>
    </row>
    <row r="2">
      <c r="A2" s="3" t="inlineStr">
        <is>
          <t>Loans and Leases Receivable Disclosure [Line Items]</t>
        </is>
      </c>
    </row>
    <row r="3">
      <c r="A3" s="4" t="inlineStr">
        <is>
          <t>Loans and Leases Receivable Gross</t>
        </is>
      </c>
      <c r="B3" s="7" t="n">
        <v>1369070</v>
      </c>
      <c r="C3" s="7" t="n">
        <v>949652</v>
      </c>
    </row>
    <row r="4">
      <c r="A4" s="4" t="inlineStr">
        <is>
          <t>Deferred loan origination (fees)/costs, net</t>
        </is>
      </c>
      <c r="B4" s="5" t="n">
        <v>523</v>
      </c>
      <c r="C4" s="5" t="n">
        <v>2555</v>
      </c>
    </row>
    <row r="5">
      <c r="A5" s="4" t="inlineStr">
        <is>
          <t>Allowance for loan losses</t>
        </is>
      </c>
      <c r="B5" s="5" t="n">
        <v>-14111</v>
      </c>
      <c r="C5" s="5" t="n">
        <v>-11075</v>
      </c>
      <c r="D5" s="7" t="n">
        <v>-10800</v>
      </c>
    </row>
    <row r="6">
      <c r="A6" s="4" t="inlineStr">
        <is>
          <t>Total loans, net</t>
        </is>
      </c>
      <c r="B6" s="5" t="n">
        <v>1355482</v>
      </c>
      <c r="C6" s="5" t="n">
        <v>941132</v>
      </c>
    </row>
    <row r="7">
      <c r="A7" s="4" t="inlineStr">
        <is>
          <t>Commercial And Industrial [Member]</t>
        </is>
      </c>
    </row>
    <row r="8">
      <c r="A8" s="3" t="inlineStr">
        <is>
          <t>Loans and Leases Receivable Disclosure [Line Items]</t>
        </is>
      </c>
    </row>
    <row r="9">
      <c r="A9" s="4" t="inlineStr">
        <is>
          <t>Loans and Leases Receivable Gross</t>
        </is>
      </c>
      <c r="B9" s="5" t="n">
        <v>414548</v>
      </c>
      <c r="C9" s="5" t="n">
        <v>389746</v>
      </c>
    </row>
    <row r="10">
      <c r="A10" s="4" t="inlineStr">
        <is>
          <t>Allowance for loan losses</t>
        </is>
      </c>
      <c r="B10" s="5" t="n">
        <v>-8923</v>
      </c>
      <c r="C10" s="5" t="n">
        <v>-6708</v>
      </c>
      <c r="D10" s="5" t="n">
        <v>-5401</v>
      </c>
    </row>
    <row r="11">
      <c r="A11" s="4" t="inlineStr">
        <is>
          <t>Real estate—other [Member]</t>
        </is>
      </c>
    </row>
    <row r="12">
      <c r="A12" s="3" t="inlineStr">
        <is>
          <t>Loans and Leases Receivable Disclosure [Line Items]</t>
        </is>
      </c>
    </row>
    <row r="13">
      <c r="A13" s="4" t="inlineStr">
        <is>
          <t>Loans and Leases Receivable Gross</t>
        </is>
      </c>
      <c r="B13" s="5" t="n">
        <v>550690</v>
      </c>
      <c r="C13" s="5" t="n">
        <v>502929</v>
      </c>
    </row>
    <row r="14">
      <c r="A14" s="4" t="inlineStr">
        <is>
          <t>Real estate—construction and land [Member]</t>
        </is>
      </c>
    </row>
    <row r="15">
      <c r="A15" s="3" t="inlineStr">
        <is>
          <t>Loans and Leases Receivable Disclosure [Line Items]</t>
        </is>
      </c>
    </row>
    <row r="16">
      <c r="A16" s="4" t="inlineStr">
        <is>
          <t>Loans and Leases Receivable Gross</t>
        </is>
      </c>
      <c r="B16" s="5" t="n">
        <v>37193</v>
      </c>
      <c r="C16" s="5" t="n">
        <v>42519</v>
      </c>
    </row>
    <row r="17">
      <c r="A17" s="4" t="inlineStr">
        <is>
          <t>Allowance for loan losses</t>
        </is>
      </c>
      <c r="B17" s="5" t="n">
        <v>-681</v>
      </c>
      <c r="C17" s="5" t="n">
        <v>-1022</v>
      </c>
      <c r="D17" s="5" t="n">
        <v>-1524</v>
      </c>
    </row>
    <row r="18">
      <c r="A18" s="4" t="inlineStr">
        <is>
          <t>SBA [Member]</t>
        </is>
      </c>
    </row>
    <row r="19">
      <c r="A19" s="3" t="inlineStr">
        <is>
          <t>Loans and Leases Receivable Disclosure [Line Items]</t>
        </is>
      </c>
    </row>
    <row r="20">
      <c r="A20" s="4" t="inlineStr">
        <is>
          <t>Loans and Leases Receivable Gross</t>
        </is>
      </c>
      <c r="B20" s="5" t="n">
        <v>317564</v>
      </c>
      <c r="C20" s="5" t="n">
        <v>12830</v>
      </c>
    </row>
    <row r="21">
      <c r="A21" s="4" t="inlineStr">
        <is>
          <t>Allowance for loan losses</t>
        </is>
      </c>
      <c r="B21" s="5" t="n">
        <v>-604</v>
      </c>
      <c r="C21" s="5" t="n">
        <v>-50</v>
      </c>
      <c r="D21" s="5" t="n">
        <v>-172</v>
      </c>
    </row>
    <row r="22">
      <c r="A22" s="4" t="inlineStr">
        <is>
          <t>Other Loans [Member]</t>
        </is>
      </c>
    </row>
    <row r="23">
      <c r="A23" s="3" t="inlineStr">
        <is>
          <t>Loans and Leases Receivable Disclosure [Line Items]</t>
        </is>
      </c>
    </row>
    <row r="24">
      <c r="A24" s="4" t="inlineStr">
        <is>
          <t>Loans and Leases Receivable Gross</t>
        </is>
      </c>
      <c r="B24" s="5" t="n">
        <v>49075</v>
      </c>
      <c r="C24" s="5" t="n">
        <v>1628</v>
      </c>
    </row>
    <row r="25">
      <c r="A25" s="4" t="inlineStr">
        <is>
          <t>Allowance for loan losses</t>
        </is>
      </c>
      <c r="B25" s="7" t="n">
        <v>-26</v>
      </c>
      <c r="C25" s="7" t="n">
        <v>-14</v>
      </c>
      <c r="D25" s="7"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ging Analysis of the Loan Portfolio by the Time Past Due (Detail) - USD ($) $ in Thousands</t>
        </is>
      </c>
      <c r="B1" s="2" t="inlineStr">
        <is>
          <t>Dec. 31, 2020</t>
        </is>
      </c>
      <c r="C1" s="2" t="inlineStr">
        <is>
          <t>Dec. 31, 2019</t>
        </is>
      </c>
    </row>
    <row r="2">
      <c r="A2" s="3" t="inlineStr">
        <is>
          <t>Financing Receivable, Past Due [Line Items]</t>
        </is>
      </c>
    </row>
    <row r="3">
      <c r="A3" s="4" t="inlineStr">
        <is>
          <t>Total</t>
        </is>
      </c>
      <c r="B3" s="7" t="n">
        <v>1369070</v>
      </c>
      <c r="C3" s="7" t="n">
        <v>949652</v>
      </c>
    </row>
    <row r="4">
      <c r="A4" s="4" t="inlineStr">
        <is>
          <t>Commercial And Industrial [Member]</t>
        </is>
      </c>
    </row>
    <row r="5">
      <c r="A5" s="3" t="inlineStr">
        <is>
          <t>Financing Receivable, Past Due [Line Items]</t>
        </is>
      </c>
    </row>
    <row r="6">
      <c r="A6" s="4" t="inlineStr">
        <is>
          <t>Total</t>
        </is>
      </c>
      <c r="B6" s="5" t="n">
        <v>414548</v>
      </c>
      <c r="C6" s="5" t="n">
        <v>389746</v>
      </c>
    </row>
    <row r="7">
      <c r="A7" s="4" t="inlineStr">
        <is>
          <t>Real Estate - Construction &amp; Land [Member]</t>
        </is>
      </c>
    </row>
    <row r="8">
      <c r="A8" s="3" t="inlineStr">
        <is>
          <t>Financing Receivable, Past Due [Line Items]</t>
        </is>
      </c>
    </row>
    <row r="9">
      <c r="A9" s="4" t="inlineStr">
        <is>
          <t>Total</t>
        </is>
      </c>
      <c r="B9" s="5" t="n">
        <v>37193</v>
      </c>
      <c r="C9" s="5" t="n">
        <v>42519</v>
      </c>
    </row>
    <row r="10">
      <c r="A10" s="4" t="inlineStr">
        <is>
          <t>SBA [Member]</t>
        </is>
      </c>
    </row>
    <row r="11">
      <c r="A11" s="3" t="inlineStr">
        <is>
          <t>Financing Receivable, Past Due [Line Items]</t>
        </is>
      </c>
    </row>
    <row r="12">
      <c r="A12" s="4" t="inlineStr">
        <is>
          <t>Total</t>
        </is>
      </c>
      <c r="B12" s="5" t="n">
        <v>317564</v>
      </c>
      <c r="C12" s="5" t="n">
        <v>12830</v>
      </c>
    </row>
    <row r="13">
      <c r="A13" s="4" t="inlineStr">
        <is>
          <t>Other Loans [Member]</t>
        </is>
      </c>
    </row>
    <row r="14">
      <c r="A14" s="3" t="inlineStr">
        <is>
          <t>Financing Receivable, Past Due [Line Items]</t>
        </is>
      </c>
    </row>
    <row r="15">
      <c r="A15" s="4" t="inlineStr">
        <is>
          <t>Total</t>
        </is>
      </c>
      <c r="B15" s="5" t="n">
        <v>49075</v>
      </c>
      <c r="C15" s="5" t="n">
        <v>1628</v>
      </c>
    </row>
    <row r="16">
      <c r="A16" s="4" t="inlineStr">
        <is>
          <t>Loans Receivable [Member]</t>
        </is>
      </c>
    </row>
    <row r="17">
      <c r="A17" s="3" t="inlineStr">
        <is>
          <t>Financing Receivable, Past Due [Line Items]</t>
        </is>
      </c>
    </row>
    <row r="18">
      <c r="A18" s="4" t="inlineStr">
        <is>
          <t>Nonaccrual</t>
        </is>
      </c>
      <c r="B18" s="5" t="n">
        <v>234</v>
      </c>
      <c r="C18" s="5" t="n">
        <v>2753</v>
      </c>
    </row>
    <row r="19">
      <c r="A19" s="4" t="inlineStr">
        <is>
          <t>Current</t>
        </is>
      </c>
      <c r="B19" s="5" t="n">
        <v>1367331</v>
      </c>
      <c r="C19" s="5" t="n">
        <v>945459</v>
      </c>
    </row>
    <row r="20">
      <c r="A20" s="4" t="inlineStr">
        <is>
          <t>Total</t>
        </is>
      </c>
      <c r="B20" s="5" t="n">
        <v>1369070</v>
      </c>
      <c r="C20" s="5" t="n">
        <v>949652</v>
      </c>
    </row>
    <row r="21">
      <c r="A21" s="4" t="inlineStr">
        <is>
          <t>Loans Receivable [Member] | Over 30 Days Past Due [Member]</t>
        </is>
      </c>
    </row>
    <row r="22">
      <c r="A22" s="3" t="inlineStr">
        <is>
          <t>Financing Receivable, Past Due [Line Items]</t>
        </is>
      </c>
    </row>
    <row r="23">
      <c r="A23" s="4" t="inlineStr">
        <is>
          <t>Financing Receivable, Past Due</t>
        </is>
      </c>
      <c r="B23" s="5" t="n">
        <v>1505</v>
      </c>
    </row>
    <row r="24">
      <c r="A24" s="4" t="inlineStr">
        <is>
          <t>Loans Receivable [Member] | Over 60 Days Past Due [Member]</t>
        </is>
      </c>
    </row>
    <row r="25">
      <c r="A25" s="3" t="inlineStr">
        <is>
          <t>Financing Receivable, Past Due [Line Items]</t>
        </is>
      </c>
    </row>
    <row r="26">
      <c r="A26" s="4" t="inlineStr">
        <is>
          <t>Financing Receivable, Past Due</t>
        </is>
      </c>
      <c r="C26" s="5" t="n">
        <v>1440</v>
      </c>
    </row>
    <row r="27">
      <c r="A27" s="4" t="inlineStr">
        <is>
          <t>Loans Receivable [Member] | Commercial And Industrial [Member]</t>
        </is>
      </c>
    </row>
    <row r="28">
      <c r="A28" s="3" t="inlineStr">
        <is>
          <t>Financing Receivable, Past Due [Line Items]</t>
        </is>
      </c>
    </row>
    <row r="29">
      <c r="A29" s="4" t="inlineStr">
        <is>
          <t>Nonaccrual</t>
        </is>
      </c>
      <c r="C29" s="5" t="n">
        <v>2409</v>
      </c>
    </row>
    <row r="30">
      <c r="A30" s="4" t="inlineStr">
        <is>
          <t>Current</t>
        </is>
      </c>
      <c r="B30" s="5" t="n">
        <v>414548</v>
      </c>
      <c r="C30" s="5" t="n">
        <v>385897</v>
      </c>
    </row>
    <row r="31">
      <c r="A31" s="4" t="inlineStr">
        <is>
          <t>Total</t>
        </is>
      </c>
      <c r="B31" s="5" t="n">
        <v>414548</v>
      </c>
      <c r="C31" s="5" t="n">
        <v>389746</v>
      </c>
    </row>
    <row r="32">
      <c r="A32" s="4" t="inlineStr">
        <is>
          <t>Loans Receivable [Member] | Commercial And Industrial [Member] | Over 60 Days Past Due [Member]</t>
        </is>
      </c>
    </row>
    <row r="33">
      <c r="A33" s="3" t="inlineStr">
        <is>
          <t>Financing Receivable, Past Due [Line Items]</t>
        </is>
      </c>
    </row>
    <row r="34">
      <c r="A34" s="4" t="inlineStr">
        <is>
          <t>Financing Receivable, Past Due</t>
        </is>
      </c>
      <c r="C34" s="5" t="n">
        <v>1440</v>
      </c>
    </row>
    <row r="35">
      <c r="A35" s="4" t="inlineStr">
        <is>
          <t>Loans Receivable [Member] | Real Estate - Other [Member]</t>
        </is>
      </c>
    </row>
    <row r="36">
      <c r="A36" s="3" t="inlineStr">
        <is>
          <t>Financing Receivable, Past Due [Line Items]</t>
        </is>
      </c>
    </row>
    <row r="37">
      <c r="A37" s="4" t="inlineStr">
        <is>
          <t>Current</t>
        </is>
      </c>
      <c r="B37" s="5" t="n">
        <v>549185</v>
      </c>
      <c r="C37" s="5" t="n">
        <v>502929</v>
      </c>
    </row>
    <row r="38">
      <c r="A38" s="4" t="inlineStr">
        <is>
          <t>Total</t>
        </is>
      </c>
      <c r="B38" s="5" t="n">
        <v>550690</v>
      </c>
      <c r="C38" s="5" t="n">
        <v>502929</v>
      </c>
    </row>
    <row r="39">
      <c r="A39" s="4" t="inlineStr">
        <is>
          <t>Loans Receivable [Member] | Real Estate - Other [Member] | Over 30 Days Past Due [Member]</t>
        </is>
      </c>
    </row>
    <row r="40">
      <c r="A40" s="3" t="inlineStr">
        <is>
          <t>Financing Receivable, Past Due [Line Items]</t>
        </is>
      </c>
    </row>
    <row r="41">
      <c r="A41" s="4" t="inlineStr">
        <is>
          <t>Financing Receivable, Past Due</t>
        </is>
      </c>
      <c r="B41" s="5" t="n">
        <v>1505</v>
      </c>
    </row>
    <row r="42">
      <c r="A42" s="4" t="inlineStr">
        <is>
          <t>Loans Receivable [Member] | Real Estate - Construction &amp; Land [Member]</t>
        </is>
      </c>
    </row>
    <row r="43">
      <c r="A43" s="3" t="inlineStr">
        <is>
          <t>Financing Receivable, Past Due [Line Items]</t>
        </is>
      </c>
    </row>
    <row r="44">
      <c r="A44" s="4" t="inlineStr">
        <is>
          <t>Current</t>
        </is>
      </c>
      <c r="B44" s="5" t="n">
        <v>37193</v>
      </c>
      <c r="C44" s="5" t="n">
        <v>42519</v>
      </c>
    </row>
    <row r="45">
      <c r="A45" s="4" t="inlineStr">
        <is>
          <t>Total</t>
        </is>
      </c>
      <c r="B45" s="5" t="n">
        <v>37193</v>
      </c>
      <c r="C45" s="5" t="n">
        <v>42519</v>
      </c>
    </row>
    <row r="46">
      <c r="A46" s="4" t="inlineStr">
        <is>
          <t>Loans Receivable [Member] | SBA [Member]</t>
        </is>
      </c>
    </row>
    <row r="47">
      <c r="A47" s="3" t="inlineStr">
        <is>
          <t>Financing Receivable, Past Due [Line Items]</t>
        </is>
      </c>
    </row>
    <row r="48">
      <c r="A48" s="4" t="inlineStr">
        <is>
          <t>Nonaccrual</t>
        </is>
      </c>
      <c r="B48" s="5" t="n">
        <v>234</v>
      </c>
      <c r="C48" s="5" t="n">
        <v>344</v>
      </c>
    </row>
    <row r="49">
      <c r="A49" s="4" t="inlineStr">
        <is>
          <t>Current</t>
        </is>
      </c>
      <c r="B49" s="5" t="n">
        <v>317330</v>
      </c>
      <c r="C49" s="5" t="n">
        <v>12486</v>
      </c>
    </row>
    <row r="50">
      <c r="A50" s="4" t="inlineStr">
        <is>
          <t>Total</t>
        </is>
      </c>
      <c r="B50" s="5" t="n">
        <v>317564</v>
      </c>
      <c r="C50" s="5" t="n">
        <v>12830</v>
      </c>
    </row>
    <row r="51">
      <c r="A51" s="4" t="inlineStr">
        <is>
          <t>Loans Receivable [Member] | Other Loans [Member]</t>
        </is>
      </c>
    </row>
    <row r="52">
      <c r="A52" s="3" t="inlineStr">
        <is>
          <t>Financing Receivable, Past Due [Line Items]</t>
        </is>
      </c>
    </row>
    <row r="53">
      <c r="A53" s="4" t="inlineStr">
        <is>
          <t>Current</t>
        </is>
      </c>
      <c r="B53" s="5" t="n">
        <v>49075</v>
      </c>
      <c r="C53" s="5" t="n">
        <v>1628</v>
      </c>
    </row>
    <row r="54">
      <c r="A54" s="4" t="inlineStr">
        <is>
          <t>Total</t>
        </is>
      </c>
      <c r="B54" s="7" t="n">
        <v>49075</v>
      </c>
      <c r="C54" s="7" t="n">
        <v>1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and Related Impairment Methodology (Detail) - USD ($) $ in Thousands</t>
        </is>
      </c>
      <c r="B1" s="2" t="inlineStr">
        <is>
          <t>Dec. 31, 2020</t>
        </is>
      </c>
      <c r="C1" s="2" t="inlineStr">
        <is>
          <t>Dec. 31, 2019</t>
        </is>
      </c>
    </row>
    <row r="2">
      <c r="A2" s="3" t="inlineStr">
        <is>
          <t>Loans and Leases Receivable Disclosure [Line Items]</t>
        </is>
      </c>
    </row>
    <row r="3">
      <c r="A3" s="4" t="inlineStr">
        <is>
          <t>Total gross loans</t>
        </is>
      </c>
      <c r="B3" s="7" t="n">
        <v>1369070</v>
      </c>
      <c r="C3" s="7" t="n">
        <v>949652</v>
      </c>
    </row>
    <row r="4">
      <c r="A4" s="4" t="inlineStr">
        <is>
          <t>Commercial And Industrial [Member]</t>
        </is>
      </c>
    </row>
    <row r="5">
      <c r="A5" s="3" t="inlineStr">
        <is>
          <t>Loans and Leases Receivable Disclosure [Line Items]</t>
        </is>
      </c>
    </row>
    <row r="6">
      <c r="A6" s="4" t="inlineStr">
        <is>
          <t>Total gross loans</t>
        </is>
      </c>
      <c r="B6" s="5" t="n">
        <v>414548</v>
      </c>
      <c r="C6" s="5" t="n">
        <v>389746</v>
      </c>
    </row>
    <row r="7">
      <c r="A7" s="4" t="inlineStr">
        <is>
          <t>Real estate—construction and land [Member]</t>
        </is>
      </c>
    </row>
    <row r="8">
      <c r="A8" s="3" t="inlineStr">
        <is>
          <t>Loans and Leases Receivable Disclosure [Line Items]</t>
        </is>
      </c>
    </row>
    <row r="9">
      <c r="A9" s="4" t="inlineStr">
        <is>
          <t>Total gross loans</t>
        </is>
      </c>
      <c r="B9" s="5" t="n">
        <v>37193</v>
      </c>
      <c r="C9" s="5" t="n">
        <v>42519</v>
      </c>
    </row>
    <row r="10">
      <c r="A10" s="4" t="inlineStr">
        <is>
          <t>SBA [Member]</t>
        </is>
      </c>
    </row>
    <row r="11">
      <c r="A11" s="3" t="inlineStr">
        <is>
          <t>Loans and Leases Receivable Disclosure [Line Items]</t>
        </is>
      </c>
    </row>
    <row r="12">
      <c r="A12" s="4" t="inlineStr">
        <is>
          <t>Total gross loans</t>
        </is>
      </c>
      <c r="B12" s="5" t="n">
        <v>317564</v>
      </c>
      <c r="C12" s="5" t="n">
        <v>12830</v>
      </c>
    </row>
    <row r="13">
      <c r="A13" s="4" t="inlineStr">
        <is>
          <t>Other Loans [Member]</t>
        </is>
      </c>
    </row>
    <row r="14">
      <c r="A14" s="3" t="inlineStr">
        <is>
          <t>Loans and Leases Receivable Disclosure [Line Items]</t>
        </is>
      </c>
    </row>
    <row r="15">
      <c r="A15" s="4" t="inlineStr">
        <is>
          <t>Total gross loans</t>
        </is>
      </c>
      <c r="B15" s="5" t="n">
        <v>49075</v>
      </c>
      <c r="C15" s="5" t="n">
        <v>1628</v>
      </c>
    </row>
    <row r="16">
      <c r="A16" s="4" t="inlineStr">
        <is>
          <t>Loans Receivable [Member]</t>
        </is>
      </c>
    </row>
    <row r="17">
      <c r="A17" s="3" t="inlineStr">
        <is>
          <t>Loans and Leases Receivable Disclosure [Line Items]</t>
        </is>
      </c>
    </row>
    <row r="18">
      <c r="A18" s="4" t="inlineStr">
        <is>
          <t>Loans individually evaluated for impairment</t>
        </is>
      </c>
      <c r="B18" s="5" t="n">
        <v>2977</v>
      </c>
      <c r="C18" s="5" t="n">
        <v>5603</v>
      </c>
    </row>
    <row r="19">
      <c r="A19" s="4" t="inlineStr">
        <is>
          <t>Loans collectively evaluated for impairment</t>
        </is>
      </c>
      <c r="B19" s="5" t="n">
        <v>1366093</v>
      </c>
      <c r="C19" s="5" t="n">
        <v>944049</v>
      </c>
    </row>
    <row r="20">
      <c r="A20" s="4" t="inlineStr">
        <is>
          <t>Total gross loans</t>
        </is>
      </c>
      <c r="B20" s="5" t="n">
        <v>1369070</v>
      </c>
      <c r="C20" s="5" t="n">
        <v>949652</v>
      </c>
    </row>
    <row r="21">
      <c r="A21" s="4" t="inlineStr">
        <is>
          <t>Loans individually evaluated for impairment</t>
        </is>
      </c>
      <c r="B21" s="5" t="n">
        <v>300</v>
      </c>
      <c r="C21" s="5" t="n">
        <v>650</v>
      </c>
    </row>
    <row r="22">
      <c r="A22" s="4" t="inlineStr">
        <is>
          <t>Loans collectively evaluated for impairment</t>
        </is>
      </c>
      <c r="B22" s="5" t="n">
        <v>13811</v>
      </c>
      <c r="C22" s="5" t="n">
        <v>10425</v>
      </c>
    </row>
    <row r="23">
      <c r="A23" s="4" t="inlineStr">
        <is>
          <t>Total allowance for loan losses</t>
        </is>
      </c>
      <c r="B23" s="5" t="n">
        <v>14111</v>
      </c>
      <c r="C23" s="5" t="n">
        <v>11075</v>
      </c>
    </row>
    <row r="24">
      <c r="A24" s="4" t="inlineStr">
        <is>
          <t>Loans Receivable [Member] | Commercial And Industrial [Member]</t>
        </is>
      </c>
    </row>
    <row r="25">
      <c r="A25" s="3" t="inlineStr">
        <is>
          <t>Loans and Leases Receivable Disclosure [Line Items]</t>
        </is>
      </c>
    </row>
    <row r="26">
      <c r="A26" s="4" t="inlineStr">
        <is>
          <t>Loans individually evaluated for impairment</t>
        </is>
      </c>
      <c r="B26" s="5" t="n">
        <v>2288</v>
      </c>
      <c r="C26" s="5" t="n">
        <v>4572</v>
      </c>
    </row>
    <row r="27">
      <c r="A27" s="4" t="inlineStr">
        <is>
          <t>Loans collectively evaluated for impairment</t>
        </is>
      </c>
      <c r="B27" s="5" t="n">
        <v>412260</v>
      </c>
      <c r="C27" s="5" t="n">
        <v>385174</v>
      </c>
    </row>
    <row r="28">
      <c r="A28" s="4" t="inlineStr">
        <is>
          <t>Total gross loans</t>
        </is>
      </c>
      <c r="B28" s="5" t="n">
        <v>414548</v>
      </c>
      <c r="C28" s="5" t="n">
        <v>389746</v>
      </c>
    </row>
    <row r="29">
      <c r="A29" s="4" t="inlineStr">
        <is>
          <t>Loans individually evaluated for impairment</t>
        </is>
      </c>
      <c r="B29" s="5" t="n">
        <v>41</v>
      </c>
      <c r="C29" s="5" t="n">
        <v>600</v>
      </c>
    </row>
    <row r="30">
      <c r="A30" s="4" t="inlineStr">
        <is>
          <t>Loans collectively evaluated for impairment</t>
        </is>
      </c>
      <c r="B30" s="5" t="n">
        <v>8882</v>
      </c>
      <c r="C30" s="5" t="n">
        <v>6108</v>
      </c>
    </row>
    <row r="31">
      <c r="A31" s="4" t="inlineStr">
        <is>
          <t>Total allowance for loan losses</t>
        </is>
      </c>
      <c r="B31" s="5" t="n">
        <v>8923</v>
      </c>
      <c r="C31" s="5" t="n">
        <v>6708</v>
      </c>
    </row>
    <row r="32">
      <c r="A32" s="4" t="inlineStr">
        <is>
          <t>Loans Receivable [Member] | Real estate—other [Member]</t>
        </is>
      </c>
    </row>
    <row r="33">
      <c r="A33" s="3" t="inlineStr">
        <is>
          <t>Loans and Leases Receivable Disclosure [Line Items]</t>
        </is>
      </c>
    </row>
    <row r="34">
      <c r="A34" s="4" t="inlineStr">
        <is>
          <t>Loans individually evaluated for impairment</t>
        </is>
      </c>
      <c r="C34" s="5" t="n">
        <v>687</v>
      </c>
    </row>
    <row r="35">
      <c r="A35" s="4" t="inlineStr">
        <is>
          <t>Loans collectively evaluated for impairment</t>
        </is>
      </c>
      <c r="B35" s="5" t="n">
        <v>550690</v>
      </c>
      <c r="C35" s="5" t="n">
        <v>502242</v>
      </c>
    </row>
    <row r="36">
      <c r="A36" s="4" t="inlineStr">
        <is>
          <t>Total gross loans</t>
        </is>
      </c>
      <c r="B36" s="5" t="n">
        <v>550690</v>
      </c>
      <c r="C36" s="5" t="n">
        <v>502929</v>
      </c>
    </row>
    <row r="37">
      <c r="A37" s="4" t="inlineStr">
        <is>
          <t>Loans collectively evaluated for impairment</t>
        </is>
      </c>
      <c r="B37" s="5" t="n">
        <v>3877</v>
      </c>
      <c r="C37" s="5" t="n">
        <v>3281</v>
      </c>
    </row>
    <row r="38">
      <c r="A38" s="4" t="inlineStr">
        <is>
          <t>Total allowance for loan losses</t>
        </is>
      </c>
      <c r="B38" s="5" t="n">
        <v>3877</v>
      </c>
      <c r="C38" s="5" t="n">
        <v>3281</v>
      </c>
    </row>
    <row r="39">
      <c r="A39" s="4" t="inlineStr">
        <is>
          <t>Loans Receivable [Member] | Real estate—construction and land [Member]</t>
        </is>
      </c>
    </row>
    <row r="40">
      <c r="A40" s="3" t="inlineStr">
        <is>
          <t>Loans and Leases Receivable Disclosure [Line Items]</t>
        </is>
      </c>
    </row>
    <row r="41">
      <c r="A41" s="4" t="inlineStr">
        <is>
          <t>Loans collectively evaluated for impairment</t>
        </is>
      </c>
      <c r="B41" s="5" t="n">
        <v>37193</v>
      </c>
      <c r="C41" s="5" t="n">
        <v>42519</v>
      </c>
    </row>
    <row r="42">
      <c r="A42" s="4" t="inlineStr">
        <is>
          <t>Total gross loans</t>
        </is>
      </c>
      <c r="B42" s="5" t="n">
        <v>37193</v>
      </c>
      <c r="C42" s="5" t="n">
        <v>42519</v>
      </c>
    </row>
    <row r="43">
      <c r="A43" s="4" t="inlineStr">
        <is>
          <t>Loans collectively evaluated for impairment</t>
        </is>
      </c>
      <c r="B43" s="5" t="n">
        <v>681</v>
      </c>
      <c r="C43" s="5" t="n">
        <v>1022</v>
      </c>
    </row>
    <row r="44">
      <c r="A44" s="4" t="inlineStr">
        <is>
          <t>Total allowance for loan losses</t>
        </is>
      </c>
      <c r="B44" s="5" t="n">
        <v>681</v>
      </c>
      <c r="C44" s="5" t="n">
        <v>1022</v>
      </c>
    </row>
    <row r="45">
      <c r="A45" s="4" t="inlineStr">
        <is>
          <t>Loans Receivable [Member] | SBA [Member]</t>
        </is>
      </c>
    </row>
    <row r="46">
      <c r="A46" s="3" t="inlineStr">
        <is>
          <t>Loans and Leases Receivable Disclosure [Line Items]</t>
        </is>
      </c>
    </row>
    <row r="47">
      <c r="A47" s="4" t="inlineStr">
        <is>
          <t>Loans individually evaluated for impairment</t>
        </is>
      </c>
      <c r="B47" s="5" t="n">
        <v>689</v>
      </c>
      <c r="C47" s="5" t="n">
        <v>344</v>
      </c>
    </row>
    <row r="48">
      <c r="A48" s="4" t="inlineStr">
        <is>
          <t>Loans collectively evaluated for impairment</t>
        </is>
      </c>
      <c r="B48" s="5" t="n">
        <v>316875</v>
      </c>
      <c r="C48" s="5" t="n">
        <v>12486</v>
      </c>
    </row>
    <row r="49">
      <c r="A49" s="4" t="inlineStr">
        <is>
          <t>Total gross loans</t>
        </is>
      </c>
      <c r="B49" s="5" t="n">
        <v>317564</v>
      </c>
      <c r="C49" s="5" t="n">
        <v>12830</v>
      </c>
    </row>
    <row r="50">
      <c r="A50" s="4" t="inlineStr">
        <is>
          <t>Loans individually evaluated for impairment</t>
        </is>
      </c>
      <c r="B50" s="5" t="n">
        <v>259</v>
      </c>
      <c r="C50" s="5" t="n">
        <v>50</v>
      </c>
    </row>
    <row r="51">
      <c r="A51" s="4" t="inlineStr">
        <is>
          <t>Loans collectively evaluated for impairment</t>
        </is>
      </c>
      <c r="B51" s="5" t="n">
        <v>345</v>
      </c>
    </row>
    <row r="52">
      <c r="A52" s="4" t="inlineStr">
        <is>
          <t>Total allowance for loan losses</t>
        </is>
      </c>
      <c r="B52" s="5" t="n">
        <v>604</v>
      </c>
      <c r="C52" s="5" t="n">
        <v>50</v>
      </c>
    </row>
    <row r="53">
      <c r="A53" s="4" t="inlineStr">
        <is>
          <t>Loans Receivable [Member] | Other Loans [Member]</t>
        </is>
      </c>
    </row>
    <row r="54">
      <c r="A54" s="3" t="inlineStr">
        <is>
          <t>Loans and Leases Receivable Disclosure [Line Items]</t>
        </is>
      </c>
    </row>
    <row r="55">
      <c r="A55" s="4" t="inlineStr">
        <is>
          <t>Loans collectively evaluated for impairment</t>
        </is>
      </c>
      <c r="B55" s="5" t="n">
        <v>49075</v>
      </c>
      <c r="C55" s="5" t="n">
        <v>1628</v>
      </c>
    </row>
    <row r="56">
      <c r="A56" s="4" t="inlineStr">
        <is>
          <t>Total gross loans</t>
        </is>
      </c>
      <c r="B56" s="5" t="n">
        <v>49075</v>
      </c>
      <c r="C56" s="5" t="n">
        <v>1628</v>
      </c>
    </row>
    <row r="57">
      <c r="A57" s="4" t="inlineStr">
        <is>
          <t>Loans collectively evaluated for impairment</t>
        </is>
      </c>
      <c r="B57" s="5" t="n">
        <v>26</v>
      </c>
      <c r="C57" s="5" t="n">
        <v>14</v>
      </c>
    </row>
    <row r="58">
      <c r="A58" s="4" t="inlineStr">
        <is>
          <t>Total allowance for loan losses</t>
        </is>
      </c>
      <c r="B58" s="7" t="n">
        <v>26</v>
      </c>
      <c r="C58" s="7"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llowance for Loan Losses (Detail)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Beginning balance</t>
        </is>
      </c>
      <c r="B4" s="7" t="n">
        <v>11075</v>
      </c>
      <c r="C4" s="7" t="n">
        <v>10800</v>
      </c>
    </row>
    <row r="5">
      <c r="A5" s="4" t="inlineStr">
        <is>
          <t>Provision for loan losses</t>
        </is>
      </c>
      <c r="B5" s="5" t="n">
        <v>4880</v>
      </c>
      <c r="C5" s="5" t="n">
        <v>2326</v>
      </c>
    </row>
    <row r="6">
      <c r="A6" s="4" t="inlineStr">
        <is>
          <t>Charge offs</t>
        </is>
      </c>
      <c r="B6" s="5" t="n">
        <v>-1976</v>
      </c>
      <c r="C6" s="5" t="n">
        <v>-2089</v>
      </c>
    </row>
    <row r="7">
      <c r="A7" s="4" t="inlineStr">
        <is>
          <t>Recoveries</t>
        </is>
      </c>
      <c r="B7" s="5" t="n">
        <v>132</v>
      </c>
      <c r="C7" s="5" t="n">
        <v>38</v>
      </c>
    </row>
    <row r="8">
      <c r="A8" s="4" t="inlineStr">
        <is>
          <t>Ending balance</t>
        </is>
      </c>
      <c r="B8" s="5" t="n">
        <v>14111</v>
      </c>
      <c r="C8" s="5" t="n">
        <v>11075</v>
      </c>
    </row>
    <row r="9">
      <c r="A9" s="4" t="inlineStr">
        <is>
          <t>Commercial And Industrial [Member]</t>
        </is>
      </c>
    </row>
    <row r="10">
      <c r="A10" s="3" t="inlineStr">
        <is>
          <t>Loans and Leases Receivable Disclosure [Line Items]</t>
        </is>
      </c>
    </row>
    <row r="11">
      <c r="A11" s="4" t="inlineStr">
        <is>
          <t>Beginning balance</t>
        </is>
      </c>
      <c r="B11" s="5" t="n">
        <v>6708</v>
      </c>
      <c r="C11" s="5" t="n">
        <v>5401</v>
      </c>
    </row>
    <row r="12">
      <c r="A12" s="4" t="inlineStr">
        <is>
          <t>Provision for loan losses</t>
        </is>
      </c>
      <c r="B12" s="5" t="n">
        <v>3951</v>
      </c>
      <c r="C12" s="5" t="n">
        <v>3220</v>
      </c>
    </row>
    <row r="13">
      <c r="A13" s="4" t="inlineStr">
        <is>
          <t>Charge offs</t>
        </is>
      </c>
      <c r="B13" s="5" t="n">
        <v>-1868</v>
      </c>
      <c r="C13" s="5" t="n">
        <v>-1951</v>
      </c>
    </row>
    <row r="14">
      <c r="A14" s="4" t="inlineStr">
        <is>
          <t>Recoveries</t>
        </is>
      </c>
      <c r="B14" s="5" t="n">
        <v>132</v>
      </c>
      <c r="C14" s="5" t="n">
        <v>38</v>
      </c>
    </row>
    <row r="15">
      <c r="A15" s="4" t="inlineStr">
        <is>
          <t>Ending balance</t>
        </is>
      </c>
      <c r="B15" s="5" t="n">
        <v>8923</v>
      </c>
      <c r="C15" s="5" t="n">
        <v>6708</v>
      </c>
    </row>
    <row r="16">
      <c r="A16" s="4" t="inlineStr">
        <is>
          <t>Real Estate, Other [Member]</t>
        </is>
      </c>
    </row>
    <row r="17">
      <c r="A17" s="3" t="inlineStr">
        <is>
          <t>Loans and Leases Receivable Disclosure [Line Items]</t>
        </is>
      </c>
    </row>
    <row r="18">
      <c r="A18" s="4" t="inlineStr">
        <is>
          <t>Beginning balance</t>
        </is>
      </c>
      <c r="B18" s="5" t="n">
        <v>3281</v>
      </c>
      <c r="C18" s="5" t="n">
        <v>3677</v>
      </c>
    </row>
    <row r="19">
      <c r="A19" s="4" t="inlineStr">
        <is>
          <t>Provision for loan losses</t>
        </is>
      </c>
      <c r="B19" s="5" t="n">
        <v>596</v>
      </c>
      <c r="C19" s="5" t="n">
        <v>-396</v>
      </c>
    </row>
    <row r="20">
      <c r="A20" s="4" t="inlineStr">
        <is>
          <t>Ending balance</t>
        </is>
      </c>
      <c r="B20" s="5" t="n">
        <v>3877</v>
      </c>
      <c r="C20" s="5" t="n">
        <v>3281</v>
      </c>
    </row>
    <row r="21">
      <c r="A21" s="4" t="inlineStr">
        <is>
          <t>Real Estate Construction And Land [Member]</t>
        </is>
      </c>
    </row>
    <row r="22">
      <c r="A22" s="3" t="inlineStr">
        <is>
          <t>Loans and Leases Receivable Disclosure [Line Items]</t>
        </is>
      </c>
    </row>
    <row r="23">
      <c r="A23" s="4" t="inlineStr">
        <is>
          <t>Beginning balance</t>
        </is>
      </c>
      <c r="B23" s="5" t="n">
        <v>1022</v>
      </c>
      <c r="C23" s="5" t="n">
        <v>1524</v>
      </c>
    </row>
    <row r="24">
      <c r="A24" s="4" t="inlineStr">
        <is>
          <t>Provision for loan losses</t>
        </is>
      </c>
      <c r="B24" s="5" t="n">
        <v>-341</v>
      </c>
      <c r="C24" s="5" t="n">
        <v>-502</v>
      </c>
    </row>
    <row r="25">
      <c r="A25" s="4" t="inlineStr">
        <is>
          <t>Ending balance</t>
        </is>
      </c>
      <c r="B25" s="5" t="n">
        <v>681</v>
      </c>
      <c r="C25" s="5" t="n">
        <v>1022</v>
      </c>
    </row>
    <row r="26">
      <c r="A26" s="4" t="inlineStr">
        <is>
          <t>SBA [Member]</t>
        </is>
      </c>
    </row>
    <row r="27">
      <c r="A27" s="3" t="inlineStr">
        <is>
          <t>Loans and Leases Receivable Disclosure [Line Items]</t>
        </is>
      </c>
    </row>
    <row r="28">
      <c r="A28" s="4" t="inlineStr">
        <is>
          <t>Beginning balance</t>
        </is>
      </c>
      <c r="B28" s="5" t="n">
        <v>50</v>
      </c>
      <c r="C28" s="5" t="n">
        <v>172</v>
      </c>
    </row>
    <row r="29">
      <c r="A29" s="4" t="inlineStr">
        <is>
          <t>Provision for loan losses</t>
        </is>
      </c>
      <c r="B29" s="5" t="n">
        <v>662</v>
      </c>
      <c r="C29" s="5" t="n">
        <v>15</v>
      </c>
    </row>
    <row r="30">
      <c r="A30" s="4" t="inlineStr">
        <is>
          <t>Charge offs</t>
        </is>
      </c>
      <c r="B30" s="5" t="n">
        <v>-108</v>
      </c>
      <c r="C30" s="5" t="n">
        <v>-137</v>
      </c>
    </row>
    <row r="31">
      <c r="A31" s="4" t="inlineStr">
        <is>
          <t>Ending balance</t>
        </is>
      </c>
      <c r="B31" s="5" t="n">
        <v>604</v>
      </c>
      <c r="C31" s="5" t="n">
        <v>50</v>
      </c>
    </row>
    <row r="32">
      <c r="A32" s="4" t="inlineStr">
        <is>
          <t>Other Loans [Member]</t>
        </is>
      </c>
    </row>
    <row r="33">
      <c r="A33" s="3" t="inlineStr">
        <is>
          <t>Loans and Leases Receivable Disclosure [Line Items]</t>
        </is>
      </c>
    </row>
    <row r="34">
      <c r="A34" s="4" t="inlineStr">
        <is>
          <t>Beginning balance</t>
        </is>
      </c>
      <c r="B34" s="5" t="n">
        <v>14</v>
      </c>
      <c r="C34" s="5" t="n">
        <v>26</v>
      </c>
    </row>
    <row r="35">
      <c r="A35" s="4" t="inlineStr">
        <is>
          <t>Provision for loan losses</t>
        </is>
      </c>
      <c r="B35" s="5" t="n">
        <v>12</v>
      </c>
      <c r="C35" s="5" t="n">
        <v>-11</v>
      </c>
    </row>
    <row r="36">
      <c r="A36" s="4" t="inlineStr">
        <is>
          <t>Charge offs</t>
        </is>
      </c>
      <c r="C36" s="5" t="n">
        <v>-1</v>
      </c>
    </row>
    <row r="37">
      <c r="A37" s="4" t="inlineStr">
        <is>
          <t>Ending balance</t>
        </is>
      </c>
      <c r="B37" s="7" t="n">
        <v>26</v>
      </c>
      <c r="C37" s="7"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4303</v>
      </c>
      <c r="C4" s="7" t="n">
        <v>7001</v>
      </c>
    </row>
    <row r="5">
      <c r="A5" s="3" t="inlineStr">
        <is>
          <t>Other comprehensive income</t>
        </is>
      </c>
    </row>
    <row r="6">
      <c r="A6" s="4" t="inlineStr">
        <is>
          <t>Unrealized gains on securities available for sale</t>
        </is>
      </c>
      <c r="B6" s="5" t="n">
        <v>400</v>
      </c>
      <c r="C6" s="5" t="n">
        <v>440</v>
      </c>
    </row>
    <row r="7">
      <c r="A7" s="4" t="inlineStr">
        <is>
          <t>Reclassification adjustment for realized loss on securities available for sale</t>
        </is>
      </c>
      <c r="B7" s="5" t="n">
        <v>70</v>
      </c>
    </row>
    <row r="8">
      <c r="A8" s="4" t="inlineStr">
        <is>
          <t>Tax effect</t>
        </is>
      </c>
      <c r="B8" s="5" t="n">
        <v>-140</v>
      </c>
      <c r="C8" s="5" t="n">
        <v>-130</v>
      </c>
    </row>
    <row r="9">
      <c r="A9" s="4" t="inlineStr">
        <is>
          <t>Total other comprehensive income</t>
        </is>
      </c>
      <c r="B9" s="5" t="n">
        <v>330</v>
      </c>
      <c r="C9" s="5" t="n">
        <v>310</v>
      </c>
    </row>
    <row r="10">
      <c r="A10" s="4" t="inlineStr">
        <is>
          <t>Total comprehensive income</t>
        </is>
      </c>
      <c r="B10" s="7" t="n">
        <v>4633</v>
      </c>
      <c r="C10" s="7" t="n">
        <v>73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Allocated by Management's Internal Risk Ratings (Detail) - USD ($) $ in Thousands</t>
        </is>
      </c>
      <c r="B1" s="2" t="inlineStr">
        <is>
          <t>Dec. 31, 2020</t>
        </is>
      </c>
      <c r="C1" s="2" t="inlineStr">
        <is>
          <t>Dec. 31, 2019</t>
        </is>
      </c>
    </row>
    <row r="2">
      <c r="A2" s="3" t="inlineStr">
        <is>
          <t>Financing Receivable, Credit Quality Indicator [Line Items]</t>
        </is>
      </c>
    </row>
    <row r="3">
      <c r="A3" s="4" t="inlineStr">
        <is>
          <t>Credit Exposure</t>
        </is>
      </c>
      <c r="B3" s="7" t="n">
        <v>1369070</v>
      </c>
      <c r="C3" s="7" t="n">
        <v>949652</v>
      </c>
    </row>
    <row r="4">
      <c r="A4" s="4" t="inlineStr">
        <is>
          <t>Commercial And Industrial [Member]</t>
        </is>
      </c>
    </row>
    <row r="5">
      <c r="A5" s="3" t="inlineStr">
        <is>
          <t>Financing Receivable, Credit Quality Indicator [Line Items]</t>
        </is>
      </c>
    </row>
    <row r="6">
      <c r="A6" s="4" t="inlineStr">
        <is>
          <t>Credit Exposure</t>
        </is>
      </c>
      <c r="B6" s="5" t="n">
        <v>414548</v>
      </c>
      <c r="C6" s="5" t="n">
        <v>389746</v>
      </c>
    </row>
    <row r="7">
      <c r="A7" s="4" t="inlineStr">
        <is>
          <t>Real estate—construction and land [Member]</t>
        </is>
      </c>
    </row>
    <row r="8">
      <c r="A8" s="3" t="inlineStr">
        <is>
          <t>Financing Receivable, Credit Quality Indicator [Line Items]</t>
        </is>
      </c>
    </row>
    <row r="9">
      <c r="A9" s="4" t="inlineStr">
        <is>
          <t>Credit Exposure</t>
        </is>
      </c>
      <c r="B9" s="5" t="n">
        <v>37193</v>
      </c>
      <c r="C9" s="5" t="n">
        <v>42519</v>
      </c>
    </row>
    <row r="10">
      <c r="A10" s="4" t="inlineStr">
        <is>
          <t>SBA [Member]</t>
        </is>
      </c>
    </row>
    <row r="11">
      <c r="A11" s="3" t="inlineStr">
        <is>
          <t>Financing Receivable, Credit Quality Indicator [Line Items]</t>
        </is>
      </c>
    </row>
    <row r="12">
      <c r="A12" s="4" t="inlineStr">
        <is>
          <t>Credit Exposure</t>
        </is>
      </c>
      <c r="B12" s="5" t="n">
        <v>317564</v>
      </c>
      <c r="C12" s="5" t="n">
        <v>12830</v>
      </c>
    </row>
    <row r="13">
      <c r="A13" s="4" t="inlineStr">
        <is>
          <t>Other Loans [Member]</t>
        </is>
      </c>
    </row>
    <row r="14">
      <c r="A14" s="3" t="inlineStr">
        <is>
          <t>Financing Receivable, Credit Quality Indicator [Line Items]</t>
        </is>
      </c>
    </row>
    <row r="15">
      <c r="A15" s="4" t="inlineStr">
        <is>
          <t>Credit Exposure</t>
        </is>
      </c>
      <c r="B15" s="5" t="n">
        <v>49075</v>
      </c>
      <c r="C15" s="5" t="n">
        <v>1628</v>
      </c>
    </row>
    <row r="16">
      <c r="A16" s="4" t="inlineStr">
        <is>
          <t>Loans Receivable [Member]</t>
        </is>
      </c>
    </row>
    <row r="17">
      <c r="A17" s="3" t="inlineStr">
        <is>
          <t>Financing Receivable, Credit Quality Indicator [Line Items]</t>
        </is>
      </c>
    </row>
    <row r="18">
      <c r="A18" s="4" t="inlineStr">
        <is>
          <t>Credit Exposure</t>
        </is>
      </c>
      <c r="B18" s="5" t="n">
        <v>1369070</v>
      </c>
      <c r="C18" s="5" t="n">
        <v>949652</v>
      </c>
    </row>
    <row r="19">
      <c r="A19" s="4" t="inlineStr">
        <is>
          <t>Loans Receivable [Member] | Pass [Member]</t>
        </is>
      </c>
    </row>
    <row r="20">
      <c r="A20" s="3" t="inlineStr">
        <is>
          <t>Financing Receivable, Credit Quality Indicator [Line Items]</t>
        </is>
      </c>
    </row>
    <row r="21">
      <c r="A21" s="4" t="inlineStr">
        <is>
          <t>Credit Exposure</t>
        </is>
      </c>
      <c r="B21" s="5" t="n">
        <v>1340677</v>
      </c>
      <c r="C21" s="5" t="n">
        <v>925736</v>
      </c>
    </row>
    <row r="22">
      <c r="A22" s="4" t="inlineStr">
        <is>
          <t>Loans Receivable [Member] | Special Mention [Member]</t>
        </is>
      </c>
    </row>
    <row r="23">
      <c r="A23" s="3" t="inlineStr">
        <is>
          <t>Financing Receivable, Credit Quality Indicator [Line Items]</t>
        </is>
      </c>
    </row>
    <row r="24">
      <c r="A24" s="4" t="inlineStr">
        <is>
          <t>Credit Exposure</t>
        </is>
      </c>
      <c r="B24" s="5" t="n">
        <v>13655</v>
      </c>
      <c r="C24" s="5" t="n">
        <v>18265</v>
      </c>
    </row>
    <row r="25">
      <c r="A25" s="4" t="inlineStr">
        <is>
          <t>Loans Receivable [Member] | Substandard [Member]</t>
        </is>
      </c>
    </row>
    <row r="26">
      <c r="A26" s="3" t="inlineStr">
        <is>
          <t>Financing Receivable, Credit Quality Indicator [Line Items]</t>
        </is>
      </c>
    </row>
    <row r="27">
      <c r="A27" s="4" t="inlineStr">
        <is>
          <t>Credit Exposure</t>
        </is>
      </c>
      <c r="B27" s="5" t="n">
        <v>14738</v>
      </c>
      <c r="C27" s="5" t="n">
        <v>5651</v>
      </c>
    </row>
    <row r="28">
      <c r="A28" s="4" t="inlineStr">
        <is>
          <t>Loans Receivable [Member] | Commercial And Industrial [Member]</t>
        </is>
      </c>
    </row>
    <row r="29">
      <c r="A29" s="3" t="inlineStr">
        <is>
          <t>Financing Receivable, Credit Quality Indicator [Line Items]</t>
        </is>
      </c>
    </row>
    <row r="30">
      <c r="A30" s="4" t="inlineStr">
        <is>
          <t>Credit Exposure</t>
        </is>
      </c>
      <c r="B30" s="5" t="n">
        <v>414548</v>
      </c>
      <c r="C30" s="5" t="n">
        <v>389746</v>
      </c>
    </row>
    <row r="31">
      <c r="A31" s="4" t="inlineStr">
        <is>
          <t>Loans Receivable [Member] | Commercial And Industrial [Member] | Pass [Member]</t>
        </is>
      </c>
    </row>
    <row r="32">
      <c r="A32" s="3" t="inlineStr">
        <is>
          <t>Financing Receivable, Credit Quality Indicator [Line Items]</t>
        </is>
      </c>
    </row>
    <row r="33">
      <c r="A33" s="4" t="inlineStr">
        <is>
          <t>Credit Exposure</t>
        </is>
      </c>
      <c r="B33" s="5" t="n">
        <v>401629</v>
      </c>
      <c r="C33" s="5" t="n">
        <v>378327</v>
      </c>
    </row>
    <row r="34">
      <c r="A34" s="4" t="inlineStr">
        <is>
          <t>Loans Receivable [Member] | Commercial And Industrial [Member] | Special Mention [Member]</t>
        </is>
      </c>
    </row>
    <row r="35">
      <c r="A35" s="3" t="inlineStr">
        <is>
          <t>Financing Receivable, Credit Quality Indicator [Line Items]</t>
        </is>
      </c>
    </row>
    <row r="36">
      <c r="A36" s="4" t="inlineStr">
        <is>
          <t>Credit Exposure</t>
        </is>
      </c>
      <c r="B36" s="5" t="n">
        <v>9013</v>
      </c>
      <c r="C36" s="5" t="n">
        <v>6894</v>
      </c>
    </row>
    <row r="37">
      <c r="A37" s="4" t="inlineStr">
        <is>
          <t>Loans Receivable [Member] | Commercial And Industrial [Member] | Substandard [Member]</t>
        </is>
      </c>
    </row>
    <row r="38">
      <c r="A38" s="3" t="inlineStr">
        <is>
          <t>Financing Receivable, Credit Quality Indicator [Line Items]</t>
        </is>
      </c>
    </row>
    <row r="39">
      <c r="A39" s="4" t="inlineStr">
        <is>
          <t>Credit Exposure</t>
        </is>
      </c>
      <c r="B39" s="5" t="n">
        <v>3906</v>
      </c>
      <c r="C39" s="5" t="n">
        <v>4525</v>
      </c>
    </row>
    <row r="40">
      <c r="A40" s="4" t="inlineStr">
        <is>
          <t>Loans Receivable [Member] | Real estate—other [Member]</t>
        </is>
      </c>
    </row>
    <row r="41">
      <c r="A41" s="3" t="inlineStr">
        <is>
          <t>Financing Receivable, Credit Quality Indicator [Line Items]</t>
        </is>
      </c>
    </row>
    <row r="42">
      <c r="A42" s="4" t="inlineStr">
        <is>
          <t>Credit Exposure</t>
        </is>
      </c>
      <c r="B42" s="5" t="n">
        <v>550690</v>
      </c>
      <c r="C42" s="5" t="n">
        <v>502929</v>
      </c>
    </row>
    <row r="43">
      <c r="A43" s="4" t="inlineStr">
        <is>
          <t>Loans Receivable [Member] | Real estate—other [Member] | Pass [Member]</t>
        </is>
      </c>
    </row>
    <row r="44">
      <c r="A44" s="3" t="inlineStr">
        <is>
          <t>Financing Receivable, Credit Quality Indicator [Line Items]</t>
        </is>
      </c>
    </row>
    <row r="45">
      <c r="A45" s="4" t="inlineStr">
        <is>
          <t>Credit Exposure</t>
        </is>
      </c>
      <c r="B45" s="5" t="n">
        <v>540153</v>
      </c>
      <c r="C45" s="5" t="n">
        <v>494314</v>
      </c>
    </row>
    <row r="46">
      <c r="A46" s="4" t="inlineStr">
        <is>
          <t>Loans Receivable [Member] | Real estate—other [Member] | Special Mention [Member]</t>
        </is>
      </c>
    </row>
    <row r="47">
      <c r="A47" s="3" t="inlineStr">
        <is>
          <t>Financing Receivable, Credit Quality Indicator [Line Items]</t>
        </is>
      </c>
    </row>
    <row r="48">
      <c r="A48" s="4" t="inlineStr">
        <is>
          <t>Credit Exposure</t>
        </is>
      </c>
      <c r="B48" s="5" t="n">
        <v>2911</v>
      </c>
      <c r="C48" s="5" t="n">
        <v>7928</v>
      </c>
    </row>
    <row r="49">
      <c r="A49" s="4" t="inlineStr">
        <is>
          <t>Loans Receivable [Member] | Real estate—other [Member] | Substandard [Member]</t>
        </is>
      </c>
    </row>
    <row r="50">
      <c r="A50" s="3" t="inlineStr">
        <is>
          <t>Financing Receivable, Credit Quality Indicator [Line Items]</t>
        </is>
      </c>
    </row>
    <row r="51">
      <c r="A51" s="4" t="inlineStr">
        <is>
          <t>Credit Exposure</t>
        </is>
      </c>
      <c r="B51" s="5" t="n">
        <v>7626</v>
      </c>
      <c r="C51" s="5" t="n">
        <v>687</v>
      </c>
    </row>
    <row r="52">
      <c r="A52" s="4" t="inlineStr">
        <is>
          <t>Loans Receivable [Member] | Real estate—construction and land [Member]</t>
        </is>
      </c>
    </row>
    <row r="53">
      <c r="A53" s="3" t="inlineStr">
        <is>
          <t>Financing Receivable, Credit Quality Indicator [Line Items]</t>
        </is>
      </c>
    </row>
    <row r="54">
      <c r="A54" s="4" t="inlineStr">
        <is>
          <t>Credit Exposure</t>
        </is>
      </c>
      <c r="B54" s="5" t="n">
        <v>37193</v>
      </c>
      <c r="C54" s="5" t="n">
        <v>42519</v>
      </c>
    </row>
    <row r="55">
      <c r="A55" s="4" t="inlineStr">
        <is>
          <t>Loans Receivable [Member] | Real estate—construction and land [Member] | Pass [Member]</t>
        </is>
      </c>
    </row>
    <row r="56">
      <c r="A56" s="3" t="inlineStr">
        <is>
          <t>Financing Receivable, Credit Quality Indicator [Line Items]</t>
        </is>
      </c>
    </row>
    <row r="57">
      <c r="A57" s="4" t="inlineStr">
        <is>
          <t>Credit Exposure</t>
        </is>
      </c>
      <c r="B57" s="5" t="n">
        <v>34543</v>
      </c>
      <c r="C57" s="5" t="n">
        <v>40731</v>
      </c>
    </row>
    <row r="58">
      <c r="A58" s="4" t="inlineStr">
        <is>
          <t>Loans Receivable [Member] | Real estate—construction and land [Member] | Special Mention [Member]</t>
        </is>
      </c>
    </row>
    <row r="59">
      <c r="A59" s="3" t="inlineStr">
        <is>
          <t>Financing Receivable, Credit Quality Indicator [Line Items]</t>
        </is>
      </c>
    </row>
    <row r="60">
      <c r="A60" s="4" t="inlineStr">
        <is>
          <t>Credit Exposure</t>
        </is>
      </c>
      <c r="B60" s="5" t="n">
        <v>872</v>
      </c>
      <c r="C60" s="5" t="n">
        <v>1788</v>
      </c>
    </row>
    <row r="61">
      <c r="A61" s="4" t="inlineStr">
        <is>
          <t>Loans Receivable [Member] | Real estate—construction and land [Member] | Substandard [Member]</t>
        </is>
      </c>
    </row>
    <row r="62">
      <c r="A62" s="3" t="inlineStr">
        <is>
          <t>Financing Receivable, Credit Quality Indicator [Line Items]</t>
        </is>
      </c>
    </row>
    <row r="63">
      <c r="A63" s="4" t="inlineStr">
        <is>
          <t>Credit Exposure</t>
        </is>
      </c>
      <c r="B63" s="5" t="n">
        <v>1778</v>
      </c>
    </row>
    <row r="64">
      <c r="A64" s="4" t="inlineStr">
        <is>
          <t>Loans Receivable [Member] | SBA [Member]</t>
        </is>
      </c>
    </row>
    <row r="65">
      <c r="A65" s="3" t="inlineStr">
        <is>
          <t>Financing Receivable, Credit Quality Indicator [Line Items]</t>
        </is>
      </c>
    </row>
    <row r="66">
      <c r="A66" s="4" t="inlineStr">
        <is>
          <t>Credit Exposure</t>
        </is>
      </c>
      <c r="B66" s="5" t="n">
        <v>317564</v>
      </c>
      <c r="C66" s="5" t="n">
        <v>12830</v>
      </c>
    </row>
    <row r="67">
      <c r="A67" s="4" t="inlineStr">
        <is>
          <t>Loans Receivable [Member] | SBA [Member] | Pass [Member]</t>
        </is>
      </c>
    </row>
    <row r="68">
      <c r="A68" s="3" t="inlineStr">
        <is>
          <t>Financing Receivable, Credit Quality Indicator [Line Items]</t>
        </is>
      </c>
    </row>
    <row r="69">
      <c r="A69" s="4" t="inlineStr">
        <is>
          <t>Credit Exposure</t>
        </is>
      </c>
      <c r="B69" s="5" t="n">
        <v>315277</v>
      </c>
      <c r="C69" s="5" t="n">
        <v>10736</v>
      </c>
    </row>
    <row r="70">
      <c r="A70" s="4" t="inlineStr">
        <is>
          <t>Loans Receivable [Member] | SBA [Member] | Special Mention [Member]</t>
        </is>
      </c>
    </row>
    <row r="71">
      <c r="A71" s="3" t="inlineStr">
        <is>
          <t>Financing Receivable, Credit Quality Indicator [Line Items]</t>
        </is>
      </c>
    </row>
    <row r="72">
      <c r="A72" s="4" t="inlineStr">
        <is>
          <t>Credit Exposure</t>
        </is>
      </c>
      <c r="B72" s="5" t="n">
        <v>859</v>
      </c>
      <c r="C72" s="5" t="n">
        <v>1655</v>
      </c>
    </row>
    <row r="73">
      <c r="A73" s="4" t="inlineStr">
        <is>
          <t>Loans Receivable [Member] | SBA [Member] | Substandard [Member]</t>
        </is>
      </c>
    </row>
    <row r="74">
      <c r="A74" s="3" t="inlineStr">
        <is>
          <t>Financing Receivable, Credit Quality Indicator [Line Items]</t>
        </is>
      </c>
    </row>
    <row r="75">
      <c r="A75" s="4" t="inlineStr">
        <is>
          <t>Credit Exposure</t>
        </is>
      </c>
      <c r="B75" s="5" t="n">
        <v>1428</v>
      </c>
      <c r="C75" s="5" t="n">
        <v>439</v>
      </c>
    </row>
    <row r="76">
      <c r="A76" s="4" t="inlineStr">
        <is>
          <t>Loans Receivable [Member] | Other Loans [Member]</t>
        </is>
      </c>
    </row>
    <row r="77">
      <c r="A77" s="3" t="inlineStr">
        <is>
          <t>Financing Receivable, Credit Quality Indicator [Line Items]</t>
        </is>
      </c>
    </row>
    <row r="78">
      <c r="A78" s="4" t="inlineStr">
        <is>
          <t>Credit Exposure</t>
        </is>
      </c>
      <c r="B78" s="5" t="n">
        <v>49075</v>
      </c>
      <c r="C78" s="5" t="n">
        <v>1628</v>
      </c>
    </row>
    <row r="79">
      <c r="A79" s="4" t="inlineStr">
        <is>
          <t>Loans Receivable [Member] | Other Loans [Member] | Pass [Member]</t>
        </is>
      </c>
    </row>
    <row r="80">
      <c r="A80" s="3" t="inlineStr">
        <is>
          <t>Financing Receivable, Credit Quality Indicator [Line Items]</t>
        </is>
      </c>
    </row>
    <row r="81">
      <c r="A81" s="4" t="inlineStr">
        <is>
          <t>Credit Exposure</t>
        </is>
      </c>
      <c r="B81" s="7" t="n">
        <v>49075</v>
      </c>
      <c r="C81" s="7" t="n">
        <v>16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nformation Related to Impaired Loans (Detail) - Loans Receivable [Member] - USD ($) $ in Thousands</t>
        </is>
      </c>
      <c r="B1" s="2" t="inlineStr">
        <is>
          <t>12 Months Ended</t>
        </is>
      </c>
    </row>
    <row r="2">
      <c r="B2" s="2" t="inlineStr">
        <is>
          <t>Dec. 31, 2020</t>
        </is>
      </c>
      <c r="C2" s="2" t="inlineStr">
        <is>
          <t>Dec. 31, 2019</t>
        </is>
      </c>
    </row>
    <row r="3">
      <c r="A3" s="4" t="inlineStr">
        <is>
          <t>Commercial And Industrial [Member]</t>
        </is>
      </c>
    </row>
    <row r="4">
      <c r="A4" s="3" t="inlineStr">
        <is>
          <t>Financing Receivable, Impaired [Line Items]</t>
        </is>
      </c>
    </row>
    <row r="5">
      <c r="A5" s="4" t="inlineStr">
        <is>
          <t>Recorded Investment With no related allowance</t>
        </is>
      </c>
      <c r="B5" s="7" t="n">
        <v>2288</v>
      </c>
      <c r="C5" s="7" t="n">
        <v>2726</v>
      </c>
    </row>
    <row r="6">
      <c r="A6" s="4" t="inlineStr">
        <is>
          <t>Unpaid Principal Balance With no related allowance</t>
        </is>
      </c>
      <c r="B6" s="5" t="n">
        <v>2288</v>
      </c>
      <c r="C6" s="5" t="n">
        <v>4623</v>
      </c>
    </row>
    <row r="7">
      <c r="A7" s="4" t="inlineStr">
        <is>
          <t>Average Recorded Investment With no related allowance</t>
        </is>
      </c>
      <c r="B7" s="5" t="n">
        <v>2137</v>
      </c>
      <c r="C7" s="5" t="n">
        <v>4620</v>
      </c>
    </row>
    <row r="8">
      <c r="A8" s="4" t="inlineStr">
        <is>
          <t>Interest Income Recognized With no related allowance</t>
        </is>
      </c>
      <c r="B8" s="5" t="n">
        <v>148</v>
      </c>
      <c r="C8" s="5" t="n">
        <v>56</v>
      </c>
    </row>
    <row r="9">
      <c r="A9" s="4" t="inlineStr">
        <is>
          <t>Recorded Investment With an allowance</t>
        </is>
      </c>
      <c r="B9" s="5" t="n">
        <v>2288</v>
      </c>
      <c r="C9" s="5" t="n">
        <v>4572</v>
      </c>
    </row>
    <row r="10">
      <c r="A10" s="4" t="inlineStr">
        <is>
          <t>Unpaid Principal Balance With an allowance</t>
        </is>
      </c>
      <c r="B10" s="5" t="n">
        <v>2288</v>
      </c>
      <c r="C10" s="5" t="n">
        <v>6483</v>
      </c>
    </row>
    <row r="11">
      <c r="A11" s="4" t="inlineStr">
        <is>
          <t>Related Allowance</t>
        </is>
      </c>
      <c r="B11" s="5" t="n">
        <v>41</v>
      </c>
      <c r="C11" s="5" t="n">
        <v>600</v>
      </c>
    </row>
    <row r="12">
      <c r="A12" s="4" t="inlineStr">
        <is>
          <t>Average Recorded Investment With an allowance</t>
        </is>
      </c>
      <c r="B12" s="5" t="n">
        <v>2137</v>
      </c>
      <c r="C12" s="5" t="n">
        <v>5902</v>
      </c>
    </row>
    <row r="13">
      <c r="A13" s="4" t="inlineStr">
        <is>
          <t>Interest Income Recognized With an allowance</t>
        </is>
      </c>
      <c r="B13" s="5" t="n">
        <v>148</v>
      </c>
      <c r="C13" s="5" t="n">
        <v>124</v>
      </c>
    </row>
    <row r="14">
      <c r="A14" s="4" t="inlineStr">
        <is>
          <t>Recorded Investment</t>
        </is>
      </c>
      <c r="C14" s="5" t="n">
        <v>1846</v>
      </c>
    </row>
    <row r="15">
      <c r="A15" s="4" t="inlineStr">
        <is>
          <t>Unpaid Principal Balance</t>
        </is>
      </c>
      <c r="C15" s="5" t="n">
        <v>1860</v>
      </c>
    </row>
    <row r="16">
      <c r="A16" s="4" t="inlineStr">
        <is>
          <t>Average Recorded Investment</t>
        </is>
      </c>
      <c r="C16" s="5" t="n">
        <v>1282</v>
      </c>
    </row>
    <row r="17">
      <c r="A17" s="4" t="inlineStr">
        <is>
          <t>Interest Income Recognized</t>
        </is>
      </c>
      <c r="C17" s="5" t="n">
        <v>68</v>
      </c>
    </row>
    <row r="18">
      <c r="A18" s="4" t="inlineStr">
        <is>
          <t>Real Estate - Other [Member]</t>
        </is>
      </c>
    </row>
    <row r="19">
      <c r="A19" s="3" t="inlineStr">
        <is>
          <t>Financing Receivable, Impaired [Line Items]</t>
        </is>
      </c>
    </row>
    <row r="20">
      <c r="A20" s="4" t="inlineStr">
        <is>
          <t>Recorded Investment With no related allowance</t>
        </is>
      </c>
      <c r="C20" s="5" t="n">
        <v>687</v>
      </c>
    </row>
    <row r="21">
      <c r="A21" s="4" t="inlineStr">
        <is>
          <t>Unpaid Principal Balance With no related allowance</t>
        </is>
      </c>
      <c r="C21" s="5" t="n">
        <v>687</v>
      </c>
    </row>
    <row r="22">
      <c r="A22" s="4" t="inlineStr">
        <is>
          <t>Average Recorded Investment With no related allowance</t>
        </is>
      </c>
      <c r="C22" s="5" t="n">
        <v>700</v>
      </c>
    </row>
    <row r="23">
      <c r="A23" s="4" t="inlineStr">
        <is>
          <t>Interest Income Recognized With no related allowance</t>
        </is>
      </c>
      <c r="C23" s="5" t="n">
        <v>52</v>
      </c>
    </row>
    <row r="24">
      <c r="A24" s="4" t="inlineStr">
        <is>
          <t>Recorded Investment</t>
        </is>
      </c>
      <c r="C24" s="5" t="n">
        <v>687</v>
      </c>
    </row>
    <row r="25">
      <c r="A25" s="4" t="inlineStr">
        <is>
          <t>Unpaid Principal Balance</t>
        </is>
      </c>
      <c r="C25" s="5" t="n">
        <v>687</v>
      </c>
    </row>
    <row r="26">
      <c r="A26" s="4" t="inlineStr">
        <is>
          <t>Average Recorded Investment</t>
        </is>
      </c>
      <c r="C26" s="5" t="n">
        <v>700</v>
      </c>
    </row>
    <row r="27">
      <c r="A27" s="4" t="inlineStr">
        <is>
          <t>Interest Income Recognized</t>
        </is>
      </c>
      <c r="C27" s="5" t="n">
        <v>52</v>
      </c>
    </row>
    <row r="28">
      <c r="A28" s="4" t="inlineStr">
        <is>
          <t>SBA [Member]</t>
        </is>
      </c>
    </row>
    <row r="29">
      <c r="A29" s="3" t="inlineStr">
        <is>
          <t>Financing Receivable, Impaired [Line Items]</t>
        </is>
      </c>
    </row>
    <row r="30">
      <c r="A30" s="4" t="inlineStr">
        <is>
          <t>Recorded Investment With no related allowance</t>
        </is>
      </c>
      <c r="B30" s="5" t="n">
        <v>234</v>
      </c>
      <c r="C30" s="5" t="n">
        <v>294</v>
      </c>
    </row>
    <row r="31">
      <c r="A31" s="4" t="inlineStr">
        <is>
          <t>Unpaid Principal Balance With no related allowance</t>
        </is>
      </c>
      <c r="B31" s="5" t="n">
        <v>479</v>
      </c>
      <c r="C31" s="5" t="n">
        <v>294</v>
      </c>
    </row>
    <row r="32">
      <c r="A32" s="4" t="inlineStr">
        <is>
          <t>Average Recorded Investment With no related allowance</t>
        </is>
      </c>
      <c r="B32" s="5" t="n">
        <v>1917</v>
      </c>
      <c r="C32" s="5" t="n">
        <v>1723</v>
      </c>
    </row>
    <row r="33">
      <c r="A33" s="4" t="inlineStr">
        <is>
          <t>Recorded Investment With an allowance</t>
        </is>
      </c>
      <c r="B33" s="5" t="n">
        <v>455</v>
      </c>
      <c r="C33" s="5" t="n">
        <v>50</v>
      </c>
    </row>
    <row r="34">
      <c r="A34" s="4" t="inlineStr">
        <is>
          <t>Unpaid Principal Balance With an allowance</t>
        </is>
      </c>
      <c r="B34" s="5" t="n">
        <v>455</v>
      </c>
      <c r="C34" s="5" t="n">
        <v>200</v>
      </c>
    </row>
    <row r="35">
      <c r="A35" s="4" t="inlineStr">
        <is>
          <t>Related Allowance</t>
        </is>
      </c>
      <c r="B35" s="5" t="n">
        <v>259</v>
      </c>
      <c r="C35" s="5" t="n">
        <v>50</v>
      </c>
    </row>
    <row r="36">
      <c r="A36" s="4" t="inlineStr">
        <is>
          <t>Average Recorded Investment With an allowance</t>
        </is>
      </c>
      <c r="B36" s="5" t="n">
        <v>3921</v>
      </c>
      <c r="C36" s="5" t="n">
        <v>203</v>
      </c>
    </row>
    <row r="37">
      <c r="A37" s="4" t="inlineStr">
        <is>
          <t>Interest Income Recognized With an allowance</t>
        </is>
      </c>
      <c r="B37" s="5" t="n">
        <v>57</v>
      </c>
      <c r="C37" s="5" t="n">
        <v>15</v>
      </c>
    </row>
    <row r="38">
      <c r="A38" s="4" t="inlineStr">
        <is>
          <t>Recorded Investment</t>
        </is>
      </c>
      <c r="B38" s="5" t="n">
        <v>689</v>
      </c>
      <c r="C38" s="5" t="n">
        <v>344</v>
      </c>
    </row>
    <row r="39">
      <c r="A39" s="4" t="inlineStr">
        <is>
          <t>Unpaid Principal Balance</t>
        </is>
      </c>
      <c r="B39" s="5" t="n">
        <v>934</v>
      </c>
      <c r="C39" s="5" t="n">
        <v>494</v>
      </c>
    </row>
    <row r="40">
      <c r="A40" s="4" t="inlineStr">
        <is>
          <t>Average Recorded Investment</t>
        </is>
      </c>
      <c r="B40" s="7" t="n">
        <v>5838</v>
      </c>
      <c r="C40" s="5" t="n">
        <v>1926</v>
      </c>
    </row>
    <row r="41">
      <c r="A41" s="4" t="inlineStr">
        <is>
          <t>Interest Income Recognized</t>
        </is>
      </c>
      <c r="C41" s="7" t="n">
        <v>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oans and Allowance For Loan Losses - Additional Information (Detail)</t>
        </is>
      </c>
      <c r="B1" s="2" t="inlineStr">
        <is>
          <t>12 Months Ended</t>
        </is>
      </c>
    </row>
    <row r="2">
      <c r="B2" s="2" t="inlineStr">
        <is>
          <t>Dec. 31, 2020USD ($)Loans</t>
        </is>
      </c>
      <c r="C2" s="2" t="inlineStr">
        <is>
          <t>Dec. 31, 2019USD ($)Loans</t>
        </is>
      </c>
    </row>
    <row r="3">
      <c r="A3" s="3" t="inlineStr">
        <is>
          <t>Accounts, Notes, Loans and Financing Receivable [Line Items]</t>
        </is>
      </c>
    </row>
    <row r="4">
      <c r="A4" s="4" t="inlineStr">
        <is>
          <t>Interest forgone on nonaccrual loans</t>
        </is>
      </c>
      <c r="B4" s="7" t="n">
        <v>174000</v>
      </c>
      <c r="C4" s="7" t="n">
        <v>367000</v>
      </c>
    </row>
    <row r="5">
      <c r="A5" s="4" t="inlineStr">
        <is>
          <t>Financing Receivable, Troubled Debt Restructuring</t>
        </is>
      </c>
      <c r="B5" s="7" t="n">
        <v>0</v>
      </c>
    </row>
    <row r="6">
      <c r="A6" s="4" t="inlineStr">
        <is>
          <t>Financing Receivable, Modifications, Number of Contracts | Loans</t>
        </is>
      </c>
      <c r="B6" s="5" t="n">
        <v>0</v>
      </c>
      <c r="C6" s="5" t="n">
        <v>0</v>
      </c>
    </row>
    <row r="7">
      <c r="A7" s="4" t="inlineStr">
        <is>
          <t>Increase Decrease In Allowance For Loan And Lease Losses</t>
        </is>
      </c>
      <c r="B7" s="7" t="n">
        <v>0</v>
      </c>
      <c r="C7" s="7" t="n">
        <v>0</v>
      </c>
    </row>
    <row r="8">
      <c r="A8" s="4" t="inlineStr">
        <is>
          <t>Loans Receivable [Member]</t>
        </is>
      </c>
    </row>
    <row r="9">
      <c r="A9" s="3" t="inlineStr">
        <is>
          <t>Accounts, Notes, Loans and Financing Receivable [Line Items]</t>
        </is>
      </c>
    </row>
    <row r="10">
      <c r="A10" s="4" t="inlineStr">
        <is>
          <t>Financing Receivable, Troubled Debt Restructuring</t>
        </is>
      </c>
      <c r="C10" s="5" t="n">
        <v>722000</v>
      </c>
    </row>
    <row r="11">
      <c r="A11" s="4" t="inlineStr">
        <is>
          <t>Financing Receivables Impaired Troubled Debt Restructuring Specific Reserve</t>
        </is>
      </c>
      <c r="C11" s="7" t="n">
        <v>1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0</t>
        </is>
      </c>
      <c r="C1" s="2" t="inlineStr">
        <is>
          <t>Dec. 31, 2019</t>
        </is>
      </c>
    </row>
    <row r="2">
      <c r="A2" s="3" t="inlineStr">
        <is>
          <t>Property, Plant and Equipment [Abstract]</t>
        </is>
      </c>
    </row>
    <row r="3">
      <c r="A3" s="4" t="inlineStr">
        <is>
          <t>Furniture, fixtures, and equipment</t>
        </is>
      </c>
      <c r="B3" s="7" t="n">
        <v>5236</v>
      </c>
      <c r="C3" s="7" t="n">
        <v>5192</v>
      </c>
    </row>
    <row r="4">
      <c r="A4" s="4" t="inlineStr">
        <is>
          <t>Leashold improvements</t>
        </is>
      </c>
      <c r="B4" s="5" t="n">
        <v>6637</v>
      </c>
      <c r="C4" s="5" t="n">
        <v>3172</v>
      </c>
    </row>
    <row r="5">
      <c r="A5" s="4" t="inlineStr">
        <is>
          <t>Property plant and equipment, Gross</t>
        </is>
      </c>
      <c r="B5" s="5" t="n">
        <v>11873</v>
      </c>
      <c r="C5" s="5" t="n">
        <v>8364</v>
      </c>
    </row>
    <row r="6">
      <c r="A6" s="4" t="inlineStr">
        <is>
          <t>Accumulated depreciation and amortization</t>
        </is>
      </c>
      <c r="B6" s="5" t="n">
        <v>-6095</v>
      </c>
      <c r="C6" s="5" t="n">
        <v>-4696</v>
      </c>
    </row>
    <row r="7">
      <c r="A7" s="4" t="inlineStr">
        <is>
          <t>Total premises and equipment</t>
        </is>
      </c>
      <c r="B7" s="7" t="n">
        <v>5778</v>
      </c>
      <c r="C7" s="7" t="n">
        <v>36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Dec. 31, 2020</t>
        </is>
      </c>
      <c r="C2" s="2" t="inlineStr">
        <is>
          <t>Dec. 31, 2019</t>
        </is>
      </c>
    </row>
    <row r="3">
      <c r="A3" s="4" t="inlineStr">
        <is>
          <t>Occupancy and Equipment [Member]</t>
        </is>
      </c>
    </row>
    <row r="4">
      <c r="A4" s="3" t="inlineStr">
        <is>
          <t>Property, Plant and Equipment [Line Items]</t>
        </is>
      </c>
    </row>
    <row r="5">
      <c r="A5" s="4" t="inlineStr">
        <is>
          <t>Depreciation and Amortization Expense</t>
        </is>
      </c>
      <c r="B5" s="7" t="n">
        <v>1400000</v>
      </c>
      <c r="C5" s="7" t="n">
        <v>88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mposition of Deposit Portfolio (Detail) - USD ($) $ in Thousands</t>
        </is>
      </c>
      <c r="B1" s="2" t="inlineStr">
        <is>
          <t>Dec. 31, 2020</t>
        </is>
      </c>
      <c r="C1" s="2" t="inlineStr">
        <is>
          <t>Dec. 31, 2019</t>
        </is>
      </c>
    </row>
    <row r="2">
      <c r="A2" s="3" t="inlineStr">
        <is>
          <t>Cash and Cash Equivalents [Line Items]</t>
        </is>
      </c>
    </row>
    <row r="3">
      <c r="A3" s="4" t="inlineStr">
        <is>
          <t>Demand noninterest- bearing</t>
        </is>
      </c>
      <c r="B3" s="7" t="n">
        <v>673100</v>
      </c>
      <c r="C3" s="7" t="n">
        <v>387267</v>
      </c>
    </row>
    <row r="4">
      <c r="A4" s="4" t="inlineStr">
        <is>
          <t>Demand interest-bearing</t>
        </is>
      </c>
      <c r="B4" s="5" t="n">
        <v>859106</v>
      </c>
      <c r="C4" s="5" t="n">
        <v>600969</v>
      </c>
    </row>
    <row r="5">
      <c r="A5" s="4" t="inlineStr">
        <is>
          <t>Money market and savings</t>
        </is>
      </c>
      <c r="B5" s="5" t="n">
        <v>623603</v>
      </c>
      <c r="C5" s="5" t="n">
        <v>455436</v>
      </c>
    </row>
    <row r="6">
      <c r="A6" s="4" t="inlineStr">
        <is>
          <t>Certificates of deposit</t>
        </is>
      </c>
      <c r="B6" s="5" t="n">
        <v>200634</v>
      </c>
      <c r="C6" s="5" t="n">
        <v>120355</v>
      </c>
    </row>
    <row r="7">
      <c r="A7" s="4" t="inlineStr">
        <is>
          <t>Total deposits</t>
        </is>
      </c>
      <c r="B7" s="5" t="n">
        <v>1532206</v>
      </c>
      <c r="C7" s="5" t="n">
        <v>988236</v>
      </c>
    </row>
    <row r="8">
      <c r="A8" s="4" t="inlineStr">
        <is>
          <t>Demand Deposits [Member]</t>
        </is>
      </c>
    </row>
    <row r="9">
      <c r="A9" s="3" t="inlineStr">
        <is>
          <t>Cash and Cash Equivalents [Line Items]</t>
        </is>
      </c>
    </row>
    <row r="10">
      <c r="A10" s="4" t="inlineStr">
        <is>
          <t>Demand noninterest- bearing</t>
        </is>
      </c>
      <c r="B10" s="5" t="n">
        <v>673100</v>
      </c>
      <c r="C10" s="5" t="n">
        <v>387267</v>
      </c>
    </row>
    <row r="11">
      <c r="A11" s="4" t="inlineStr">
        <is>
          <t>Demand interest-bearing</t>
        </is>
      </c>
      <c r="B11" s="7" t="n">
        <v>34869</v>
      </c>
      <c r="C11" s="7" t="n">
        <v>25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s (Detail) - USD ($) $ in Thousands</t>
        </is>
      </c>
      <c r="B1" s="2" t="inlineStr">
        <is>
          <t>Dec. 31, 2020</t>
        </is>
      </c>
      <c r="C1" s="2" t="inlineStr">
        <is>
          <t>Dec. 31, 2019</t>
        </is>
      </c>
    </row>
    <row r="2">
      <c r="A2" s="3" t="inlineStr">
        <is>
          <t>Maturities of Time Deposits [Abstract]</t>
        </is>
      </c>
    </row>
    <row r="3">
      <c r="A3" s="4" t="inlineStr">
        <is>
          <t>2021</t>
        </is>
      </c>
      <c r="B3" s="7" t="n">
        <v>137741</v>
      </c>
    </row>
    <row r="4">
      <c r="A4" s="4" t="inlineStr">
        <is>
          <t>2022</t>
        </is>
      </c>
      <c r="B4" s="5" t="n">
        <v>44790</v>
      </c>
    </row>
    <row r="5">
      <c r="A5" s="4" t="inlineStr">
        <is>
          <t>2023</t>
        </is>
      </c>
      <c r="B5" s="5" t="n">
        <v>18103</v>
      </c>
    </row>
    <row r="6">
      <c r="A6" s="4" t="inlineStr">
        <is>
          <t>2024</t>
        </is>
      </c>
      <c r="B6" s="4" t="inlineStr">
        <is>
          <t xml:space="preserve"> </t>
        </is>
      </c>
    </row>
    <row r="7">
      <c r="A7" s="4" t="inlineStr">
        <is>
          <t>2025</t>
        </is>
      </c>
      <c r="B7" s="4" t="inlineStr">
        <is>
          <t xml:space="preserve"> </t>
        </is>
      </c>
    </row>
    <row r="8">
      <c r="A8" s="4" t="inlineStr">
        <is>
          <t>Total certificates of deposit</t>
        </is>
      </c>
      <c r="B8" s="7" t="n">
        <v>200634</v>
      </c>
      <c r="C8" s="7" t="n">
        <v>1203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t>
        </is>
      </c>
      <c r="B1" s="2" t="inlineStr">
        <is>
          <t>Dec. 31, 2020</t>
        </is>
      </c>
      <c r="C1" s="2" t="inlineStr">
        <is>
          <t>Dec. 31, 2019</t>
        </is>
      </c>
    </row>
    <row r="2">
      <c r="A2" s="3" t="inlineStr">
        <is>
          <t>Cash and Cash Equivalents [Line Items]</t>
        </is>
      </c>
    </row>
    <row r="3">
      <c r="A3" s="4" t="inlineStr">
        <is>
          <t>Certificates of deposit</t>
        </is>
      </c>
      <c r="B3" s="7" t="n">
        <v>200634000</v>
      </c>
      <c r="C3" s="7" t="n">
        <v>120355000</v>
      </c>
    </row>
    <row r="4">
      <c r="A4" s="4" t="inlineStr">
        <is>
          <t>Federal Insurance Deposit Corporation [Member]</t>
        </is>
      </c>
    </row>
    <row r="5">
      <c r="A5" s="3" t="inlineStr">
        <is>
          <t>Cash and Cash Equivalents [Line Items]</t>
        </is>
      </c>
    </row>
    <row r="6">
      <c r="A6" s="4" t="inlineStr">
        <is>
          <t>Insured Cash Amount by FDIC per Depositor</t>
        </is>
      </c>
      <c r="B6" s="5" t="n">
        <v>250000</v>
      </c>
    </row>
    <row r="7">
      <c r="A7" s="4" t="inlineStr">
        <is>
          <t>Time Deposits 250000 or More</t>
        </is>
      </c>
      <c r="B7" s="5" t="n">
        <v>52200000</v>
      </c>
      <c r="C7" s="5" t="n">
        <v>54200000</v>
      </c>
    </row>
    <row r="8">
      <c r="A8" s="4" t="inlineStr">
        <is>
          <t>Brokered Certificate of Deposits</t>
        </is>
      </c>
      <c r="B8" s="5" t="n">
        <v>75000000</v>
      </c>
      <c r="C8" s="5" t="n">
        <v>10000000</v>
      </c>
    </row>
    <row r="9">
      <c r="A9" s="4" t="inlineStr">
        <is>
          <t>Time Deposits Less Than 250000</t>
        </is>
      </c>
      <c r="B9" s="5" t="n">
        <v>5700000</v>
      </c>
      <c r="C9" s="5" t="n">
        <v>6700000</v>
      </c>
    </row>
    <row r="10">
      <c r="A10" s="4" t="inlineStr">
        <is>
          <t>Federal Insurance Deposit Corporation [Member] | Certificate of Deposit Account Registry Service [Member]</t>
        </is>
      </c>
    </row>
    <row r="11">
      <c r="A11" s="3" t="inlineStr">
        <is>
          <t>Cash and Cash Equivalents [Line Items]</t>
        </is>
      </c>
    </row>
    <row r="12">
      <c r="A12" s="4" t="inlineStr">
        <is>
          <t>Certificates of deposit</t>
        </is>
      </c>
      <c r="B12" s="7" t="n">
        <v>67700000</v>
      </c>
      <c r="C12" s="7" t="n">
        <v>49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80" customWidth="1" min="5" max="5"/>
    <col width="79" customWidth="1" min="6" max="6"/>
    <col width="45" customWidth="1" min="7" max="7"/>
    <col width="14" customWidth="1" min="8" max="8"/>
    <col width="14" customWidth="1" min="9" max="9"/>
  </cols>
  <sheetData>
    <row r="1">
      <c r="A1" s="1" t="inlineStr">
        <is>
          <t>Borrowing Arrangements - Additional Information (Detail) - USD ($)</t>
        </is>
      </c>
      <c r="B1" s="2" t="inlineStr">
        <is>
          <t>May 31, 2020</t>
        </is>
      </c>
      <c r="C1" s="2" t="inlineStr">
        <is>
          <t>Apr. 30, 2020</t>
        </is>
      </c>
      <c r="D1" s="2" t="inlineStr">
        <is>
          <t>Jun. 30, 2019</t>
        </is>
      </c>
      <c r="E1" s="2" t="inlineStr">
        <is>
          <t>Apr. 15, 2016</t>
        </is>
      </c>
      <c r="F1" s="2" t="inlineStr">
        <is>
          <t>Sep. 30, 2020</t>
        </is>
      </c>
      <c r="G1" s="2" t="inlineStr">
        <is>
          <t>Dec. 31, 2020</t>
        </is>
      </c>
      <c r="H1" s="2" t="inlineStr">
        <is>
          <t>Jun. 30, 2020</t>
        </is>
      </c>
      <c r="I1" s="2" t="inlineStr">
        <is>
          <t>Dec. 31, 2019</t>
        </is>
      </c>
    </row>
    <row r="2">
      <c r="A2" s="3" t="inlineStr">
        <is>
          <t>Short-term Debt [Line Items]</t>
        </is>
      </c>
    </row>
    <row r="3">
      <c r="A3" s="4" t="inlineStr">
        <is>
          <t>FHLB Advance, Collateral Pledged</t>
        </is>
      </c>
      <c r="G3" s="7" t="n">
        <v>129300000</v>
      </c>
      <c r="I3" s="7" t="n">
        <v>188800000</v>
      </c>
    </row>
    <row r="4">
      <c r="A4" s="4" t="inlineStr">
        <is>
          <t>FHLB Advance, Available Borrowing Capacity</t>
        </is>
      </c>
      <c r="G4" s="5" t="n">
        <v>68300000</v>
      </c>
      <c r="I4" s="5" t="n">
        <v>133800000</v>
      </c>
    </row>
    <row r="5">
      <c r="A5" s="4" t="inlineStr">
        <is>
          <t>FHLB Advance, Amount Of Advances</t>
        </is>
      </c>
      <c r="B5" s="7" t="n">
        <v>5000000</v>
      </c>
      <c r="D5" s="7" t="n">
        <v>10000</v>
      </c>
      <c r="G5" s="5" t="n">
        <v>5000000</v>
      </c>
    </row>
    <row r="6">
      <c r="A6" s="4" t="inlineStr">
        <is>
          <t>FHLB Advance, Term</t>
        </is>
      </c>
      <c r="B6" s="4" t="inlineStr">
        <is>
          <t>1 year</t>
        </is>
      </c>
      <c r="D6" s="4" t="inlineStr">
        <is>
          <t>2 years</t>
        </is>
      </c>
    </row>
    <row r="7">
      <c r="A7" s="4" t="inlineStr">
        <is>
          <t>FHLB Advance, Maturity Date</t>
        </is>
      </c>
      <c r="B7" s="4" t="inlineStr">
        <is>
          <t>2021</t>
        </is>
      </c>
      <c r="D7" s="4" t="inlineStr">
        <is>
          <t>2021</t>
        </is>
      </c>
    </row>
    <row r="8">
      <c r="A8" s="4" t="inlineStr">
        <is>
          <t>FHLB Advance, Interest Rate</t>
        </is>
      </c>
      <c r="D8" s="4" t="inlineStr">
        <is>
          <t>1.89%</t>
        </is>
      </c>
      <c r="H8" s="4" t="inlineStr">
        <is>
          <t>0.00%</t>
        </is>
      </c>
    </row>
    <row r="9">
      <c r="A9" s="4" t="inlineStr">
        <is>
          <t>Junior Subordinated debt securities</t>
        </is>
      </c>
      <c r="G9" s="5" t="n">
        <v>24994000</v>
      </c>
      <c r="I9" s="5" t="n">
        <v>4977000</v>
      </c>
    </row>
    <row r="10">
      <c r="A10" s="4" t="inlineStr">
        <is>
          <t>Federal Home Loan Ten Million Outstanding [Member]</t>
        </is>
      </c>
    </row>
    <row r="11">
      <c r="A11" s="3" t="inlineStr">
        <is>
          <t>Short-term Debt [Line Items]</t>
        </is>
      </c>
    </row>
    <row r="12">
      <c r="A12" s="4" t="inlineStr">
        <is>
          <t>Federal home loan banks term borrowings outstanding</t>
        </is>
      </c>
      <c r="G12" s="5" t="n">
        <v>10000000</v>
      </c>
      <c r="I12" s="5" t="n">
        <v>10000000</v>
      </c>
    </row>
    <row r="13">
      <c r="A13" s="4" t="inlineStr">
        <is>
          <t>Junior Subordinated Debt [Member]</t>
        </is>
      </c>
    </row>
    <row r="14">
      <c r="A14" s="3" t="inlineStr">
        <is>
          <t>Short-term Debt [Line Items]</t>
        </is>
      </c>
    </row>
    <row r="15">
      <c r="A15" s="4" t="inlineStr">
        <is>
          <t>Debt Instrument, Face Amount</t>
        </is>
      </c>
      <c r="E15" s="7" t="n">
        <v>5000000</v>
      </c>
    </row>
    <row r="16">
      <c r="A16" s="4" t="inlineStr">
        <is>
          <t>Debt Instrument, IssuanceDate</t>
        </is>
      </c>
      <c r="E16" s="4" t="inlineStr">
        <is>
          <t>Apr. 15,
		2016</t>
        </is>
      </c>
      <c r="F16" s="4" t="inlineStr">
        <is>
          <t>Sep. 30,
		2020</t>
        </is>
      </c>
    </row>
    <row r="17">
      <c r="A17" s="4" t="inlineStr">
        <is>
          <t>Debt Instrument, Interest Rate Terms</t>
        </is>
      </c>
      <c r="E17" s="4" t="inlineStr">
        <is>
          <t>The subordinated debt has a fixed interest rate of 5.875% for the first 5 years.</t>
        </is>
      </c>
      <c r="F17" s="4" t="inlineStr">
        <is>
          <t>The subordinated debt has a fixed interest rate of 5.00% for the first 5 years</t>
        </is>
      </c>
    </row>
    <row r="18">
      <c r="A18" s="4" t="inlineStr">
        <is>
          <t>Debt Instrument, Fixed Interest Rate</t>
        </is>
      </c>
      <c r="E18" s="4" t="inlineStr">
        <is>
          <t>5.875%</t>
        </is>
      </c>
    </row>
    <row r="19">
      <c r="A19" s="4" t="inlineStr">
        <is>
          <t>Related issuance costs</t>
        </is>
      </c>
      <c r="E19" s="7" t="n">
        <v>87000</v>
      </c>
    </row>
    <row r="20">
      <c r="A20" s="4" t="inlineStr">
        <is>
          <t>Junior Subordinated debt securities</t>
        </is>
      </c>
      <c r="G20" s="7" t="n">
        <v>5000000</v>
      </c>
      <c r="I20" s="5" t="n">
        <v>5000000</v>
      </c>
    </row>
    <row r="21">
      <c r="A21" s="4" t="inlineStr">
        <is>
          <t>Prime Rate [Member] | Junior Subordinated Debt [Member]</t>
        </is>
      </c>
    </row>
    <row r="22">
      <c r="A22" s="3" t="inlineStr">
        <is>
          <t>Short-term Debt [Line Items]</t>
        </is>
      </c>
    </row>
    <row r="23">
      <c r="A23" s="4" t="inlineStr">
        <is>
          <t>Debt Instrument, Variable Interest Rate Basis</t>
        </is>
      </c>
      <c r="E23" s="4" t="inlineStr">
        <is>
          <t>variable rate of prime plus 2.00%</t>
        </is>
      </c>
    </row>
    <row r="24">
      <c r="A24" s="4" t="inlineStr">
        <is>
          <t>Debt Instrument, Variable Rate</t>
        </is>
      </c>
      <c r="E24" s="4" t="inlineStr">
        <is>
          <t>2.00%</t>
        </is>
      </c>
    </row>
    <row r="25">
      <c r="A25" s="4" t="inlineStr">
        <is>
          <t>SOFR [Member] | Junior Subordinated Debt [Member]</t>
        </is>
      </c>
    </row>
    <row r="26">
      <c r="A26" s="3" t="inlineStr">
        <is>
          <t>Short-term Debt [Line Items]</t>
        </is>
      </c>
    </row>
    <row r="27">
      <c r="A27" s="4" t="inlineStr">
        <is>
          <t>Debt Instrument, Variable Interest Rate Basis</t>
        </is>
      </c>
      <c r="F27" s="4" t="inlineStr">
        <is>
          <t>variable rate equal to then current tree-month term SOFR plus 0.488%</t>
        </is>
      </c>
    </row>
    <row r="28">
      <c r="A28" s="4" t="inlineStr">
        <is>
          <t>Debt Instrument, Variable Rate</t>
        </is>
      </c>
      <c r="G28" s="4" t="inlineStr">
        <is>
          <t>0.488%</t>
        </is>
      </c>
    </row>
    <row r="29">
      <c r="A29" s="4" t="inlineStr">
        <is>
          <t>Debt Instrument, Face Amount</t>
        </is>
      </c>
      <c r="F29" s="7" t="n">
        <v>20000000</v>
      </c>
    </row>
    <row r="30">
      <c r="A30" s="4" t="inlineStr">
        <is>
          <t>Debt Instrument, Fixed Interest Rate</t>
        </is>
      </c>
      <c r="F30" s="4" t="inlineStr">
        <is>
          <t>5.00%</t>
        </is>
      </c>
    </row>
    <row r="31">
      <c r="A31" s="4" t="inlineStr">
        <is>
          <t>Related issuance costs</t>
        </is>
      </c>
      <c r="G31" s="7" t="n">
        <v>300000</v>
      </c>
    </row>
    <row r="32">
      <c r="A32" s="4" t="inlineStr">
        <is>
          <t>Junior Subordinated debt securities</t>
        </is>
      </c>
      <c r="G32" s="5" t="n">
        <v>20000000</v>
      </c>
    </row>
    <row r="33">
      <c r="A33" s="4" t="inlineStr">
        <is>
          <t>Correspondent Banks [Member]</t>
        </is>
      </c>
    </row>
    <row r="34">
      <c r="A34" s="3" t="inlineStr">
        <is>
          <t>Short-term Debt [Line Items]</t>
        </is>
      </c>
    </row>
    <row r="35">
      <c r="A35" s="4" t="inlineStr">
        <is>
          <t>Borrowings outstanding</t>
        </is>
      </c>
      <c r="G35" s="5" t="n">
        <v>0</v>
      </c>
      <c r="I35" s="5" t="n">
        <v>0</v>
      </c>
    </row>
    <row r="36">
      <c r="A36" s="4" t="inlineStr">
        <is>
          <t>Line Of Credit Maximum Borrowing Capacity</t>
        </is>
      </c>
      <c r="G36" s="5" t="n">
        <v>116000000</v>
      </c>
    </row>
    <row r="37">
      <c r="A37" s="4" t="inlineStr">
        <is>
          <t>Secured Debt [Member]</t>
        </is>
      </c>
    </row>
    <row r="38">
      <c r="A38" s="3" t="inlineStr">
        <is>
          <t>Short-term Debt [Line Items]</t>
        </is>
      </c>
    </row>
    <row r="39">
      <c r="A39" s="4" t="inlineStr">
        <is>
          <t>Borrowings outstanding</t>
        </is>
      </c>
      <c r="G39" s="5" t="n">
        <v>0</v>
      </c>
    </row>
    <row r="40">
      <c r="A40" s="4" t="inlineStr">
        <is>
          <t>Line Of Credit Maximum Borrowing Capacity</t>
        </is>
      </c>
      <c r="G40" s="7" t="n">
        <v>12000000</v>
      </c>
    </row>
    <row r="41">
      <c r="A41" s="4" t="inlineStr">
        <is>
          <t>Line of Credit Facility, Expiration Period</t>
        </is>
      </c>
      <c r="G41" s="4" t="inlineStr">
        <is>
          <t>3 years</t>
        </is>
      </c>
    </row>
    <row r="42">
      <c r="A42" s="4" t="inlineStr">
        <is>
          <t>Line Of Credit, Fixed Interest Rate</t>
        </is>
      </c>
      <c r="G42" s="4" t="inlineStr">
        <is>
          <t>3.95%</t>
        </is>
      </c>
    </row>
    <row r="43">
      <c r="A43" s="4" t="inlineStr">
        <is>
          <t>Secured Debt [Member] | Federal Reserve Bank of San Francisco [Member]</t>
        </is>
      </c>
    </row>
    <row r="44">
      <c r="A44" s="3" t="inlineStr">
        <is>
          <t>Short-term Debt [Line Items]</t>
        </is>
      </c>
    </row>
    <row r="45">
      <c r="A45" s="4" t="inlineStr">
        <is>
          <t>Loans Pledged As Collateral</t>
        </is>
      </c>
      <c r="G45" s="7" t="n">
        <v>458700000</v>
      </c>
      <c r="I45" s="5" t="n">
        <v>193700000</v>
      </c>
    </row>
    <row r="46">
      <c r="A46" s="4" t="inlineStr">
        <is>
          <t>Line Of Credit Available Borrowing Capacity</t>
        </is>
      </c>
      <c r="G46" s="5" t="n">
        <v>358500000</v>
      </c>
      <c r="I46" s="5" t="n">
        <v>127300000</v>
      </c>
    </row>
    <row r="47">
      <c r="A47" s="4" t="inlineStr">
        <is>
          <t>Revolving Credit Facility [Member]</t>
        </is>
      </c>
    </row>
    <row r="48">
      <c r="A48" s="3" t="inlineStr">
        <is>
          <t>Short-term Debt [Line Items]</t>
        </is>
      </c>
    </row>
    <row r="49">
      <c r="A49" s="4" t="inlineStr">
        <is>
          <t>Borrowings outstanding</t>
        </is>
      </c>
      <c r="G49" s="5" t="n">
        <v>0</v>
      </c>
      <c r="I49" s="7" t="n">
        <v>0</v>
      </c>
    </row>
    <row r="50">
      <c r="A50" s="4" t="inlineStr">
        <is>
          <t>Line Of Credit Maximum Borrowing Capacity</t>
        </is>
      </c>
      <c r="G50" s="7" t="n">
        <v>3000000</v>
      </c>
    </row>
    <row r="51">
      <c r="A51" s="4" t="inlineStr">
        <is>
          <t>Revolving Credit Facility [Member] | One Year Prime Rate [Member]</t>
        </is>
      </c>
    </row>
    <row r="52">
      <c r="A52" s="3" t="inlineStr">
        <is>
          <t>Short-term Debt [Line Items]</t>
        </is>
      </c>
    </row>
    <row r="53">
      <c r="A53" s="4" t="inlineStr">
        <is>
          <t>Debt Instrument, Variable Interest Rate Basis</t>
        </is>
      </c>
      <c r="G53" s="4" t="inlineStr">
        <is>
          <t>six month term at a rate of Prime plus 0.40%</t>
        </is>
      </c>
    </row>
    <row r="54">
      <c r="A54" s="4" t="inlineStr">
        <is>
          <t>Debt Instrument, Variable Rate</t>
        </is>
      </c>
      <c r="G54" s="4" t="inlineStr">
        <is>
          <t>0.40%</t>
        </is>
      </c>
    </row>
    <row r="55">
      <c r="A55" s="4" t="inlineStr">
        <is>
          <t>Paycheck Protection Liquidity Facility [Member]</t>
        </is>
      </c>
    </row>
    <row r="56">
      <c r="A56" s="3" t="inlineStr">
        <is>
          <t>Short-term Debt [Line Items]</t>
        </is>
      </c>
    </row>
    <row r="57">
      <c r="A57" s="4" t="inlineStr">
        <is>
          <t>Borrowings outstanding</t>
        </is>
      </c>
      <c r="G57" s="7" t="n">
        <v>174000000</v>
      </c>
    </row>
    <row r="58">
      <c r="A58" s="4" t="inlineStr">
        <is>
          <t>Line Of Credit Maximum Borrowing Capacity</t>
        </is>
      </c>
      <c r="C58" s="7" t="n">
        <v>332700000</v>
      </c>
    </row>
    <row r="59">
      <c r="A59" s="4" t="inlineStr">
        <is>
          <t>Line of Credit Facility, Expiration Period</t>
        </is>
      </c>
      <c r="C59" s="4" t="inlineStr">
        <is>
          <t>2 years</t>
        </is>
      </c>
    </row>
    <row r="60">
      <c r="A60" s="4" t="inlineStr">
        <is>
          <t>Line Of Credit, Fixed Interest Rate</t>
        </is>
      </c>
      <c r="C60" s="4" t="inlineStr">
        <is>
          <t>0.3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Additional Information (Details) - USD ($) $ in Thousands</t>
        </is>
      </c>
      <c r="B1" s="2" t="inlineStr">
        <is>
          <t>12 Months Ended</t>
        </is>
      </c>
    </row>
    <row r="2">
      <c r="B2" s="2" t="inlineStr">
        <is>
          <t>Dec. 31, 2020</t>
        </is>
      </c>
      <c r="C2" s="2" t="inlineStr">
        <is>
          <t>Dec. 31, 2019</t>
        </is>
      </c>
    </row>
    <row r="3">
      <c r="A3" s="3" t="inlineStr">
        <is>
          <t>Percentage Of Commercial And industrial Loans to Total Loans</t>
        </is>
      </c>
    </row>
    <row r="4">
      <c r="A4" s="4" t="inlineStr">
        <is>
          <t>Cash Deposit FDIC Insurance Limit</t>
        </is>
      </c>
      <c r="B4" s="7" t="n">
        <v>250000</v>
      </c>
    </row>
    <row r="5">
      <c r="A5" s="4" t="inlineStr">
        <is>
          <t>Uninsured deposits at financial institutions</t>
        </is>
      </c>
      <c r="B5" s="5" t="n">
        <v>8700</v>
      </c>
      <c r="C5" s="7" t="n">
        <v>4000</v>
      </c>
    </row>
    <row r="6">
      <c r="A6" s="4" t="inlineStr">
        <is>
          <t>Commitments for loans</t>
        </is>
      </c>
      <c r="B6" s="5" t="n">
        <v>491100</v>
      </c>
      <c r="C6" s="5" t="n">
        <v>374000</v>
      </c>
    </row>
    <row r="7">
      <c r="A7" s="4" t="inlineStr">
        <is>
          <t>Reserve for unfunded loan commitments</t>
        </is>
      </c>
      <c r="B7" s="5" t="n">
        <v>305000</v>
      </c>
      <c r="C7" s="5" t="n">
        <v>185000</v>
      </c>
    </row>
    <row r="8">
      <c r="A8" s="4" t="inlineStr">
        <is>
          <t>Rent and equipment expense</t>
        </is>
      </c>
      <c r="B8" s="5" t="n">
        <v>2400</v>
      </c>
      <c r="C8" s="7" t="n">
        <v>1800</v>
      </c>
    </row>
    <row r="9">
      <c r="A9" s="4" t="inlineStr">
        <is>
          <t>Outstanding unfunded commitments for loans fixed rate of interest amount</t>
        </is>
      </c>
      <c r="B9" s="5" t="n">
        <v>46122</v>
      </c>
    </row>
    <row r="10">
      <c r="A10" s="4" t="inlineStr">
        <is>
          <t>Outstanding unfunded commitments for loans fixed rate of interest amount</t>
        </is>
      </c>
      <c r="B10" s="7" t="n">
        <v>4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18</t>
        </is>
      </c>
      <c r="C2" s="5" t="n">
        <v>7993908</v>
      </c>
    </row>
    <row r="3">
      <c r="A3" s="4" t="inlineStr">
        <is>
          <t>Balance at Dec. 31, 2018</t>
        </is>
      </c>
      <c r="B3" s="7" t="n">
        <v>121079</v>
      </c>
      <c r="C3" s="7" t="n">
        <v>104561</v>
      </c>
      <c r="D3" s="7" t="n">
        <v>16517</v>
      </c>
      <c r="E3" s="7" t="n">
        <v>1</v>
      </c>
    </row>
    <row r="4">
      <c r="A4" s="4" t="inlineStr">
        <is>
          <t>Stock awards issued and related compensation expense, shares</t>
        </is>
      </c>
      <c r="C4" s="5" t="n">
        <v>32275</v>
      </c>
    </row>
    <row r="5">
      <c r="A5" s="4" t="inlineStr">
        <is>
          <t>Stock awards issued and related compensation expense</t>
        </is>
      </c>
      <c r="B5" s="5" t="n">
        <v>1252</v>
      </c>
      <c r="C5" s="7" t="n">
        <v>1252</v>
      </c>
    </row>
    <row r="6">
      <c r="A6" s="4" t="inlineStr">
        <is>
          <t>Stock options exercised , shares</t>
        </is>
      </c>
      <c r="C6" s="5" t="n">
        <v>66783</v>
      </c>
    </row>
    <row r="7">
      <c r="A7" s="4" t="inlineStr">
        <is>
          <t>Stock options exercised</t>
        </is>
      </c>
      <c r="B7" s="5" t="n">
        <v>614</v>
      </c>
      <c r="C7" s="7" t="n">
        <v>614</v>
      </c>
    </row>
    <row r="8">
      <c r="A8" s="4" t="inlineStr">
        <is>
          <t>Net income</t>
        </is>
      </c>
      <c r="B8" s="5" t="n">
        <v>7001</v>
      </c>
      <c r="D8" s="5" t="n">
        <v>7001</v>
      </c>
    </row>
    <row r="9">
      <c r="A9" s="4" t="inlineStr">
        <is>
          <t>Other comprehensive income</t>
        </is>
      </c>
      <c r="B9" s="5" t="n">
        <v>310</v>
      </c>
      <c r="E9" s="5" t="n">
        <v>310</v>
      </c>
    </row>
    <row r="10">
      <c r="A10" s="4" t="inlineStr">
        <is>
          <t>Balance (in shares) at Dec. 31, 2019</t>
        </is>
      </c>
      <c r="C10" s="5" t="n">
        <v>8092966</v>
      </c>
    </row>
    <row r="11">
      <c r="A11" s="4" t="inlineStr">
        <is>
          <t>Balance at Dec. 31, 2019</t>
        </is>
      </c>
      <c r="B11" s="5" t="n">
        <v>130256</v>
      </c>
      <c r="C11" s="7" t="n">
        <v>106427</v>
      </c>
      <c r="D11" s="5" t="n">
        <v>23518</v>
      </c>
      <c r="E11" s="5" t="n">
        <v>311</v>
      </c>
    </row>
    <row r="12">
      <c r="A12" s="4" t="inlineStr">
        <is>
          <t>Stock awards issued and related compensation expense, shares</t>
        </is>
      </c>
      <c r="C12" s="5" t="n">
        <v>71001</v>
      </c>
    </row>
    <row r="13">
      <c r="A13" s="4" t="inlineStr">
        <is>
          <t>Stock awards issued and related compensation expense</t>
        </is>
      </c>
      <c r="B13" s="5" t="n">
        <v>1596</v>
      </c>
      <c r="C13" s="7" t="n">
        <v>1596</v>
      </c>
      <c r="D13" s="5" t="n">
        <v>0</v>
      </c>
      <c r="E13" s="5" t="n">
        <v>0</v>
      </c>
    </row>
    <row r="14">
      <c r="A14" s="4" t="inlineStr">
        <is>
          <t>Shares withheld to pay taxes on stock based compensation , shares</t>
        </is>
      </c>
      <c r="C14" s="5" t="n">
        <v>-17369</v>
      </c>
    </row>
    <row r="15">
      <c r="A15" s="4" t="inlineStr">
        <is>
          <t>Shares withheld to pay taxes on stock based compensation</t>
        </is>
      </c>
      <c r="B15" s="7" t="n">
        <v>-322</v>
      </c>
      <c r="C15" s="7" t="n">
        <v>-322</v>
      </c>
      <c r="D15" s="5" t="n">
        <v>0</v>
      </c>
      <c r="E15" s="5" t="n">
        <v>0</v>
      </c>
    </row>
    <row r="16">
      <c r="A16" s="4" t="inlineStr">
        <is>
          <t>Stock options exercised , shares</t>
        </is>
      </c>
      <c r="B16" s="5" t="n">
        <v>25136</v>
      </c>
      <c r="C16" s="5" t="n">
        <v>25136</v>
      </c>
    </row>
    <row r="17">
      <c r="A17" s="4" t="inlineStr">
        <is>
          <t>Stock options exercised</t>
        </is>
      </c>
      <c r="B17" s="7" t="n">
        <v>247</v>
      </c>
      <c r="C17" s="7" t="n">
        <v>247</v>
      </c>
      <c r="D17" s="5" t="n">
        <v>0</v>
      </c>
      <c r="E17" s="5" t="n">
        <v>0</v>
      </c>
    </row>
    <row r="18">
      <c r="A18" s="4" t="inlineStr">
        <is>
          <t>Net income</t>
        </is>
      </c>
      <c r="B18" s="5" t="n">
        <v>4303</v>
      </c>
      <c r="C18" s="5" t="n">
        <v>0</v>
      </c>
      <c r="D18" s="5" t="n">
        <v>4303</v>
      </c>
      <c r="E18" s="5" t="n">
        <v>0</v>
      </c>
    </row>
    <row r="19">
      <c r="A19" s="4" t="inlineStr">
        <is>
          <t>Other comprehensive income</t>
        </is>
      </c>
      <c r="B19" s="5" t="n">
        <v>330</v>
      </c>
      <c r="C19" s="7" t="n">
        <v>0</v>
      </c>
      <c r="D19" s="5" t="n">
        <v>0</v>
      </c>
      <c r="E19" s="5" t="n">
        <v>330</v>
      </c>
    </row>
    <row r="20">
      <c r="A20" s="4" t="inlineStr">
        <is>
          <t>Balance (in shares) at Dec. 31, 2020</t>
        </is>
      </c>
      <c r="C20" s="5" t="n">
        <v>8171734</v>
      </c>
    </row>
    <row r="21">
      <c r="A21" s="4" t="inlineStr">
        <is>
          <t>Balance at Dec. 31, 2020</t>
        </is>
      </c>
      <c r="B21" s="7" t="n">
        <v>136410</v>
      </c>
      <c r="C21" s="7" t="n">
        <v>107948</v>
      </c>
      <c r="D21" s="7" t="n">
        <v>27821</v>
      </c>
      <c r="E21" s="7" t="n">
        <v>6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Unfunded Fixed Rate Loan Commitments (Details) $ in Thousands</t>
        </is>
      </c>
      <c r="B1" s="2" t="inlineStr">
        <is>
          <t>12 Months Ended</t>
        </is>
      </c>
    </row>
    <row r="2">
      <c r="B2" s="2" t="inlineStr">
        <is>
          <t>Dec. 31, 2020USD ($)</t>
        </is>
      </c>
    </row>
    <row r="3">
      <c r="A3" s="3" t="inlineStr">
        <is>
          <t>Schedule Of Disclosure Of Unfunded Fixed Rate Loan Commitments [Line Items]</t>
        </is>
      </c>
    </row>
    <row r="4">
      <c r="A4" s="4" t="inlineStr">
        <is>
          <t>Due in One Year Or Less</t>
        </is>
      </c>
      <c r="B4" s="7" t="n">
        <v>6916</v>
      </c>
    </row>
    <row r="5">
      <c r="A5" s="4" t="inlineStr">
        <is>
          <t>Over One Year But Less Than Five Years</t>
        </is>
      </c>
      <c r="B5" s="5" t="n">
        <v>31671</v>
      </c>
    </row>
    <row r="6">
      <c r="A6" s="4" t="inlineStr">
        <is>
          <t>Over Five Years</t>
        </is>
      </c>
      <c r="B6" s="5" t="n">
        <v>7535</v>
      </c>
    </row>
    <row r="7">
      <c r="A7" s="4" t="inlineStr">
        <is>
          <t>Total</t>
        </is>
      </c>
      <c r="B7" s="5" t="n">
        <v>46122</v>
      </c>
    </row>
    <row r="8">
      <c r="A8" s="4" t="inlineStr">
        <is>
          <t>Interest rate less than or equal to 4.00%</t>
        </is>
      </c>
    </row>
    <row r="9">
      <c r="A9" s="3" t="inlineStr">
        <is>
          <t>Schedule Of Disclosure Of Unfunded Fixed Rate Loan Commitments [Line Items]</t>
        </is>
      </c>
    </row>
    <row r="10">
      <c r="A10" s="4" t="inlineStr">
        <is>
          <t>Due in One Year Or Less</t>
        </is>
      </c>
      <c r="B10" s="5" t="n">
        <v>3547</v>
      </c>
    </row>
    <row r="11">
      <c r="A11" s="4" t="inlineStr">
        <is>
          <t>Over One Year But Less Than Five Years</t>
        </is>
      </c>
      <c r="B11" s="5" t="n">
        <v>24474</v>
      </c>
    </row>
    <row r="12">
      <c r="A12" s="4" t="inlineStr">
        <is>
          <t>Over Five Years</t>
        </is>
      </c>
      <c r="B12" s="5" t="n">
        <v>6088</v>
      </c>
    </row>
    <row r="13">
      <c r="A13" s="4" t="inlineStr">
        <is>
          <t>Total</t>
        </is>
      </c>
      <c r="B13" s="5" t="n">
        <v>34109</v>
      </c>
    </row>
    <row r="14">
      <c r="A14" s="4" t="inlineStr">
        <is>
          <t>Interest rate between 4.00% and 5.00%</t>
        </is>
      </c>
    </row>
    <row r="15">
      <c r="A15" s="3" t="inlineStr">
        <is>
          <t>Schedule Of Disclosure Of Unfunded Fixed Rate Loan Commitments [Line Items]</t>
        </is>
      </c>
    </row>
    <row r="16">
      <c r="A16" s="4" t="inlineStr">
        <is>
          <t>Due in One Year Or Less</t>
        </is>
      </c>
      <c r="B16" s="5" t="n">
        <v>3369</v>
      </c>
    </row>
    <row r="17">
      <c r="A17" s="4" t="inlineStr">
        <is>
          <t>Over One Year But Less Than Five Years</t>
        </is>
      </c>
      <c r="B17" s="5" t="n">
        <v>7047</v>
      </c>
    </row>
    <row r="18">
      <c r="A18" s="4" t="inlineStr">
        <is>
          <t>Over Five Years</t>
        </is>
      </c>
      <c r="B18" s="5" t="n">
        <v>1447</v>
      </c>
    </row>
    <row r="19">
      <c r="A19" s="4" t="inlineStr">
        <is>
          <t>Total</t>
        </is>
      </c>
      <c r="B19" s="5" t="n">
        <v>11863</v>
      </c>
    </row>
    <row r="20">
      <c r="A20" s="4" t="inlineStr">
        <is>
          <t>Interest rate greater than or equal to 5.00%</t>
        </is>
      </c>
    </row>
    <row r="21">
      <c r="A21" s="3" t="inlineStr">
        <is>
          <t>Schedule Of Disclosure Of Unfunded Fixed Rate Loan Commitments [Line Items]</t>
        </is>
      </c>
    </row>
    <row r="22">
      <c r="A22" s="4" t="inlineStr">
        <is>
          <t>Due in One Year Or Less</t>
        </is>
      </c>
      <c r="B22" s="5" t="n">
        <v>0</v>
      </c>
    </row>
    <row r="23">
      <c r="A23" s="4" t="inlineStr">
        <is>
          <t>Over One Year But Less Than Five Years</t>
        </is>
      </c>
      <c r="B23" s="5" t="n">
        <v>150</v>
      </c>
    </row>
    <row r="24">
      <c r="A24" s="4" t="inlineStr">
        <is>
          <t>Over Five Years</t>
        </is>
      </c>
      <c r="B24" s="5" t="n">
        <v>0</v>
      </c>
    </row>
    <row r="25">
      <c r="A25" s="4" t="inlineStr">
        <is>
          <t>Total</t>
        </is>
      </c>
      <c r="B25" s="7" t="n">
        <v>1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ummary of Unfunded Fixed Rate Loan Commitments (Details) (Parenthetical)</t>
        </is>
      </c>
      <c r="B1" s="2" t="inlineStr">
        <is>
          <t>Dec. 31, 2020</t>
        </is>
      </c>
    </row>
    <row r="2">
      <c r="A2" s="4" t="inlineStr">
        <is>
          <t>Interest rate less than or equal to 4.00%</t>
        </is>
      </c>
    </row>
    <row r="3">
      <c r="A3" s="3" t="inlineStr">
        <is>
          <t>Schedule Of Disclosure Of Unfunded Fixed Rate Loan Commitments [Line Items]</t>
        </is>
      </c>
    </row>
    <row r="4">
      <c r="A4" s="4" t="inlineStr">
        <is>
          <t>Loan receivable unfunded commitements fixed rate of interest percentage</t>
        </is>
      </c>
      <c r="B4" s="4" t="inlineStr">
        <is>
          <t>4.00%</t>
        </is>
      </c>
    </row>
    <row r="5">
      <c r="A5" s="4" t="inlineStr">
        <is>
          <t>Maximum [Member] | Interest rate between 4.00% and 5.00%</t>
        </is>
      </c>
    </row>
    <row r="6">
      <c r="A6" s="3" t="inlineStr">
        <is>
          <t>Schedule Of Disclosure Of Unfunded Fixed Rate Loan Commitments [Line Items]</t>
        </is>
      </c>
    </row>
    <row r="7">
      <c r="A7" s="4" t="inlineStr">
        <is>
          <t>Loan receivable unfunded commitements fixed rate of interest percentage</t>
        </is>
      </c>
      <c r="B7" s="4" t="inlineStr">
        <is>
          <t>5.00%</t>
        </is>
      </c>
    </row>
    <row r="8">
      <c r="A8" s="4" t="inlineStr">
        <is>
          <t>Minimum [Member] | Interest rate between 4.00% and 5.00%</t>
        </is>
      </c>
    </row>
    <row r="9">
      <c r="A9" s="3" t="inlineStr">
        <is>
          <t>Schedule Of Disclosure Of Unfunded Fixed Rate Loan Commitments [Line Items]</t>
        </is>
      </c>
    </row>
    <row r="10">
      <c r="A10" s="4" t="inlineStr">
        <is>
          <t>Loan receivable unfunded commitements fixed rate of interest percentage</t>
        </is>
      </c>
      <c r="B10" s="4" t="inlineStr">
        <is>
          <t>4.00%</t>
        </is>
      </c>
    </row>
    <row r="11">
      <c r="A11" s="4" t="inlineStr">
        <is>
          <t>Minimum [Member] | Interest rate greater than or equal to 5.00%</t>
        </is>
      </c>
    </row>
    <row r="12">
      <c r="A12" s="3" t="inlineStr">
        <is>
          <t>Schedule Of Disclosure Of Unfunded Fixed Rate Loan Commitments [Line Items]</t>
        </is>
      </c>
    </row>
    <row r="13">
      <c r="A13" s="4" t="inlineStr">
        <is>
          <t>Loan receivable unfunded commitements fixed rate of interest percentage</t>
        </is>
      </c>
      <c r="B13"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t Liabilities - Summary of Quantitative Information for the Company's Leases (Detail) $ in Thousands</t>
        </is>
      </c>
      <c r="B1" s="2" t="inlineStr">
        <is>
          <t>12 Months Ended</t>
        </is>
      </c>
    </row>
    <row r="2">
      <c r="B2" s="2" t="inlineStr">
        <is>
          <t>Dec. 31, 2020USD ($)</t>
        </is>
      </c>
    </row>
    <row r="3">
      <c r="A3" s="4" t="inlineStr">
        <is>
          <t>Operating lease cost (cost resulting from lease payments)</t>
        </is>
      </c>
      <c r="B3" s="7" t="n">
        <v>2390</v>
      </c>
    </row>
    <row r="4">
      <c r="A4" s="4" t="inlineStr">
        <is>
          <t>Operating lease—operating cash flows (fixed payments)</t>
        </is>
      </c>
      <c r="B4" s="5" t="n">
        <v>2406</v>
      </c>
    </row>
    <row r="5">
      <c r="A5" s="4" t="inlineStr">
        <is>
          <t>Operating lease—ROU assets</t>
        </is>
      </c>
      <c r="B5" s="7" t="n">
        <v>8319</v>
      </c>
    </row>
    <row r="6">
      <c r="A6" s="4" t="inlineStr">
        <is>
          <t>Weighted average lease term—operating leases</t>
        </is>
      </c>
      <c r="B6" s="4" t="inlineStr">
        <is>
          <t>3 years 2 months 23 days</t>
        </is>
      </c>
    </row>
    <row r="7">
      <c r="A7" s="4" t="inlineStr">
        <is>
          <t>Weighted average discount rate—operating leases</t>
        </is>
      </c>
      <c r="B7" s="4" t="inlineStr">
        <is>
          <t>2.58%</t>
        </is>
      </c>
    </row>
    <row r="8">
      <c r="A8" s="4" t="inlineStr">
        <is>
          <t>Other Liabilities [Member]</t>
        </is>
      </c>
    </row>
    <row r="9">
      <c r="A9" s="4" t="inlineStr">
        <is>
          <t>Operating lease—liabilities</t>
        </is>
      </c>
      <c r="B9" s="7" t="n">
        <v>104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Operating Lease (Detail) $ in Thousands</t>
        </is>
      </c>
      <c r="B1" s="2" t="inlineStr">
        <is>
          <t>Dec. 31, 2020USD ($)</t>
        </is>
      </c>
    </row>
    <row r="2">
      <c r="A2" s="4" t="inlineStr">
        <is>
          <t>2021</t>
        </is>
      </c>
      <c r="B2" s="7" t="n">
        <v>2431</v>
      </c>
    </row>
    <row r="3">
      <c r="A3" s="4" t="inlineStr">
        <is>
          <t>2022</t>
        </is>
      </c>
      <c r="B3" s="5" t="n">
        <v>2441</v>
      </c>
    </row>
    <row r="4">
      <c r="A4" s="4" t="inlineStr">
        <is>
          <t>2023</t>
        </is>
      </c>
      <c r="B4" s="5" t="n">
        <v>1497</v>
      </c>
    </row>
    <row r="5">
      <c r="A5" s="4" t="inlineStr">
        <is>
          <t>2024</t>
        </is>
      </c>
      <c r="B5" s="5" t="n">
        <v>1456</v>
      </c>
    </row>
    <row r="6">
      <c r="A6" s="4" t="inlineStr">
        <is>
          <t>2025</t>
        </is>
      </c>
      <c r="B6" s="5" t="n">
        <v>1499</v>
      </c>
    </row>
    <row r="7">
      <c r="A7" s="4" t="inlineStr">
        <is>
          <t>Thereafer</t>
        </is>
      </c>
      <c r="B7" s="5" t="n">
        <v>1792</v>
      </c>
    </row>
    <row r="8">
      <c r="A8" s="4" t="inlineStr">
        <is>
          <t>Total undiscounted cash flows</t>
        </is>
      </c>
      <c r="B8" s="5" t="n">
        <v>11116</v>
      </c>
    </row>
    <row r="9">
      <c r="A9" s="4" t="inlineStr">
        <is>
          <t>Discount on cash flows</t>
        </is>
      </c>
      <c r="B9" s="5" t="n">
        <v>-702</v>
      </c>
    </row>
    <row r="10">
      <c r="A10" s="4" t="inlineStr">
        <is>
          <t>Other Liabilities [Member]</t>
        </is>
      </c>
    </row>
    <row r="11">
      <c r="A11" s="4" t="inlineStr">
        <is>
          <t>Total lease liability</t>
        </is>
      </c>
      <c r="B11" s="7" t="n">
        <v>10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4" t="inlineStr">
        <is>
          <t>Operating Loss Carryforwards</t>
        </is>
      </c>
      <c r="B3" s="7" t="n">
        <v>640000</v>
      </c>
    </row>
    <row r="4">
      <c r="A4" s="4" t="inlineStr">
        <is>
          <t>Minimum [Member]</t>
        </is>
      </c>
    </row>
    <row r="5">
      <c r="A5" s="4" t="inlineStr">
        <is>
          <t>Operating Loss Carryforwards, Expiration Year</t>
        </is>
      </c>
      <c r="B5" s="4" t="inlineStr">
        <is>
          <t>2029 years</t>
        </is>
      </c>
    </row>
    <row r="6">
      <c r="A6" s="4" t="inlineStr">
        <is>
          <t>Maximum [Member]</t>
        </is>
      </c>
    </row>
    <row r="7">
      <c r="A7" s="4" t="inlineStr">
        <is>
          <t>Operating Loss Carryforwards, Expiration Year</t>
        </is>
      </c>
      <c r="B7" s="4" t="inlineStr">
        <is>
          <t>2035 years</t>
        </is>
      </c>
    </row>
    <row r="8">
      <c r="A8" s="4" t="inlineStr">
        <is>
          <t>Federal income tax reporting [Member]</t>
        </is>
      </c>
    </row>
    <row r="9">
      <c r="A9" s="4" t="inlineStr">
        <is>
          <t>Operating Loss Carryforwards</t>
        </is>
      </c>
      <c r="B9" s="7" t="n">
        <v>4200000</v>
      </c>
    </row>
    <row r="10">
      <c r="A10" s="4" t="inlineStr">
        <is>
          <t>California income tax reporting [Member]</t>
        </is>
      </c>
    </row>
    <row r="11">
      <c r="A11" s="4" t="inlineStr">
        <is>
          <t>Operating Loss Carryforwards</t>
        </is>
      </c>
      <c r="C11" s="7" t="n">
        <v>49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ummary Of Federal And State Components Of The Company's Provision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Federal Income Tax Expense (Benefit), Continuing Operations [Abstract]</t>
        </is>
      </c>
    </row>
    <row r="4">
      <c r="A4" s="4" t="inlineStr">
        <is>
          <t>Current</t>
        </is>
      </c>
      <c r="J4" s="7" t="n">
        <v>903</v>
      </c>
      <c r="K4" s="7" t="n">
        <v>2094</v>
      </c>
    </row>
    <row r="5">
      <c r="A5" s="4" t="inlineStr">
        <is>
          <t>Deferred</t>
        </is>
      </c>
      <c r="J5" s="5" t="n">
        <v>389</v>
      </c>
      <c r="K5" s="5" t="n">
        <v>-261</v>
      </c>
    </row>
    <row r="6">
      <c r="A6" s="4" t="inlineStr">
        <is>
          <t>Federal provision for income taxes</t>
        </is>
      </c>
      <c r="J6" s="5" t="n">
        <v>1292</v>
      </c>
      <c r="K6" s="5" t="n">
        <v>1833</v>
      </c>
    </row>
    <row r="7">
      <c r="A7" s="3" t="inlineStr">
        <is>
          <t>State and Local Income Tax Expense (Benefit), Continuing Operations [Abstract]</t>
        </is>
      </c>
    </row>
    <row r="8">
      <c r="A8" s="4" t="inlineStr">
        <is>
          <t>Current</t>
        </is>
      </c>
      <c r="J8" s="5" t="n">
        <v>829</v>
      </c>
      <c r="K8" s="5" t="n">
        <v>1127</v>
      </c>
    </row>
    <row r="9">
      <c r="A9" s="4" t="inlineStr">
        <is>
          <t>Deferred</t>
        </is>
      </c>
      <c r="J9" s="5" t="n">
        <v>-184</v>
      </c>
      <c r="K9" s="5" t="n">
        <v>-324</v>
      </c>
    </row>
    <row r="10">
      <c r="A10" s="4" t="inlineStr">
        <is>
          <t>State provision for income taxes</t>
        </is>
      </c>
      <c r="J10" s="5" t="n">
        <v>645</v>
      </c>
      <c r="K10" s="5" t="n">
        <v>803</v>
      </c>
    </row>
    <row r="11">
      <c r="A11" s="4" t="inlineStr">
        <is>
          <t>Provision for income taxes</t>
        </is>
      </c>
      <c r="B11" s="7" t="n">
        <v>777</v>
      </c>
      <c r="C11" s="7" t="n">
        <v>326</v>
      </c>
      <c r="D11" s="7" t="n">
        <v>642</v>
      </c>
      <c r="E11" s="7" t="n">
        <v>192</v>
      </c>
      <c r="F11" s="7" t="n">
        <v>327</v>
      </c>
      <c r="G11" s="7" t="n">
        <v>791</v>
      </c>
      <c r="H11" s="7" t="n">
        <v>882</v>
      </c>
      <c r="I11" s="7" t="n">
        <v>636</v>
      </c>
      <c r="J11" s="7" t="n">
        <v>1937</v>
      </c>
      <c r="K11" s="7" t="n">
        <v>2636</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Reconciliation Of The Effectiv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State income taxes, net of federal benefit</t>
        </is>
      </c>
      <c r="B5" s="4" t="inlineStr">
        <is>
          <t>7.20%</t>
        </is>
      </c>
      <c r="C5" s="4" t="inlineStr">
        <is>
          <t>7.50%</t>
        </is>
      </c>
    </row>
    <row r="6">
      <c r="A6" s="4" t="inlineStr">
        <is>
          <t>Low income housing credits, net of investment losses</t>
        </is>
      </c>
      <c r="B6" s="4" t="inlineStr">
        <is>
          <t>0.00%</t>
        </is>
      </c>
      <c r="C6" s="4" t="inlineStr">
        <is>
          <t>(0.50%)</t>
        </is>
      </c>
    </row>
    <row r="7">
      <c r="A7" s="4" t="inlineStr">
        <is>
          <t>Increase in cash surrender value of life insurance</t>
        </is>
      </c>
      <c r="B7" s="4" t="inlineStr">
        <is>
          <t>(2.00%)</t>
        </is>
      </c>
      <c r="C7" s="4" t="inlineStr">
        <is>
          <t>(1.20%)</t>
        </is>
      </c>
    </row>
    <row r="8">
      <c r="A8" s="4" t="inlineStr">
        <is>
          <t>Share-based compensation</t>
        </is>
      </c>
      <c r="B8" s="4" t="inlineStr">
        <is>
          <t>2.20%</t>
        </is>
      </c>
      <c r="C8" s="4" t="inlineStr">
        <is>
          <t>0.00%</t>
        </is>
      </c>
    </row>
    <row r="9">
      <c r="A9" s="4" t="inlineStr">
        <is>
          <t>Other, net</t>
        </is>
      </c>
      <c r="B9" s="4" t="inlineStr">
        <is>
          <t>3.10%</t>
        </is>
      </c>
      <c r="C9" s="4" t="inlineStr">
        <is>
          <t>0.50%</t>
        </is>
      </c>
    </row>
    <row r="10">
      <c r="A10" s="4" t="inlineStr">
        <is>
          <t>Effective tax rate</t>
        </is>
      </c>
      <c r="B10" s="4" t="inlineStr">
        <is>
          <t>31.50%</t>
        </is>
      </c>
      <c r="C10" s="4" t="inlineStr">
        <is>
          <t>27.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 Assets, Net Of Deferred Liabilities, Included In Other Assets In The Consolidated Financial Statements (Detail) - USD ($) $ in Thousands</t>
        </is>
      </c>
      <c r="B1" s="2" t="inlineStr">
        <is>
          <t>Dec. 31, 2020</t>
        </is>
      </c>
      <c r="C1" s="2" t="inlineStr">
        <is>
          <t>Dec. 31, 2019</t>
        </is>
      </c>
    </row>
    <row r="2">
      <c r="A2" s="3" t="inlineStr">
        <is>
          <t>Components of Deferred Tax Assets [Abstract]</t>
        </is>
      </c>
    </row>
    <row r="3">
      <c r="A3" s="4" t="inlineStr">
        <is>
          <t>Allowance for loan losses</t>
        </is>
      </c>
      <c r="B3" s="7" t="n">
        <v>4172</v>
      </c>
      <c r="C3" s="7" t="n">
        <v>3274</v>
      </c>
    </row>
    <row r="4">
      <c r="A4" s="4" t="inlineStr">
        <is>
          <t>State tax deduction</t>
        </is>
      </c>
      <c r="C4" s="5" t="n">
        <v>246</v>
      </c>
    </row>
    <row r="5">
      <c r="A5" s="4" t="inlineStr">
        <is>
          <t>Lease liability</t>
        </is>
      </c>
      <c r="B5" s="5" t="n">
        <v>3079</v>
      </c>
      <c r="C5" s="5" t="n">
        <v>2377</v>
      </c>
    </row>
    <row r="6">
      <c r="A6" s="4" t="inlineStr">
        <is>
          <t>Accrued expenses</t>
        </is>
      </c>
      <c r="B6" s="5" t="n">
        <v>1422</v>
      </c>
      <c r="C6" s="5" t="n">
        <v>1103</v>
      </c>
    </row>
    <row r="7">
      <c r="A7" s="4" t="inlineStr">
        <is>
          <t>Organization costs</t>
        </is>
      </c>
      <c r="B7" s="5" t="n">
        <v>41</v>
      </c>
      <c r="C7" s="5" t="n">
        <v>77</v>
      </c>
    </row>
    <row r="8">
      <c r="A8" s="4" t="inlineStr">
        <is>
          <t>Share-based compensation</t>
        </is>
      </c>
      <c r="B8" s="5" t="n">
        <v>399</v>
      </c>
      <c r="C8" s="5" t="n">
        <v>289</v>
      </c>
    </row>
    <row r="9">
      <c r="A9" s="4" t="inlineStr">
        <is>
          <t>Deferred compensation</t>
        </is>
      </c>
      <c r="B9" s="5" t="n">
        <v>823</v>
      </c>
      <c r="C9" s="5" t="n">
        <v>379</v>
      </c>
    </row>
    <row r="10">
      <c r="A10" s="4" t="inlineStr">
        <is>
          <t>Net operating loss carryforwards</t>
        </is>
      </c>
      <c r="B10" s="5" t="n">
        <v>1246</v>
      </c>
      <c r="C10" s="5" t="n">
        <v>1435</v>
      </c>
    </row>
    <row r="11">
      <c r="A11" s="4" t="inlineStr">
        <is>
          <t>Loan discounts</t>
        </is>
      </c>
      <c r="B11" s="5" t="n">
        <v>63</v>
      </c>
      <c r="C11" s="5" t="n">
        <v>133</v>
      </c>
    </row>
    <row r="12">
      <c r="A12" s="4" t="inlineStr">
        <is>
          <t>Other</t>
        </is>
      </c>
      <c r="B12" s="5" t="n">
        <v>282</v>
      </c>
      <c r="C12" s="5" t="n">
        <v>266</v>
      </c>
    </row>
    <row r="13">
      <c r="A13" s="4" t="inlineStr">
        <is>
          <t>Total deferred tax assets</t>
        </is>
      </c>
      <c r="B13" s="5" t="n">
        <v>11527</v>
      </c>
      <c r="C13" s="5" t="n">
        <v>9579</v>
      </c>
    </row>
    <row r="14">
      <c r="A14" s="3" t="inlineStr">
        <is>
          <t>Components of Deferred Tax Liabilities [Abstract]</t>
        </is>
      </c>
    </row>
    <row r="15">
      <c r="A15" s="4" t="inlineStr">
        <is>
          <t>Deferred loan origination costs</t>
        </is>
      </c>
      <c r="B15" s="5" t="n">
        <v>-2631</v>
      </c>
      <c r="C15" s="5" t="n">
        <v>-1834</v>
      </c>
    </row>
    <row r="16">
      <c r="A16" s="4" t="inlineStr">
        <is>
          <t>Right of use asset</t>
        </is>
      </c>
      <c r="B16" s="5" t="n">
        <v>-2460</v>
      </c>
      <c r="C16" s="5" t="n">
        <v>-1925</v>
      </c>
    </row>
    <row r="17">
      <c r="A17" s="4" t="inlineStr">
        <is>
          <t>Core deposit intangible</t>
        </is>
      </c>
      <c r="B17" s="5" t="n">
        <v>-60</v>
      </c>
      <c r="C17" s="5" t="n">
        <v>-72</v>
      </c>
    </row>
    <row r="18">
      <c r="A18" s="4" t="inlineStr">
        <is>
          <t>Other</t>
        </is>
      </c>
      <c r="B18" s="5" t="n">
        <v>-327</v>
      </c>
      <c r="C18" s="5" t="n">
        <v>-208</v>
      </c>
    </row>
    <row r="19">
      <c r="A19" s="4" t="inlineStr">
        <is>
          <t>Total deferred tax liabilities</t>
        </is>
      </c>
      <c r="B19" s="5" t="n">
        <v>-5478</v>
      </c>
      <c r="C19" s="5" t="n">
        <v>-4039</v>
      </c>
    </row>
    <row r="20">
      <c r="A20" s="4" t="inlineStr">
        <is>
          <t>Net deferred tax assets</t>
        </is>
      </c>
      <c r="B20" s="7" t="n">
        <v>6049</v>
      </c>
      <c r="C20" s="7" t="n">
        <v>55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Dec. 31, 2020</t>
        </is>
      </c>
      <c r="C1" s="2" t="inlineStr">
        <is>
          <t>Dec. 31, 2019</t>
        </is>
      </c>
    </row>
    <row r="2">
      <c r="A2" s="3" t="inlineStr">
        <is>
          <t>Fair Value, Balance Sheet Grouping, Financial Statement Captions [Line Items]</t>
        </is>
      </c>
    </row>
    <row r="3">
      <c r="A3" s="4" t="inlineStr">
        <is>
          <t>Assets measured at fair value on a recurring basis</t>
        </is>
      </c>
      <c r="B3" s="7" t="n">
        <v>55093</v>
      </c>
      <c r="C3" s="7" t="n">
        <v>28555</v>
      </c>
    </row>
    <row r="4">
      <c r="A4" s="4" t="inlineStr">
        <is>
          <t>Mortgage backed securities [Member]</t>
        </is>
      </c>
    </row>
    <row r="5">
      <c r="A5" s="3" t="inlineStr">
        <is>
          <t>Fair Value, Balance Sheet Grouping, Financial Statement Captions [Line Items]</t>
        </is>
      </c>
    </row>
    <row r="6">
      <c r="A6" s="4" t="inlineStr">
        <is>
          <t>Assets measured at fair value on a recurring basis</t>
        </is>
      </c>
      <c r="B6" s="5" t="n">
        <v>28193</v>
      </c>
      <c r="C6" s="5" t="n">
        <v>20722</v>
      </c>
    </row>
    <row r="7">
      <c r="A7" s="4" t="inlineStr">
        <is>
          <t>Government agencies [Member]</t>
        </is>
      </c>
    </row>
    <row r="8">
      <c r="A8" s="3" t="inlineStr">
        <is>
          <t>Fair Value, Balance Sheet Grouping, Financial Statement Captions [Line Items]</t>
        </is>
      </c>
    </row>
    <row r="9">
      <c r="A9" s="4" t="inlineStr">
        <is>
          <t>Assets measured at fair value on a recurring basis</t>
        </is>
      </c>
      <c r="B9" s="5" t="n">
        <v>2412</v>
      </c>
      <c r="C9" s="5" t="n">
        <v>7833</v>
      </c>
    </row>
    <row r="10">
      <c r="A10" s="4" t="inlineStr">
        <is>
          <t>Corporate bonds [Member]</t>
        </is>
      </c>
    </row>
    <row r="11">
      <c r="A11" s="3" t="inlineStr">
        <is>
          <t>Fair Value, Balance Sheet Grouping, Financial Statement Captions [Line Items]</t>
        </is>
      </c>
    </row>
    <row r="12">
      <c r="A12" s="4" t="inlineStr">
        <is>
          <t>Assets measured at fair value on a recurring basis</t>
        </is>
      </c>
      <c r="B12" s="5" t="n">
        <v>24488</v>
      </c>
    </row>
    <row r="13">
      <c r="A13" s="4" t="inlineStr">
        <is>
          <t>Level 2 [Member]</t>
        </is>
      </c>
    </row>
    <row r="14">
      <c r="A14" s="3" t="inlineStr">
        <is>
          <t>Fair Value, Balance Sheet Grouping, Financial Statement Captions [Line Items]</t>
        </is>
      </c>
    </row>
    <row r="15">
      <c r="A15" s="4" t="inlineStr">
        <is>
          <t>Assets measured at fair value on a recurring basis</t>
        </is>
      </c>
      <c r="B15" s="5" t="n">
        <v>55093</v>
      </c>
      <c r="C15" s="5" t="n">
        <v>28555</v>
      </c>
    </row>
    <row r="16">
      <c r="A16" s="4" t="inlineStr">
        <is>
          <t>Level 2 [Member] | Mortgage backed securities [Member]</t>
        </is>
      </c>
    </row>
    <row r="17">
      <c r="A17" s="3" t="inlineStr">
        <is>
          <t>Fair Value, Balance Sheet Grouping, Financial Statement Captions [Line Items]</t>
        </is>
      </c>
    </row>
    <row r="18">
      <c r="A18" s="4" t="inlineStr">
        <is>
          <t>Assets measured at fair value on a recurring basis</t>
        </is>
      </c>
      <c r="B18" s="5" t="n">
        <v>28193</v>
      </c>
      <c r="C18" s="5" t="n">
        <v>20722</v>
      </c>
    </row>
    <row r="19">
      <c r="A19" s="4" t="inlineStr">
        <is>
          <t>Level 2 [Member] | Government agencies [Member]</t>
        </is>
      </c>
    </row>
    <row r="20">
      <c r="A20" s="3" t="inlineStr">
        <is>
          <t>Fair Value, Balance Sheet Grouping, Financial Statement Captions [Line Items]</t>
        </is>
      </c>
    </row>
    <row r="21">
      <c r="A21" s="4" t="inlineStr">
        <is>
          <t>Assets measured at fair value on a recurring basis</t>
        </is>
      </c>
      <c r="B21" s="5" t="n">
        <v>2412</v>
      </c>
      <c r="C21" s="7" t="n">
        <v>7833</v>
      </c>
    </row>
    <row r="22">
      <c r="A22" s="4" t="inlineStr">
        <is>
          <t>Level 2 [Member] | Corporate bonds [Member]</t>
        </is>
      </c>
    </row>
    <row r="23">
      <c r="A23" s="3" t="inlineStr">
        <is>
          <t>Fair Value, Balance Sheet Grouping, Financial Statement Captions [Line Items]</t>
        </is>
      </c>
    </row>
    <row r="24">
      <c r="A24" s="4" t="inlineStr">
        <is>
          <t>Assets measured at fair value on a recurring basis</t>
        </is>
      </c>
      <c r="B24" s="7" t="n">
        <v>24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Amounts and Estimated Fair Values of Financial Instruments (Detail) - USD ($) $ in Thousands</t>
        </is>
      </c>
      <c r="B1" s="2" t="inlineStr">
        <is>
          <t>Dec. 31, 2020</t>
        </is>
      </c>
      <c r="C1" s="2" t="inlineStr">
        <is>
          <t>Dec. 31, 2019</t>
        </is>
      </c>
      <c r="D1" s="2" t="inlineStr">
        <is>
          <t>Dec. 31, 2018</t>
        </is>
      </c>
    </row>
    <row r="2">
      <c r="A2" s="3" t="inlineStr">
        <is>
          <t>Financial assets</t>
        </is>
      </c>
    </row>
    <row r="3">
      <c r="A3" s="4" t="inlineStr">
        <is>
          <t>Cash and due from banks</t>
        </is>
      </c>
      <c r="B3" s="7" t="n">
        <v>418517</v>
      </c>
      <c r="C3" s="7" t="n">
        <v>114342</v>
      </c>
      <c r="D3" s="7" t="n">
        <v>78705</v>
      </c>
    </row>
    <row r="4">
      <c r="A4" s="4" t="inlineStr">
        <is>
          <t>Securities available for sale</t>
        </is>
      </c>
      <c r="B4" s="5" t="n">
        <v>55093</v>
      </c>
      <c r="C4" s="5" t="n">
        <v>28555</v>
      </c>
    </row>
    <row r="5">
      <c r="A5" s="4" t="inlineStr">
        <is>
          <t>Loans, net</t>
        </is>
      </c>
      <c r="B5" s="5" t="n">
        <v>1360845</v>
      </c>
      <c r="C5" s="5" t="n">
        <v>940944</v>
      </c>
    </row>
    <row r="6">
      <c r="A6" s="4" t="inlineStr">
        <is>
          <t>Accrued interest receivable</t>
        </is>
      </c>
      <c r="B6" s="5" t="n">
        <v>6578</v>
      </c>
      <c r="C6" s="5" t="n">
        <v>3398</v>
      </c>
    </row>
    <row r="7">
      <c r="A7" s="3" t="inlineStr">
        <is>
          <t>Financial liabilities</t>
        </is>
      </c>
    </row>
    <row r="8">
      <c r="A8" s="4" t="inlineStr">
        <is>
          <t>Deposits</t>
        </is>
      </c>
      <c r="B8" s="5" t="n">
        <v>1532460</v>
      </c>
      <c r="C8" s="5" t="n">
        <v>991631</v>
      </c>
    </row>
    <row r="9">
      <c r="A9" s="4" t="inlineStr">
        <is>
          <t>Other borrowings</t>
        </is>
      </c>
      <c r="B9" s="5" t="n">
        <v>189123</v>
      </c>
      <c r="C9" s="5" t="n">
        <v>10032</v>
      </c>
    </row>
    <row r="10">
      <c r="A10" s="4" t="inlineStr">
        <is>
          <t>Subordinated debt</t>
        </is>
      </c>
      <c r="B10" s="5" t="n">
        <v>24642</v>
      </c>
      <c r="C10" s="5" t="n">
        <v>5112</v>
      </c>
    </row>
    <row r="11">
      <c r="A11" s="4" t="inlineStr">
        <is>
          <t>Accrued interest payable</t>
        </is>
      </c>
      <c r="B11" s="5" t="n">
        <v>545</v>
      </c>
      <c r="C11" s="5" t="n">
        <v>400</v>
      </c>
    </row>
    <row r="12">
      <c r="A12" s="4" t="inlineStr">
        <is>
          <t>Carrying Amount [Member]</t>
        </is>
      </c>
    </row>
    <row r="13">
      <c r="A13" s="3" t="inlineStr">
        <is>
          <t>Financial assets</t>
        </is>
      </c>
    </row>
    <row r="14">
      <c r="A14" s="4" t="inlineStr">
        <is>
          <t>Cash and due from banks</t>
        </is>
      </c>
      <c r="B14" s="5" t="n">
        <v>418517</v>
      </c>
      <c r="C14" s="5" t="n">
        <v>114342</v>
      </c>
    </row>
    <row r="15">
      <c r="A15" s="4" t="inlineStr">
        <is>
          <t>Securities available for sale</t>
        </is>
      </c>
      <c r="B15" s="5" t="n">
        <v>55093</v>
      </c>
      <c r="C15" s="5" t="n">
        <v>28555</v>
      </c>
    </row>
    <row r="16">
      <c r="A16" s="4" t="inlineStr">
        <is>
          <t>Loans, net</t>
        </is>
      </c>
      <c r="B16" s="5" t="n">
        <v>1355482</v>
      </c>
      <c r="C16" s="5" t="n">
        <v>941132</v>
      </c>
    </row>
    <row r="17">
      <c r="A17" s="4" t="inlineStr">
        <is>
          <t>Accrued interest receivable</t>
        </is>
      </c>
      <c r="B17" s="5" t="n">
        <v>6578</v>
      </c>
      <c r="C17" s="5" t="n">
        <v>3398</v>
      </c>
    </row>
    <row r="18">
      <c r="A18" s="3" t="inlineStr">
        <is>
          <t>Financial liabilities</t>
        </is>
      </c>
    </row>
    <row r="19">
      <c r="A19" s="4" t="inlineStr">
        <is>
          <t>Deposits</t>
        </is>
      </c>
      <c r="B19" s="5" t="n">
        <v>1532206</v>
      </c>
      <c r="C19" s="5" t="n">
        <v>988236</v>
      </c>
    </row>
    <row r="20">
      <c r="A20" s="4" t="inlineStr">
        <is>
          <t>Other borrowings</t>
        </is>
      </c>
      <c r="B20" s="5" t="n">
        <v>189043</v>
      </c>
      <c r="C20" s="5" t="n">
        <v>10000</v>
      </c>
    </row>
    <row r="21">
      <c r="A21" s="4" t="inlineStr">
        <is>
          <t>Subordinated debt</t>
        </is>
      </c>
      <c r="B21" s="5" t="n">
        <v>24994</v>
      </c>
      <c r="C21" s="5" t="n">
        <v>4977</v>
      </c>
    </row>
    <row r="22">
      <c r="A22" s="4" t="inlineStr">
        <is>
          <t>Accrued interest payable</t>
        </is>
      </c>
      <c r="B22" s="5" t="n">
        <v>545</v>
      </c>
      <c r="C22" s="5" t="n">
        <v>400</v>
      </c>
    </row>
    <row r="23">
      <c r="A23" s="4" t="inlineStr">
        <is>
          <t>Level 1 [Member]</t>
        </is>
      </c>
    </row>
    <row r="24">
      <c r="A24" s="3" t="inlineStr">
        <is>
          <t>Financial assets</t>
        </is>
      </c>
    </row>
    <row r="25">
      <c r="A25" s="4" t="inlineStr">
        <is>
          <t>Cash and due from banks</t>
        </is>
      </c>
      <c r="B25" s="5" t="n">
        <v>418517</v>
      </c>
      <c r="C25" s="5" t="n">
        <v>114342</v>
      </c>
    </row>
    <row r="26">
      <c r="A26" s="3" t="inlineStr">
        <is>
          <t>Financial liabilities</t>
        </is>
      </c>
    </row>
    <row r="27">
      <c r="A27" s="4" t="inlineStr">
        <is>
          <t>Deposits</t>
        </is>
      </c>
      <c r="B27" s="5" t="n">
        <v>1331572</v>
      </c>
      <c r="C27" s="5" t="n">
        <v>870495</v>
      </c>
    </row>
    <row r="28">
      <c r="A28" s="4" t="inlineStr">
        <is>
          <t>Level 2 [Member]</t>
        </is>
      </c>
    </row>
    <row r="29">
      <c r="A29" s="3" t="inlineStr">
        <is>
          <t>Financial assets</t>
        </is>
      </c>
    </row>
    <row r="30">
      <c r="A30" s="4" t="inlineStr">
        <is>
          <t>Securities available for sale</t>
        </is>
      </c>
      <c r="B30" s="5" t="n">
        <v>55093</v>
      </c>
      <c r="C30" s="5" t="n">
        <v>28555</v>
      </c>
    </row>
    <row r="31">
      <c r="A31" s="4" t="inlineStr">
        <is>
          <t>Accrued interest receivable</t>
        </is>
      </c>
      <c r="B31" s="5" t="n">
        <v>225</v>
      </c>
      <c r="C31" s="5" t="n">
        <v>168</v>
      </c>
    </row>
    <row r="32">
      <c r="A32" s="3" t="inlineStr">
        <is>
          <t>Financial liabilities</t>
        </is>
      </c>
    </row>
    <row r="33">
      <c r="A33" s="4" t="inlineStr">
        <is>
          <t>Deposits</t>
        </is>
      </c>
      <c r="B33" s="5" t="n">
        <v>200888</v>
      </c>
      <c r="C33" s="5" t="n">
        <v>121136</v>
      </c>
    </row>
    <row r="34">
      <c r="A34" s="4" t="inlineStr">
        <is>
          <t>Accrued interest payable</t>
        </is>
      </c>
      <c r="B34" s="5" t="n">
        <v>51</v>
      </c>
      <c r="C34" s="5" t="n">
        <v>326</v>
      </c>
    </row>
    <row r="35">
      <c r="A35" s="4" t="inlineStr">
        <is>
          <t>Level 3 [Member]</t>
        </is>
      </c>
    </row>
    <row r="36">
      <c r="A36" s="3" t="inlineStr">
        <is>
          <t>Financial assets</t>
        </is>
      </c>
    </row>
    <row r="37">
      <c r="A37" s="4" t="inlineStr">
        <is>
          <t>Loans, net</t>
        </is>
      </c>
      <c r="B37" s="5" t="n">
        <v>1360845</v>
      </c>
      <c r="C37" s="5" t="n">
        <v>940944</v>
      </c>
    </row>
    <row r="38">
      <c r="A38" s="4" t="inlineStr">
        <is>
          <t>Accrued interest receivable</t>
        </is>
      </c>
      <c r="B38" s="5" t="n">
        <v>6353</v>
      </c>
      <c r="C38" s="5" t="n">
        <v>3230</v>
      </c>
    </row>
    <row r="39">
      <c r="A39" s="3" t="inlineStr">
        <is>
          <t>Financial liabilities</t>
        </is>
      </c>
    </row>
    <row r="40">
      <c r="A40" s="4" t="inlineStr">
        <is>
          <t>Other borrowings</t>
        </is>
      </c>
      <c r="B40" s="5" t="n">
        <v>189123</v>
      </c>
      <c r="C40" s="5" t="n">
        <v>10032</v>
      </c>
    </row>
    <row r="41">
      <c r="A41" s="4" t="inlineStr">
        <is>
          <t>Subordinated debt</t>
        </is>
      </c>
      <c r="B41" s="5" t="n">
        <v>24642</v>
      </c>
      <c r="C41" s="5" t="n">
        <v>5112</v>
      </c>
    </row>
    <row r="42">
      <c r="A42" s="4" t="inlineStr">
        <is>
          <t>Accrued interest payable</t>
        </is>
      </c>
      <c r="B42" s="7" t="n">
        <v>494</v>
      </c>
      <c r="C42" s="7" t="n">
        <v>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4303</v>
      </c>
      <c r="C4" s="7" t="n">
        <v>7001</v>
      </c>
    </row>
    <row r="5">
      <c r="A5" s="3" t="inlineStr">
        <is>
          <t>Adjustments to reconcile net income to net cash provided by operating activities:</t>
        </is>
      </c>
    </row>
    <row r="6">
      <c r="A6" s="4" t="inlineStr">
        <is>
          <t>Provision for loan losses</t>
        </is>
      </c>
      <c r="B6" s="5" t="n">
        <v>4880</v>
      </c>
      <c r="C6" s="5" t="n">
        <v>2326</v>
      </c>
    </row>
    <row r="7">
      <c r="A7" s="4" t="inlineStr">
        <is>
          <t>Provision for deferred taxes</t>
        </is>
      </c>
      <c r="B7" s="5" t="n">
        <v>205</v>
      </c>
      <c r="C7" s="5" t="n">
        <v>-585</v>
      </c>
    </row>
    <row r="8">
      <c r="A8" s="4" t="inlineStr">
        <is>
          <t>Depreciation</t>
        </is>
      </c>
      <c r="B8" s="5" t="n">
        <v>1399</v>
      </c>
      <c r="C8" s="5" t="n">
        <v>880</v>
      </c>
    </row>
    <row r="9">
      <c r="A9" s="4" t="inlineStr">
        <is>
          <t>Deferred loan fees, net</t>
        </is>
      </c>
      <c r="B9" s="5" t="n">
        <v>2270</v>
      </c>
      <c r="C9" s="5" t="n">
        <v>25</v>
      </c>
    </row>
    <row r="10">
      <c r="A10" s="4" t="inlineStr">
        <is>
          <t>Accretion on discount of purchased loans, net</t>
        </is>
      </c>
      <c r="B10" s="5" t="n">
        <v>-239</v>
      </c>
      <c r="C10" s="5" t="n">
        <v>-327</v>
      </c>
    </row>
    <row r="11">
      <c r="A11" s="4" t="inlineStr">
        <is>
          <t>Stock based compensation, net</t>
        </is>
      </c>
      <c r="B11" s="5" t="n">
        <v>1274</v>
      </c>
      <c r="C11" s="5" t="n">
        <v>1252</v>
      </c>
    </row>
    <row r="12">
      <c r="A12" s="4" t="inlineStr">
        <is>
          <t>Increase in cash surrender value of life insurance</t>
        </is>
      </c>
      <c r="B12" s="5" t="n">
        <v>-570</v>
      </c>
      <c r="C12" s="5" t="n">
        <v>-552</v>
      </c>
    </row>
    <row r="13">
      <c r="A13" s="4" t="inlineStr">
        <is>
          <t>Discount on retained portion of sold loans, net</t>
        </is>
      </c>
      <c r="B13" s="5" t="n">
        <v>-214</v>
      </c>
      <c r="C13" s="5" t="n">
        <v>32</v>
      </c>
    </row>
    <row r="14">
      <c r="A14" s="4" t="inlineStr">
        <is>
          <t>Loss on sale of investment securities, net</t>
        </is>
      </c>
      <c r="B14" s="5" t="n">
        <v>70</v>
      </c>
    </row>
    <row r="15">
      <c r="A15" s="4" t="inlineStr">
        <is>
          <t>Gain on sale of loans, net</t>
        </is>
      </c>
      <c r="B15" s="5" t="n">
        <v>0</v>
      </c>
      <c r="C15" s="5" t="n">
        <v>-253</v>
      </c>
    </row>
    <row r="16">
      <c r="A16" s="4" t="inlineStr">
        <is>
          <t>Increase (decrease) in accrued interest receivable and other assets</t>
        </is>
      </c>
      <c r="B16" s="5" t="n">
        <v>-2503</v>
      </c>
      <c r="C16" s="5" t="n">
        <v>1249</v>
      </c>
    </row>
    <row r="17">
      <c r="A17" s="4" t="inlineStr">
        <is>
          <t>Decrease in accrued interest payable and other liabilities</t>
        </is>
      </c>
      <c r="B17" s="5" t="n">
        <v>3878</v>
      </c>
      <c r="C17" s="5" t="n">
        <v>1431</v>
      </c>
    </row>
    <row r="18">
      <c r="A18" s="4" t="inlineStr">
        <is>
          <t>Net cash provided by operating activities</t>
        </is>
      </c>
      <c r="B18" s="5" t="n">
        <v>14753</v>
      </c>
      <c r="C18" s="5" t="n">
        <v>12479</v>
      </c>
    </row>
    <row r="19">
      <c r="A19" s="3" t="inlineStr">
        <is>
          <t>Cash flows from investing activities:</t>
        </is>
      </c>
    </row>
    <row r="20">
      <c r="A20" s="4" t="inlineStr">
        <is>
          <t>Purchase of investment securities</t>
        </is>
      </c>
      <c r="B20" s="5" t="n">
        <v>-44075</v>
      </c>
    </row>
    <row r="21">
      <c r="A21" s="4" t="inlineStr">
        <is>
          <t>Proceeds from sales of investment securities</t>
        </is>
      </c>
      <c r="B21" s="5" t="n">
        <v>7646</v>
      </c>
    </row>
    <row r="22">
      <c r="A22" s="4" t="inlineStr">
        <is>
          <t>Proceeds from principal payments on investment securities</t>
        </is>
      </c>
      <c r="B22" s="5" t="n">
        <v>9742</v>
      </c>
      <c r="C22" s="5" t="n">
        <v>15130</v>
      </c>
    </row>
    <row r="23">
      <c r="A23" s="4" t="inlineStr">
        <is>
          <t>Purchase of loans</t>
        </is>
      </c>
      <c r="B23" s="5" t="n">
        <v>-49127</v>
      </c>
    </row>
    <row r="24">
      <c r="A24" s="4" t="inlineStr">
        <is>
          <t>Net increase in loans</t>
        </is>
      </c>
      <c r="B24" s="5" t="n">
        <v>-371921</v>
      </c>
      <c r="C24" s="5" t="n">
        <v>-106804</v>
      </c>
    </row>
    <row r="25">
      <c r="A25" s="4" t="inlineStr">
        <is>
          <t>Purchase of low income tax credit investments</t>
        </is>
      </c>
      <c r="B25" s="5" t="n">
        <v>-1402</v>
      </c>
      <c r="C25" s="5" t="n">
        <v>-2437</v>
      </c>
    </row>
    <row r="26">
      <c r="A26" s="4" t="inlineStr">
        <is>
          <t>Purchase of Federal Home Loan Bank stock</t>
        </is>
      </c>
      <c r="B26" s="5" t="n">
        <v>-362</v>
      </c>
      <c r="C26" s="5" t="n">
        <v>-866</v>
      </c>
    </row>
    <row r="27">
      <c r="A27" s="4" t="inlineStr">
        <is>
          <t>Purchase of premises and equipment</t>
        </is>
      </c>
      <c r="B27" s="5" t="n">
        <v>-3507</v>
      </c>
      <c r="C27" s="5" t="n">
        <v>-2503</v>
      </c>
    </row>
    <row r="28">
      <c r="A28" s="4" t="inlineStr">
        <is>
          <t>Purchase of bank-owned life insurance policies</t>
        </is>
      </c>
      <c r="B28" s="5" t="n">
        <v>-832</v>
      </c>
      <c r="C28" s="5" t="n">
        <v>-3958</v>
      </c>
    </row>
    <row r="29">
      <c r="A29" s="4" t="inlineStr">
        <is>
          <t>Net cash used for investing activities</t>
        </is>
      </c>
      <c r="B29" s="5" t="n">
        <v>-453838</v>
      </c>
      <c r="C29" s="5" t="n">
        <v>-101438</v>
      </c>
    </row>
    <row r="30">
      <c r="A30" s="3" t="inlineStr">
        <is>
          <t>Cash flows from financing activities:</t>
        </is>
      </c>
    </row>
    <row r="31">
      <c r="A31" s="4" t="inlineStr">
        <is>
          <t>Net increase in customer deposits</t>
        </is>
      </c>
      <c r="B31" s="5" t="n">
        <v>543970</v>
      </c>
      <c r="C31" s="5" t="n">
        <v>113982</v>
      </c>
    </row>
    <row r="32">
      <c r="A32" s="4" t="inlineStr">
        <is>
          <t>Proceeds from short term and overnight borrowings, net</t>
        </is>
      </c>
      <c r="B32" s="5" t="n">
        <v>179043</v>
      </c>
      <c r="C32" s="5" t="n">
        <v>10000</v>
      </c>
    </row>
    <row r="33">
      <c r="A33" s="4" t="inlineStr">
        <is>
          <t>Proceeds from issuance of subordinated debt</t>
        </is>
      </c>
      <c r="B33" s="5" t="n">
        <v>20000</v>
      </c>
    </row>
    <row r="34">
      <c r="A34" s="4" t="inlineStr">
        <is>
          <t>Proceeds from exercised stock options</t>
        </is>
      </c>
      <c r="B34" s="5" t="n">
        <v>247</v>
      </c>
      <c r="C34" s="5" t="n">
        <v>614</v>
      </c>
    </row>
    <row r="35">
      <c r="A35" s="4" t="inlineStr">
        <is>
          <t>Net cash provided by financing activities</t>
        </is>
      </c>
      <c r="B35" s="5" t="n">
        <v>743260</v>
      </c>
      <c r="C35" s="5" t="n">
        <v>124596</v>
      </c>
    </row>
    <row r="36">
      <c r="A36" s="4" t="inlineStr">
        <is>
          <t>Increase in cash and cash equivalents</t>
        </is>
      </c>
      <c r="B36" s="5" t="n">
        <v>304175</v>
      </c>
      <c r="C36" s="5" t="n">
        <v>35637</v>
      </c>
    </row>
    <row r="37">
      <c r="A37" s="4" t="inlineStr">
        <is>
          <t>Cash and cash equivalents, beginning of period</t>
        </is>
      </c>
      <c r="B37" s="5" t="n">
        <v>114342</v>
      </c>
      <c r="C37" s="5" t="n">
        <v>78705</v>
      </c>
    </row>
    <row r="38">
      <c r="A38" s="4" t="inlineStr">
        <is>
          <t>Cash and cash equivalents, end of period</t>
        </is>
      </c>
      <c r="B38" s="5" t="n">
        <v>418517</v>
      </c>
      <c r="C38" s="5" t="n">
        <v>114342</v>
      </c>
    </row>
    <row r="39">
      <c r="A39" s="3" t="inlineStr">
        <is>
          <t>Supplemental disclosure of cash flow information:</t>
        </is>
      </c>
    </row>
    <row r="40">
      <c r="A40" s="4" t="inlineStr">
        <is>
          <t>Transfer of SBA loans to held-for-sale from loan portfolio</t>
        </is>
      </c>
      <c r="B40" s="5" t="n">
        <v>0</v>
      </c>
      <c r="C40" s="5" t="n">
        <v>2878</v>
      </c>
    </row>
    <row r="41">
      <c r="A41" s="4" t="inlineStr">
        <is>
          <t>Recording of right to use assets and operating lease liabilities</t>
        </is>
      </c>
      <c r="B41" s="5" t="n">
        <v>4182</v>
      </c>
      <c r="C41" s="5" t="n">
        <v>8400</v>
      </c>
    </row>
    <row r="42">
      <c r="A42" s="3" t="inlineStr">
        <is>
          <t>Cash paid during the year for:</t>
        </is>
      </c>
    </row>
    <row r="43">
      <c r="A43" s="4" t="inlineStr">
        <is>
          <t>Interest</t>
        </is>
      </c>
      <c r="B43" s="5" t="n">
        <v>8008</v>
      </c>
      <c r="C43" s="5" t="n">
        <v>7912</v>
      </c>
    </row>
    <row r="44">
      <c r="A44" s="4" t="inlineStr">
        <is>
          <t>Income taxes</t>
        </is>
      </c>
      <c r="B44" s="7" t="n">
        <v>165</v>
      </c>
      <c r="C44" s="7" t="n">
        <v>26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Additional Information (Detail)</t>
        </is>
      </c>
      <c r="B1" s="2" t="inlineStr">
        <is>
          <t>Apr. 15, 2016</t>
        </is>
      </c>
    </row>
    <row r="2">
      <c r="A2" s="4" t="inlineStr">
        <is>
          <t>Junior Subordinated Debt [Member] | Prime Rate [Member]</t>
        </is>
      </c>
    </row>
    <row r="3">
      <c r="A3" s="3" t="inlineStr">
        <is>
          <t>Fair Value, Balance Sheet Grouping, Financial Statement Captions [Line Items]</t>
        </is>
      </c>
    </row>
    <row r="4">
      <c r="A4" s="4" t="inlineStr">
        <is>
          <t>Debt Instrument, Variable Rate</t>
        </is>
      </c>
      <c r="B4" s="4" t="inlineStr">
        <is>
          <t>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Dec. 31, 2020</t>
        </is>
      </c>
      <c r="C1" s="2" t="inlineStr">
        <is>
          <t>Dec. 31, 2019</t>
        </is>
      </c>
    </row>
    <row r="2">
      <c r="A2" s="4" t="inlineStr">
        <is>
          <t>Carrying Amount [Member]</t>
        </is>
      </c>
    </row>
    <row r="3">
      <c r="A3" s="3" t="inlineStr">
        <is>
          <t>Fair Value, Balance Sheet Grouping, Financial Statement Captions [Line Items]</t>
        </is>
      </c>
    </row>
    <row r="4">
      <c r="A4" s="4" t="inlineStr">
        <is>
          <t>Assets measured at fair value on a nonrecurring basis</t>
        </is>
      </c>
      <c r="B4" s="7" t="n">
        <v>689</v>
      </c>
      <c r="C4" s="7" t="n">
        <v>3475</v>
      </c>
    </row>
    <row r="5">
      <c r="A5" s="4" t="inlineStr">
        <is>
          <t>Carrying Amount [Member] | Commercial [Member]</t>
        </is>
      </c>
    </row>
    <row r="6">
      <c r="A6" s="3" t="inlineStr">
        <is>
          <t>Fair Value, Balance Sheet Grouping, Financial Statement Captions [Line Items]</t>
        </is>
      </c>
    </row>
    <row r="7">
      <c r="A7" s="4" t="inlineStr">
        <is>
          <t>Assets measured at fair value on a nonrecurring basis</t>
        </is>
      </c>
      <c r="C7" s="5" t="n">
        <v>2474</v>
      </c>
    </row>
    <row r="8">
      <c r="A8" s="4" t="inlineStr">
        <is>
          <t>Carrying Amount [Member] | Real estate other [Member]</t>
        </is>
      </c>
    </row>
    <row r="9">
      <c r="A9" s="3" t="inlineStr">
        <is>
          <t>Fair Value, Balance Sheet Grouping, Financial Statement Captions [Line Items]</t>
        </is>
      </c>
    </row>
    <row r="10">
      <c r="A10" s="4" t="inlineStr">
        <is>
          <t>Assets measured at fair value on a nonrecurring basis</t>
        </is>
      </c>
      <c r="C10" s="5" t="n">
        <v>705</v>
      </c>
    </row>
    <row r="11">
      <c r="A11" s="4" t="inlineStr">
        <is>
          <t>Carrying Amount [Member] | SBA [Member]</t>
        </is>
      </c>
    </row>
    <row r="12">
      <c r="A12" s="3" t="inlineStr">
        <is>
          <t>Fair Value, Balance Sheet Grouping, Financial Statement Captions [Line Items]</t>
        </is>
      </c>
    </row>
    <row r="13">
      <c r="A13" s="4" t="inlineStr">
        <is>
          <t>Assets measured at fair value on a nonrecurring basis</t>
        </is>
      </c>
      <c r="B13" s="5" t="n">
        <v>689</v>
      </c>
      <c r="C13" s="5" t="n">
        <v>296</v>
      </c>
    </row>
    <row r="14">
      <c r="A14" s="4" t="inlineStr">
        <is>
          <t>Level 3 [Member]</t>
        </is>
      </c>
    </row>
    <row r="15">
      <c r="A15" s="3" t="inlineStr">
        <is>
          <t>Fair Value, Balance Sheet Grouping, Financial Statement Captions [Line Items]</t>
        </is>
      </c>
    </row>
    <row r="16">
      <c r="A16" s="4" t="inlineStr">
        <is>
          <t>Assets measured at fair value on a nonrecurring basis</t>
        </is>
      </c>
      <c r="B16" s="5" t="n">
        <v>689</v>
      </c>
      <c r="C16" s="5" t="n">
        <v>3475</v>
      </c>
    </row>
    <row r="17">
      <c r="A17" s="4" t="inlineStr">
        <is>
          <t>Level 3 [Member] | Commercial [Member]</t>
        </is>
      </c>
    </row>
    <row r="18">
      <c r="A18" s="3" t="inlineStr">
        <is>
          <t>Fair Value, Balance Sheet Grouping, Financial Statement Captions [Line Items]</t>
        </is>
      </c>
    </row>
    <row r="19">
      <c r="A19" s="4" t="inlineStr">
        <is>
          <t>Assets measured at fair value on a nonrecurring basis</t>
        </is>
      </c>
      <c r="C19" s="5" t="n">
        <v>2474</v>
      </c>
    </row>
    <row r="20">
      <c r="A20" s="4" t="inlineStr">
        <is>
          <t>Level 3 [Member] | Real estate other [Member]</t>
        </is>
      </c>
    </row>
    <row r="21">
      <c r="A21" s="3" t="inlineStr">
        <is>
          <t>Fair Value, Balance Sheet Grouping, Financial Statement Captions [Line Items]</t>
        </is>
      </c>
    </row>
    <row r="22">
      <c r="A22" s="4" t="inlineStr">
        <is>
          <t>Assets measured at fair value on a nonrecurring basis</t>
        </is>
      </c>
      <c r="C22" s="5" t="n">
        <v>705</v>
      </c>
    </row>
    <row r="23">
      <c r="A23" s="4" t="inlineStr">
        <is>
          <t>Level 3 [Member] | SBA [Member]</t>
        </is>
      </c>
    </row>
    <row r="24">
      <c r="A24" s="3" t="inlineStr">
        <is>
          <t>Fair Value, Balance Sheet Grouping, Financial Statement Captions [Line Items]</t>
        </is>
      </c>
    </row>
    <row r="25">
      <c r="A25" s="4" t="inlineStr">
        <is>
          <t>Assets measured at fair value on a nonrecurring basis</t>
        </is>
      </c>
      <c r="B25" s="7" t="n">
        <v>689</v>
      </c>
      <c r="C25" s="7" t="n">
        <v>2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3" customWidth="1" min="5" max="5"/>
  </cols>
  <sheetData>
    <row r="1">
      <c r="A1" s="1" t="inlineStr">
        <is>
          <t>Equity Incentive Plan - Additional Information (Detail) - USD ($) $ in Millions</t>
        </is>
      </c>
      <c r="B1" s="2" t="inlineStr">
        <is>
          <t>Aug. 06, 2020</t>
        </is>
      </c>
      <c r="C1" s="2" t="inlineStr">
        <is>
          <t>Dec. 31, 2020</t>
        </is>
      </c>
      <c r="D1" s="2" t="inlineStr">
        <is>
          <t>Dec. 31, 2019</t>
        </is>
      </c>
      <c r="E1" s="2" t="inlineStr">
        <is>
          <t>May 18, 2017</t>
        </is>
      </c>
    </row>
    <row r="2">
      <c r="A2" s="3" t="inlineStr">
        <is>
          <t>Share-based Compensation Arrangement by Share-based Payment Award [Line Items]</t>
        </is>
      </c>
    </row>
    <row r="3">
      <c r="A3" s="4" t="inlineStr">
        <is>
          <t>Stock Options Granted under the Plan</t>
        </is>
      </c>
      <c r="C3" s="5" t="n">
        <v>93828</v>
      </c>
    </row>
    <row r="4">
      <c r="A4" s="4" t="inlineStr">
        <is>
          <t>Excecisable Term of Options</t>
        </is>
      </c>
      <c r="C4" s="4" t="inlineStr">
        <is>
          <t>5 years 1 month 27 days</t>
        </is>
      </c>
    </row>
    <row r="5">
      <c r="A5" s="4" t="inlineStr">
        <is>
          <t>Stock Option Plan, Outstanding Awards</t>
        </is>
      </c>
      <c r="C5" s="5" t="n">
        <v>470310</v>
      </c>
      <c r="D5" s="5" t="n">
        <v>435533</v>
      </c>
    </row>
    <row r="6">
      <c r="A6" s="4" t="inlineStr">
        <is>
          <t>Amended 2017 Plan [Member]</t>
        </is>
      </c>
    </row>
    <row r="7">
      <c r="A7" s="3" t="inlineStr">
        <is>
          <t>Share-based Compensation Arrangement by Share-based Payment Award [Line Items]</t>
        </is>
      </c>
    </row>
    <row r="8">
      <c r="A8" s="4" t="inlineStr">
        <is>
          <t>Total number of shares available for Future Grants under Plan</t>
        </is>
      </c>
      <c r="C8" s="5" t="n">
        <v>529461</v>
      </c>
    </row>
    <row r="9">
      <c r="A9" s="4" t="inlineStr">
        <is>
          <t>Stock Option Plan, Outstanding Awards</t>
        </is>
      </c>
      <c r="C9" s="5" t="n">
        <v>640875</v>
      </c>
    </row>
    <row r="10">
      <c r="A10" s="4" t="inlineStr">
        <is>
          <t>Amended 2017 Plan [Member] | Maximum [Member]</t>
        </is>
      </c>
    </row>
    <row r="11">
      <c r="A11" s="3" t="inlineStr">
        <is>
          <t>Share-based Compensation Arrangement by Share-based Payment Award [Line Items]</t>
        </is>
      </c>
    </row>
    <row r="12">
      <c r="A12" s="4" t="inlineStr">
        <is>
          <t>Stock Options Granted under the Plan</t>
        </is>
      </c>
      <c r="B12" s="5" t="n">
        <v>920000</v>
      </c>
    </row>
    <row r="13">
      <c r="A13" s="4" t="inlineStr">
        <is>
          <t>Amended 2017 Plan [Member] | Minimum [Member]</t>
        </is>
      </c>
    </row>
    <row r="14">
      <c r="A14" s="3" t="inlineStr">
        <is>
          <t>Share-based Compensation Arrangement by Share-based Payment Award [Line Items]</t>
        </is>
      </c>
    </row>
    <row r="15">
      <c r="A15" s="4" t="inlineStr">
        <is>
          <t>Stock Options Granted under the Plan</t>
        </is>
      </c>
      <c r="B15" s="5" t="n">
        <v>420000</v>
      </c>
    </row>
    <row r="16">
      <c r="A16" s="4" t="inlineStr">
        <is>
          <t>Amended 2017 Plan [Member] | Restricted Stock [Member]</t>
        </is>
      </c>
    </row>
    <row r="17">
      <c r="A17" s="3" t="inlineStr">
        <is>
          <t>Share-based Compensation Arrangement by Share-based Payment Award [Line Items]</t>
        </is>
      </c>
    </row>
    <row r="18">
      <c r="A18" s="4" t="inlineStr">
        <is>
          <t>Options Vesting Period</t>
        </is>
      </c>
      <c r="C18" s="4" t="inlineStr">
        <is>
          <t>5 years</t>
        </is>
      </c>
    </row>
    <row r="19">
      <c r="A19" s="4" t="inlineStr">
        <is>
          <t>Awards Vesting Period</t>
        </is>
      </c>
      <c r="C19" s="4" t="inlineStr">
        <is>
          <t>5 years</t>
        </is>
      </c>
    </row>
    <row r="20">
      <c r="A20" s="4" t="inlineStr">
        <is>
          <t>Amended 2017 Plan [Member] | Employee Stock Option [Member]</t>
        </is>
      </c>
    </row>
    <row r="21">
      <c r="A21" s="3" t="inlineStr">
        <is>
          <t>Share-based Compensation Arrangement by Share-based Payment Award [Line Items]</t>
        </is>
      </c>
    </row>
    <row r="22">
      <c r="A22" s="4" t="inlineStr">
        <is>
          <t>Excecisable Term of Options</t>
        </is>
      </c>
      <c r="C22" s="4" t="inlineStr">
        <is>
          <t>10 years</t>
        </is>
      </c>
    </row>
    <row r="23">
      <c r="A23" s="4" t="inlineStr">
        <is>
          <t>Options Vesting Period</t>
        </is>
      </c>
      <c r="C23" s="4" t="inlineStr">
        <is>
          <t>5 years</t>
        </is>
      </c>
    </row>
    <row r="24">
      <c r="A24" s="4" t="inlineStr">
        <is>
          <t>Awards Vesting Period</t>
        </is>
      </c>
      <c r="C24" s="4" t="inlineStr">
        <is>
          <t>5 years</t>
        </is>
      </c>
    </row>
    <row r="25">
      <c r="A25" s="4" t="inlineStr">
        <is>
          <t>2017 Equity Incentive Plan [Member]</t>
        </is>
      </c>
    </row>
    <row r="26">
      <c r="A26" s="3" t="inlineStr">
        <is>
          <t>Share-based Compensation Arrangement by Share-based Payment Award [Line Items]</t>
        </is>
      </c>
    </row>
    <row r="27">
      <c r="A27" s="4" t="inlineStr">
        <is>
          <t>Total authorized Shares availble for Issuance under Plan</t>
        </is>
      </c>
      <c r="E27" s="5" t="n">
        <v>404235</v>
      </c>
    </row>
    <row r="28">
      <c r="A28" s="4" t="inlineStr">
        <is>
          <t>Total number of shares available for Future Grants under Plan</t>
        </is>
      </c>
      <c r="E28" s="5" t="n">
        <v>39123</v>
      </c>
    </row>
    <row r="29">
      <c r="A29" s="4" t="inlineStr">
        <is>
          <t>2014 Plan And the Amended 2017 Plan [Member]</t>
        </is>
      </c>
    </row>
    <row r="30">
      <c r="A30" s="3" t="inlineStr">
        <is>
          <t>Share-based Compensation Arrangement by Share-based Payment Award [Line Items]</t>
        </is>
      </c>
    </row>
    <row r="31">
      <c r="A31" s="4" t="inlineStr">
        <is>
          <t>Amount of Compensation Cost</t>
        </is>
      </c>
      <c r="C31" s="6" t="n">
        <v>1.3</v>
      </c>
      <c r="D31" s="6" t="n">
        <v>1.3</v>
      </c>
    </row>
    <row r="32">
      <c r="A32" s="4" t="inlineStr">
        <is>
          <t>2014 Plan And the Amended 2017 Plan [Member] | Restricted Stock [Member]</t>
        </is>
      </c>
    </row>
    <row r="33">
      <c r="A33" s="3" t="inlineStr">
        <is>
          <t>Share-based Compensation Arrangement by Share-based Payment Award [Line Items]</t>
        </is>
      </c>
    </row>
    <row r="34">
      <c r="A34" s="4" t="inlineStr">
        <is>
          <t>Unrecognized compensation cost related to nonvested options granted</t>
        </is>
      </c>
      <c r="C34" s="7" t="n">
        <v>3</v>
      </c>
    </row>
    <row r="35">
      <c r="A35" s="4" t="inlineStr">
        <is>
          <t>Unrecognised Cost is expected to be recogined on a Straight line Basis over a Weighted Average Period</t>
        </is>
      </c>
      <c r="C35" s="4" t="inlineStr">
        <is>
          <t>8 years 6 months</t>
        </is>
      </c>
    </row>
    <row r="36">
      <c r="A36" s="4" t="inlineStr">
        <is>
          <t>2014 Plan And the Amended 2017 Plan [Member] | Employee Stock Option [Member]</t>
        </is>
      </c>
    </row>
    <row r="37">
      <c r="A37" s="3" t="inlineStr">
        <is>
          <t>Share-based Compensation Arrangement by Share-based Payment Award [Line Items]</t>
        </is>
      </c>
    </row>
    <row r="38">
      <c r="A38" s="4" t="inlineStr">
        <is>
          <t>Unrecognized compensation cost related to nonvested options granted</t>
        </is>
      </c>
      <c r="C38" s="6" t="n">
        <v>1.8</v>
      </c>
    </row>
    <row r="39">
      <c r="A39" s="4" t="inlineStr">
        <is>
          <t>Unrecognised Cost is expected to be recogined on a Straight line Basis over a Weighted Average Period</t>
        </is>
      </c>
      <c r="C39" s="4" t="inlineStr">
        <is>
          <t>8 years 4 months 24 days</t>
        </is>
      </c>
    </row>
    <row r="40">
      <c r="A40" s="4" t="inlineStr">
        <is>
          <t>Other Stock based Awards [Member]</t>
        </is>
      </c>
    </row>
    <row r="41">
      <c r="A41" s="3" t="inlineStr">
        <is>
          <t>Share-based Compensation Arrangement by Share-based Payment Award [Line Items]</t>
        </is>
      </c>
    </row>
    <row r="42">
      <c r="A42" s="4" t="inlineStr">
        <is>
          <t>Stolck Awards Granted and Issued</t>
        </is>
      </c>
      <c r="C42" s="5" t="n">
        <v>191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ummary of Stock Option Activity under the 2014 Plan and the Amended 2017 Plan (Detail)</t>
        </is>
      </c>
      <c r="B1" s="2" t="inlineStr">
        <is>
          <t>12 Months Ended</t>
        </is>
      </c>
    </row>
    <row r="2">
      <c r="B2" s="2" t="inlineStr">
        <is>
          <t>Dec. 31, 2020$ / sharesshares</t>
        </is>
      </c>
    </row>
    <row r="3">
      <c r="A3" s="3" t="inlineStr">
        <is>
          <t>Share-based Payment Arrangement [Abstract]</t>
        </is>
      </c>
    </row>
    <row r="4">
      <c r="A4" s="4" t="inlineStr">
        <is>
          <t>Beginning balance, Shares | shares</t>
        </is>
      </c>
      <c r="B4" s="5" t="n">
        <v>435533</v>
      </c>
    </row>
    <row r="5">
      <c r="A5" s="4" t="inlineStr">
        <is>
          <t>Granted ,Shares | shares</t>
        </is>
      </c>
      <c r="B5" s="5" t="n">
        <v>93828</v>
      </c>
    </row>
    <row r="6">
      <c r="A6" s="4" t="inlineStr">
        <is>
          <t>Exercised ,Shares | shares</t>
        </is>
      </c>
      <c r="B6" s="5" t="n">
        <v>-25136</v>
      </c>
    </row>
    <row r="7">
      <c r="A7" s="4" t="inlineStr">
        <is>
          <t>Forfeited or expired ,Shares | shares</t>
        </is>
      </c>
      <c r="B7" s="5" t="n">
        <v>33915</v>
      </c>
    </row>
    <row r="8">
      <c r="A8" s="4" t="inlineStr">
        <is>
          <t>Ending balance, shares | shares</t>
        </is>
      </c>
      <c r="B8" s="5" t="n">
        <v>470310</v>
      </c>
    </row>
    <row r="9">
      <c r="A9" s="4" t="inlineStr">
        <is>
          <t>Beginning balance of Weighted Average Exercise Price | $ / shares</t>
        </is>
      </c>
      <c r="B9" s="8" t="n">
        <v>17.07</v>
      </c>
    </row>
    <row r="10">
      <c r="A10" s="4" t="inlineStr">
        <is>
          <t>Granted ,Weighhted Average Exercise Price | $ / shares</t>
        </is>
      </c>
      <c r="B10" s="10" t="n">
        <v>14.37</v>
      </c>
    </row>
    <row r="11">
      <c r="A11" s="4" t="inlineStr">
        <is>
          <t>Exercised ,Weighted Average Exercise Price | $ / shares</t>
        </is>
      </c>
      <c r="B11" s="10" t="n">
        <v>9.83</v>
      </c>
    </row>
    <row r="12">
      <c r="A12" s="4" t="inlineStr">
        <is>
          <t>Forfeited or expired ,Weighted Average Exercise Price | $ / shares</t>
        </is>
      </c>
      <c r="B12" s="10" t="n">
        <v>19.33</v>
      </c>
    </row>
    <row r="13">
      <c r="A13" s="4" t="inlineStr">
        <is>
          <t>Ending balance of Weighted Average Exercise Price | $ / shares</t>
        </is>
      </c>
      <c r="B13" s="8" t="n">
        <v>1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 - Summary Of Weighted Average Remaining Life And Aggregate Intrinsic Value related to the Stock Options Under 2014 Plan and Amended 2017 Plan (Detail)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Stock option awards outstanding, Shares</t>
        </is>
      </c>
      <c r="B4" s="5" t="n">
        <v>470310</v>
      </c>
      <c r="C4" s="5" t="n">
        <v>435533</v>
      </c>
    </row>
    <row r="5">
      <c r="A5" s="4" t="inlineStr">
        <is>
          <t>Stock option awards fully vested and expected to vest,Shares</t>
        </is>
      </c>
      <c r="B5" s="5" t="n">
        <v>260251</v>
      </c>
    </row>
    <row r="6">
      <c r="A6" s="4" t="inlineStr">
        <is>
          <t>Stock option awards exercisable,Shares</t>
        </is>
      </c>
      <c r="B6" s="5" t="n">
        <v>202100</v>
      </c>
    </row>
    <row r="7">
      <c r="A7" s="4" t="inlineStr">
        <is>
          <t>Stock option awards outstanding, Weighted Average Remaining Life</t>
        </is>
      </c>
      <c r="B7" s="4" t="inlineStr">
        <is>
          <t>7 years</t>
        </is>
      </c>
    </row>
    <row r="8">
      <c r="A8" s="4" t="inlineStr">
        <is>
          <t>Stock option awards fully vested and expected to vest, Weighted Average Remaining Life</t>
        </is>
      </c>
      <c r="B8" s="4" t="inlineStr">
        <is>
          <t>8 years 5 months 1 day</t>
        </is>
      </c>
    </row>
    <row r="9">
      <c r="A9" s="4" t="inlineStr">
        <is>
          <t>Stock option awards exercisable.Weighted Average Remaining Life</t>
        </is>
      </c>
      <c r="B9" s="4" t="inlineStr">
        <is>
          <t>5 years 1 month 27 days</t>
        </is>
      </c>
    </row>
    <row r="10">
      <c r="A10" s="4" t="inlineStr">
        <is>
          <t>Stock option awards outstanding, Aggregate Intrinsic Value</t>
        </is>
      </c>
      <c r="B10" s="7" t="n">
        <v>775</v>
      </c>
    </row>
    <row r="11">
      <c r="A11" s="4" t="inlineStr">
        <is>
          <t>Stock option awards fully vested and expected to vest ,Intrinsic Value</t>
        </is>
      </c>
      <c r="B11" s="5" t="n">
        <v>199</v>
      </c>
    </row>
    <row r="12">
      <c r="A12" s="4" t="inlineStr">
        <is>
          <t>Stock option awards exercisable,Intrinsic Value</t>
        </is>
      </c>
      <c r="B12" s="7" t="n">
        <v>5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 Options Exercised and Granted (Detail) - USD ($) $ / shares in Units, $ in Thousands</t>
        </is>
      </c>
      <c r="B1" s="2" t="inlineStr">
        <is>
          <t>12 Months Ended</t>
        </is>
      </c>
    </row>
    <row r="2">
      <c r="B2" s="2" t="inlineStr">
        <is>
          <t>Dec. 31, 2020</t>
        </is>
      </c>
      <c r="C2" s="2" t="inlineStr">
        <is>
          <t>Dec. 31, 2019</t>
        </is>
      </c>
    </row>
    <row r="3">
      <c r="A3" s="3" t="inlineStr">
        <is>
          <t>Options exercised:</t>
        </is>
      </c>
    </row>
    <row r="4">
      <c r="A4" s="4" t="inlineStr">
        <is>
          <t>Intrinsic value</t>
        </is>
      </c>
      <c r="B4" s="7" t="n">
        <v>119</v>
      </c>
      <c r="C4" s="7" t="n">
        <v>678</v>
      </c>
    </row>
    <row r="5">
      <c r="A5" s="4" t="inlineStr">
        <is>
          <t>Cash received</t>
        </is>
      </c>
      <c r="B5" s="7" t="n">
        <v>247</v>
      </c>
      <c r="C5" s="7" t="n">
        <v>614</v>
      </c>
    </row>
    <row r="6">
      <c r="A6" s="3" t="inlineStr">
        <is>
          <t>Options granted:</t>
        </is>
      </c>
    </row>
    <row r="7">
      <c r="A7" s="4" t="inlineStr">
        <is>
          <t>Weighted average fair value</t>
        </is>
      </c>
      <c r="B7" s="8" t="n">
        <v>6.3</v>
      </c>
      <c r="C7" s="8" t="n">
        <v>9.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Estimated Fair Value of Stock Options (Detail)</t>
        </is>
      </c>
      <c r="B1" s="2" t="inlineStr">
        <is>
          <t>12 Months Ended</t>
        </is>
      </c>
    </row>
    <row r="2">
      <c r="B2" s="2" t="inlineStr">
        <is>
          <t>Dec. 31, 2020</t>
        </is>
      </c>
      <c r="C2" s="2" t="inlineStr">
        <is>
          <t>Dec. 31, 2019</t>
        </is>
      </c>
    </row>
    <row r="3">
      <c r="A3" s="3" t="inlineStr">
        <is>
          <t>Share-based Payment Arrangement [Abstract]</t>
        </is>
      </c>
    </row>
    <row r="4">
      <c r="A4" s="4" t="inlineStr">
        <is>
          <t>Expected life</t>
        </is>
      </c>
      <c r="B4" s="4" t="inlineStr">
        <is>
          <t>10 years</t>
        </is>
      </c>
      <c r="C4" s="4" t="inlineStr">
        <is>
          <t>10 years</t>
        </is>
      </c>
    </row>
    <row r="5">
      <c r="A5" s="4" t="inlineStr">
        <is>
          <t>Stock price volatility</t>
        </is>
      </c>
      <c r="B5" s="4" t="inlineStr">
        <is>
          <t>28.90%</t>
        </is>
      </c>
      <c r="C5" s="4" t="inlineStr">
        <is>
          <t>31.10%</t>
        </is>
      </c>
    </row>
    <row r="6">
      <c r="A6" s="4" t="inlineStr">
        <is>
          <t>Risk free interest rate</t>
        </is>
      </c>
      <c r="B6" s="4" t="inlineStr">
        <is>
          <t>1.20%</t>
        </is>
      </c>
      <c r="C6" s="4" t="inlineStr">
        <is>
          <t>1.9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ummary Of Restricted Stock Activity under the 2014 Plan and the Amended 2017 Plan (Detail)</t>
        </is>
      </c>
      <c r="B1" s="2" t="inlineStr">
        <is>
          <t>12 Months Ended</t>
        </is>
      </c>
    </row>
    <row r="2">
      <c r="B2" s="2" t="inlineStr">
        <is>
          <t>Dec. 31, 2020$ / sharesshares</t>
        </is>
      </c>
    </row>
    <row r="3">
      <c r="A3" s="3" t="inlineStr">
        <is>
          <t>Share-based Payment Arrangement [Abstract]</t>
        </is>
      </c>
    </row>
    <row r="4">
      <c r="A4" s="4" t="inlineStr">
        <is>
          <t>Shares, Nonvested, Beginning balance | shares</t>
        </is>
      </c>
      <c r="B4" s="5" t="n">
        <v>127051</v>
      </c>
    </row>
    <row r="5">
      <c r="A5" s="4" t="inlineStr">
        <is>
          <t>Granted ,Shares | shares</t>
        </is>
      </c>
      <c r="B5" s="5" t="n">
        <v>74175</v>
      </c>
    </row>
    <row r="6">
      <c r="A6" s="4" t="inlineStr">
        <is>
          <t>Vested ,Shares | shares</t>
        </is>
      </c>
      <c r="B6" s="5" t="n">
        <v>-29970</v>
      </c>
    </row>
    <row r="7">
      <c r="A7" s="4" t="inlineStr">
        <is>
          <t>Forfeited ,Shares | shares</t>
        </is>
      </c>
      <c r="B7" s="5" t="n">
        <v>-691</v>
      </c>
    </row>
    <row r="8">
      <c r="A8" s="4" t="inlineStr">
        <is>
          <t>Shares, Nonvested, Ending balance | shares</t>
        </is>
      </c>
      <c r="B8" s="5" t="n">
        <v>170565</v>
      </c>
    </row>
    <row r="9">
      <c r="A9" s="4" t="inlineStr">
        <is>
          <t>Weighted-Average Grant Date Fair Value Per Share, Nonvested Beginning balance | $ / shares</t>
        </is>
      </c>
      <c r="B9" s="8" t="n">
        <v>20.59</v>
      </c>
    </row>
    <row r="10">
      <c r="A10" s="4" t="inlineStr">
        <is>
          <t>Granted, Weighted Average Fair Value | $ / shares</t>
        </is>
      </c>
      <c r="B10" s="10" t="n">
        <v>13.91</v>
      </c>
    </row>
    <row r="11">
      <c r="A11" s="4" t="inlineStr">
        <is>
          <t>Vested, Weighted Average Fair Value | $ / shares</t>
        </is>
      </c>
      <c r="B11" s="10" t="n">
        <v>20.83</v>
      </c>
    </row>
    <row r="12">
      <c r="A12" s="4" t="inlineStr">
        <is>
          <t>Forfeited, Weighted Average Fair Value | $ / shares</t>
        </is>
      </c>
      <c r="B12" s="10" t="n">
        <v>18.55</v>
      </c>
    </row>
    <row r="13">
      <c r="A13" s="4" t="inlineStr">
        <is>
          <t>Weighted-Average Grant Date Fair Value Per Share, Nonvested Ending balance | $ / shares</t>
        </is>
      </c>
      <c r="B13" s="8" t="n">
        <v>17.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 Additional Information (Detail) - USD ($)</t>
        </is>
      </c>
      <c r="B1" s="2" t="inlineStr">
        <is>
          <t>12 Months Ended</t>
        </is>
      </c>
    </row>
    <row r="2">
      <c r="B2" s="2" t="inlineStr">
        <is>
          <t>Dec. 31, 2020</t>
        </is>
      </c>
      <c r="C2" s="2" t="inlineStr">
        <is>
          <t>Dec. 31, 2019</t>
        </is>
      </c>
    </row>
    <row r="3">
      <c r="A3" s="4" t="inlineStr">
        <is>
          <t>Defined Benefit Plan, Plan Assets, Administration Expense</t>
        </is>
      </c>
      <c r="B3" s="7" t="n">
        <v>835000</v>
      </c>
      <c r="C3" s="7" t="n">
        <v>457000</v>
      </c>
    </row>
    <row r="4">
      <c r="A4" s="4" t="inlineStr">
        <is>
          <t>Supplemental Unemployment Benefits, Salary Continuation</t>
        </is>
      </c>
      <c r="B4" s="7" t="n">
        <v>2100000</v>
      </c>
      <c r="C4" s="7" t="n">
        <v>1300000</v>
      </c>
    </row>
    <row r="5">
      <c r="A5" s="4" t="inlineStr">
        <is>
          <t>Minimum [Member]</t>
        </is>
      </c>
    </row>
    <row r="6">
      <c r="A6" s="4" t="inlineStr">
        <is>
          <t>Defined Benefit Plan, Assumptions Used Calculating Benefit Obligation, Discount Rate</t>
        </is>
      </c>
      <c r="B6" s="4" t="inlineStr">
        <is>
          <t>3.50%</t>
        </is>
      </c>
    </row>
    <row r="7">
      <c r="A7" s="4" t="inlineStr">
        <is>
          <t>Maximum [Member]</t>
        </is>
      </c>
    </row>
    <row r="8">
      <c r="A8" s="4" t="inlineStr">
        <is>
          <t>Defined Benefit Plan, Assumptions Used Calculating Benefit Obligation, Discount Rate</t>
        </is>
      </c>
      <c r="C8" s="4" t="inlineStr">
        <is>
          <t>4.25%</t>
        </is>
      </c>
    </row>
    <row r="9">
      <c r="A9" s="4" t="inlineStr">
        <is>
          <t>California Bank of Commerce Profit Sharing Plan [Member]</t>
        </is>
      </c>
    </row>
    <row r="10">
      <c r="A10" s="4" t="inlineStr">
        <is>
          <t>Defined Contribution Plan, Employers Matching Contribution, Annual Vesting Percentage</t>
        </is>
      </c>
      <c r="B10" s="4" t="inlineStr">
        <is>
          <t>20.00%</t>
        </is>
      </c>
    </row>
    <row r="11">
      <c r="A11" s="4" t="inlineStr">
        <is>
          <t>Defined Benefit Plan, Plan Assets, Contributions by Employer</t>
        </is>
      </c>
      <c r="B11" s="7" t="n">
        <v>618000</v>
      </c>
      <c r="C11" s="7" t="n">
        <v>52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Compliance With Regulatory Capital Requirements Under Banking Regulations (Detail) $ in Thousands</t>
        </is>
      </c>
      <c r="B1" s="2" t="inlineStr">
        <is>
          <t>Dec. 31, 2020USD ($)</t>
        </is>
      </c>
      <c r="C1" s="2" t="inlineStr">
        <is>
          <t>Dec. 31, 2019USD ($)</t>
        </is>
      </c>
    </row>
    <row r="2">
      <c r="A2" s="4" t="inlineStr">
        <is>
          <t>Parent Company [Member]</t>
        </is>
      </c>
    </row>
    <row r="3">
      <c r="A3" s="3" t="inlineStr">
        <is>
          <t>Compliance with Regulatory Capital Requirements under Banking Regulations [Line Items]</t>
        </is>
      </c>
    </row>
    <row r="4">
      <c r="A4" s="4" t="inlineStr">
        <is>
          <t>Tier 1 Capital (to Average Assets), Actual, Amount</t>
        </is>
      </c>
      <c r="B4" s="7" t="n">
        <v>128140</v>
      </c>
      <c r="C4" s="7" t="n">
        <v>121536</v>
      </c>
    </row>
    <row r="5">
      <c r="A5" s="4" t="inlineStr">
        <is>
          <t>Tier 1 Capital (to Average Assets), Actual, Ratio</t>
        </is>
      </c>
      <c r="B5" s="10" t="n">
        <v>7.49</v>
      </c>
      <c r="C5" s="10" t="n">
        <v>10.64</v>
      </c>
    </row>
    <row r="6">
      <c r="A6" s="4" t="inlineStr">
        <is>
          <t>Tier 1 Capital (to Average Assets), Actual, Amount</t>
        </is>
      </c>
      <c r="B6" s="7" t="n">
        <v>128140</v>
      </c>
      <c r="C6" s="7" t="n">
        <v>121536</v>
      </c>
    </row>
    <row r="7">
      <c r="A7" s="4" t="inlineStr">
        <is>
          <t>Tier 1 Capital (to Average Assets), Actual, Ratio</t>
        </is>
      </c>
      <c r="B7" s="10" t="n">
        <v>10.11</v>
      </c>
      <c r="C7" s="10" t="n">
        <v>10.58</v>
      </c>
    </row>
    <row r="8">
      <c r="A8" s="4" t="inlineStr">
        <is>
          <t>Tier 1 Capital (to Risk-Weighted Assets), Actual, Amount</t>
        </is>
      </c>
      <c r="B8" s="7" t="n">
        <v>128140</v>
      </c>
      <c r="C8" s="7" t="n">
        <v>121536</v>
      </c>
    </row>
    <row r="9">
      <c r="A9" s="4" t="inlineStr">
        <is>
          <t>Tier 1 Capital (to Risk-Weighted Assets), Actual, Ratio</t>
        </is>
      </c>
      <c r="B9" s="10" t="n">
        <v>10.11</v>
      </c>
      <c r="C9" s="10" t="n">
        <v>10.58</v>
      </c>
    </row>
    <row r="10">
      <c r="A10" s="4" t="inlineStr">
        <is>
          <t>Tier 1 Capital (to Risk-Weighted Assets), Actual, Amount</t>
        </is>
      </c>
      <c r="B10" s="7" t="n">
        <v>167550</v>
      </c>
      <c r="C10" s="7" t="n">
        <v>137773</v>
      </c>
    </row>
    <row r="11">
      <c r="A11" s="4" t="inlineStr">
        <is>
          <t>Tier 1 Capital (to Risk-Weighted Assets), Actual, Ratio</t>
        </is>
      </c>
      <c r="B11" s="10" t="n">
        <v>13.22</v>
      </c>
      <c r="C11" s="10" t="n">
        <v>11.99</v>
      </c>
    </row>
    <row r="12">
      <c r="A12" s="4" t="inlineStr">
        <is>
          <t>Tier I Capital (to Average Assets ), For Capital Adequacy Purposes, Amount</t>
        </is>
      </c>
      <c r="B12" s="7" t="n">
        <v>68413</v>
      </c>
      <c r="C12" s="7" t="n">
        <v>45690</v>
      </c>
    </row>
    <row r="13">
      <c r="A13" s="4" t="inlineStr">
        <is>
          <t>Tier I Capital (to Average Assets ), For Capital Adequacy Purposes, Amount</t>
        </is>
      </c>
      <c r="B13" s="5" t="n">
        <v>57052</v>
      </c>
      <c r="C13" s="5" t="n">
        <v>51700</v>
      </c>
    </row>
    <row r="14">
      <c r="A14" s="4" t="inlineStr">
        <is>
          <t>Tier I Capital (to Average Assets ), For Capital Adequacy Purposes, Amount</t>
        </is>
      </c>
      <c r="B14" s="5" t="n">
        <v>76070</v>
      </c>
      <c r="C14" s="5" t="n">
        <v>68934</v>
      </c>
    </row>
    <row r="15">
      <c r="A15" s="4" t="inlineStr">
        <is>
          <t>Total Capital (to Risk-Weighted Assets), For Capital Adequacy Purposes, Amount</t>
        </is>
      </c>
      <c r="B15" s="5" t="n">
        <v>101427</v>
      </c>
      <c r="C15" s="5" t="n">
        <v>91912</v>
      </c>
    </row>
    <row r="16">
      <c r="A16" s="4" t="inlineStr">
        <is>
          <t>Tier I Capital (to Average Assets),Required to be Well Capitalized ,amount</t>
        </is>
      </c>
      <c r="B16" s="5" t="n">
        <v>85517</v>
      </c>
      <c r="C16" s="5" t="n">
        <v>57113</v>
      </c>
    </row>
    <row r="17">
      <c r="A17" s="4" t="inlineStr">
        <is>
          <t>Tier I Capital (to Average Assets),Required to be Well Capitalized ,amount</t>
        </is>
      </c>
      <c r="B17" s="5" t="n">
        <v>82409</v>
      </c>
      <c r="C17" s="5" t="n">
        <v>74678</v>
      </c>
    </row>
    <row r="18">
      <c r="A18" s="4" t="inlineStr">
        <is>
          <t>Tier I Capital (to Average Assets),Required to be Well Capitalized ,amount</t>
        </is>
      </c>
      <c r="B18" s="5" t="n">
        <v>101427</v>
      </c>
      <c r="C18" s="5" t="n">
        <v>91912</v>
      </c>
    </row>
    <row r="19">
      <c r="A19" s="4" t="inlineStr">
        <is>
          <t>Total Capital (to Risk-Weighted Assets), Required To Be Well Capitalized, Amount</t>
        </is>
      </c>
      <c r="B19" s="7" t="n">
        <v>126783</v>
      </c>
      <c r="C19" s="7" t="n">
        <v>114890</v>
      </c>
    </row>
    <row r="20">
      <c r="A20" s="4" t="inlineStr">
        <is>
          <t>Parent Company [Member] | Minimum [Member]</t>
        </is>
      </c>
    </row>
    <row r="21">
      <c r="A21" s="3" t="inlineStr">
        <is>
          <t>Compliance with Regulatory Capital Requirements under Banking Regulations [Line Items]</t>
        </is>
      </c>
    </row>
    <row r="22">
      <c r="A22" s="4" t="inlineStr">
        <is>
          <t>Tier I Capital (to Average Assets ), For Capital Adequacy Purposes, Ratio</t>
        </is>
      </c>
      <c r="B22" s="5" t="n">
        <v>4</v>
      </c>
      <c r="C22" s="5" t="n">
        <v>4</v>
      </c>
    </row>
    <row r="23">
      <c r="A23" s="4" t="inlineStr">
        <is>
          <t>Tier I Capital (to Average Assets ), For Capital Adequacy Purposes, Ratio</t>
        </is>
      </c>
      <c r="B23" s="4" t="inlineStr">
        <is>
          <t>4.50%</t>
        </is>
      </c>
      <c r="C23" s="4" t="inlineStr">
        <is>
          <t>4.50%</t>
        </is>
      </c>
    </row>
    <row r="24">
      <c r="A24" s="4" t="inlineStr">
        <is>
          <t>Tier I Capital (to Average Assets ), For Capital Adequacy Purposes, Ratio</t>
        </is>
      </c>
      <c r="B24" s="5" t="n">
        <v>6</v>
      </c>
      <c r="C24" s="5" t="n">
        <v>6</v>
      </c>
    </row>
    <row r="25">
      <c r="A25" s="4" t="inlineStr">
        <is>
          <t>Total Capital (to Risk-Weighted Assets), For Capital Adequacy Purposes, Ratio</t>
        </is>
      </c>
      <c r="B25" s="5" t="n">
        <v>8</v>
      </c>
      <c r="C25" s="5" t="n">
        <v>8</v>
      </c>
    </row>
    <row r="26">
      <c r="A26" s="4" t="inlineStr">
        <is>
          <t>Tier I Capital (to Average Assets),Required to be Well Capitalized ,Ratio</t>
        </is>
      </c>
      <c r="B26" s="5" t="n">
        <v>5</v>
      </c>
      <c r="C26" s="5" t="n">
        <v>5</v>
      </c>
    </row>
    <row r="27">
      <c r="A27" s="4" t="inlineStr">
        <is>
          <t>Tier I Capital (to Average Assets),Required to be Well Capitalized ,Ratio</t>
        </is>
      </c>
      <c r="B27" s="4" t="inlineStr">
        <is>
          <t>6.50%</t>
        </is>
      </c>
      <c r="C27" s="4" t="inlineStr">
        <is>
          <t>6.50%</t>
        </is>
      </c>
    </row>
    <row r="28">
      <c r="A28" s="4" t="inlineStr">
        <is>
          <t>Tier I Capital (to Average Assets),Required to be Well Capitalized ,Ratio</t>
        </is>
      </c>
      <c r="B28" s="5" t="n">
        <v>8</v>
      </c>
      <c r="C28" s="5" t="n">
        <v>8</v>
      </c>
    </row>
    <row r="29">
      <c r="A29" s="4" t="inlineStr">
        <is>
          <t>Total Capital (to Risk-Weighted Assets), Required To Be Well Capitalized, Ratio</t>
        </is>
      </c>
      <c r="B29" s="5" t="n">
        <v>10</v>
      </c>
      <c r="C29" s="5" t="n">
        <v>10</v>
      </c>
    </row>
    <row r="30">
      <c r="A30" s="4" t="inlineStr">
        <is>
          <t>Bank [Member]</t>
        </is>
      </c>
    </row>
    <row r="31">
      <c r="A31" s="3" t="inlineStr">
        <is>
          <t>Compliance with Regulatory Capital Requirements under Banking Regulations [Line Items]</t>
        </is>
      </c>
    </row>
    <row r="32">
      <c r="A32" s="4" t="inlineStr">
        <is>
          <t>Tier 1 Capital (to Average Assets), Actual, Amount</t>
        </is>
      </c>
      <c r="B32" s="7" t="n">
        <v>137214</v>
      </c>
      <c r="C32" s="7" t="n">
        <v>119297</v>
      </c>
    </row>
    <row r="33">
      <c r="A33" s="4" t="inlineStr">
        <is>
          <t>Tier 1 Capital (to Average Assets), Actual, Ratio</t>
        </is>
      </c>
      <c r="B33" s="10" t="n">
        <v>8.02</v>
      </c>
      <c r="C33" s="10" t="n">
        <v>10.44</v>
      </c>
    </row>
    <row r="34">
      <c r="A34" s="4" t="inlineStr">
        <is>
          <t>Tier 1 Capital (to Average Assets), Actual, Amount</t>
        </is>
      </c>
      <c r="B34" s="7" t="n">
        <v>137214</v>
      </c>
      <c r="C34" s="7" t="n">
        <v>119297</v>
      </c>
    </row>
    <row r="35">
      <c r="A35" s="4" t="inlineStr">
        <is>
          <t>Tier 1 Capital (to Average Assets), Actual, Ratio</t>
        </is>
      </c>
      <c r="B35" s="10" t="n">
        <v>10.8</v>
      </c>
      <c r="C35" s="10" t="n">
        <v>10.38</v>
      </c>
    </row>
    <row r="36">
      <c r="A36" s="4" t="inlineStr">
        <is>
          <t>Tier 1 Capital (to Risk-Weighted Assets), Actual, Amount</t>
        </is>
      </c>
      <c r="B36" s="7" t="n">
        <v>137214</v>
      </c>
      <c r="C36" s="7" t="n">
        <v>119297</v>
      </c>
    </row>
    <row r="37">
      <c r="A37" s="4" t="inlineStr">
        <is>
          <t>Tier 1 Capital (to Risk-Weighted Assets), Actual, Ratio</t>
        </is>
      </c>
      <c r="B37" s="10" t="n">
        <v>10.8</v>
      </c>
      <c r="C37" s="10" t="n">
        <v>10.38</v>
      </c>
    </row>
    <row r="38">
      <c r="A38" s="4" t="inlineStr">
        <is>
          <t>Tier 1 Capital (to Risk-Weighted Assets), Actual, Amount</t>
        </is>
      </c>
      <c r="B38" s="7" t="n">
        <v>156624</v>
      </c>
      <c r="C38" s="7" t="n">
        <v>135534</v>
      </c>
    </row>
    <row r="39">
      <c r="A39" s="4" t="inlineStr">
        <is>
          <t>Tier 1 Capital (to Risk-Weighted Assets), Actual, Ratio</t>
        </is>
      </c>
      <c r="B39" s="10" t="n">
        <v>12.33</v>
      </c>
      <c r="C39" s="10" t="n">
        <v>11.79</v>
      </c>
    </row>
    <row r="40">
      <c r="A40" s="4" t="inlineStr">
        <is>
          <t>Tier I Capital (to Average Assets ), For Capital Adequacy Purposes, Amount</t>
        </is>
      </c>
      <c r="B40" s="7" t="n">
        <v>68462</v>
      </c>
      <c r="C40" s="7" t="n">
        <v>45708</v>
      </c>
    </row>
    <row r="41">
      <c r="A41" s="4" t="inlineStr">
        <is>
          <t>Tier I Capital (to Average Assets ), For Capital Adequacy Purposes, Amount</t>
        </is>
      </c>
      <c r="B41" s="5" t="n">
        <v>57166</v>
      </c>
      <c r="C41" s="5" t="n">
        <v>51724</v>
      </c>
    </row>
    <row r="42">
      <c r="A42" s="4" t="inlineStr">
        <is>
          <t>Tier I Capital (to Average Assets ), For Capital Adequacy Purposes, Amount</t>
        </is>
      </c>
      <c r="B42" s="5" t="n">
        <v>76221</v>
      </c>
      <c r="C42" s="5" t="n">
        <v>68966</v>
      </c>
    </row>
    <row r="43">
      <c r="A43" s="4" t="inlineStr">
        <is>
          <t>Total Capital (to Risk-Weighted Assets), For Capital Adequacy Purposes, Amount</t>
        </is>
      </c>
      <c r="B43" s="5" t="n">
        <v>101628</v>
      </c>
      <c r="C43" s="5" t="n">
        <v>91955</v>
      </c>
    </row>
    <row r="44">
      <c r="A44" s="4" t="inlineStr">
        <is>
          <t>Tier I Capital (to Average Assets),Required to be Well Capitalized ,amount</t>
        </is>
      </c>
      <c r="B44" s="5" t="n">
        <v>85578</v>
      </c>
      <c r="C44" s="5" t="n">
        <v>57158</v>
      </c>
    </row>
    <row r="45">
      <c r="A45" s="4" t="inlineStr">
        <is>
          <t>Tier I Capital (to Average Assets),Required to be Well Capitalized ,amount</t>
        </is>
      </c>
      <c r="B45" s="5" t="n">
        <v>82573</v>
      </c>
      <c r="C45" s="5" t="n">
        <v>74724</v>
      </c>
    </row>
    <row r="46">
      <c r="A46" s="4" t="inlineStr">
        <is>
          <t>Tier I Capital (to Average Assets),Required to be Well Capitalized ,amount</t>
        </is>
      </c>
      <c r="B46" s="5" t="n">
        <v>101628</v>
      </c>
      <c r="C46" s="5" t="n">
        <v>91968</v>
      </c>
    </row>
    <row r="47">
      <c r="A47" s="4" t="inlineStr">
        <is>
          <t>Total Capital (to Risk-Weighted Assets), Required To Be Well Capitalized, Amount</t>
        </is>
      </c>
      <c r="B47" s="7" t="n">
        <v>127035</v>
      </c>
      <c r="C47" s="7" t="n">
        <v>114960</v>
      </c>
    </row>
    <row r="48">
      <c r="A48" s="4" t="inlineStr">
        <is>
          <t>Bank [Member] | Minimum [Member]</t>
        </is>
      </c>
    </row>
    <row r="49">
      <c r="A49" s="3" t="inlineStr">
        <is>
          <t>Compliance with Regulatory Capital Requirements under Banking Regulations [Line Items]</t>
        </is>
      </c>
    </row>
    <row r="50">
      <c r="A50" s="4" t="inlineStr">
        <is>
          <t>Tier I Capital (to Average Assets ), For Capital Adequacy Purposes, Ratio</t>
        </is>
      </c>
      <c r="B50" s="5" t="n">
        <v>4</v>
      </c>
      <c r="C50" s="5" t="n">
        <v>4</v>
      </c>
    </row>
    <row r="51">
      <c r="A51" s="4" t="inlineStr">
        <is>
          <t>Tier I Capital (to Average Assets ), For Capital Adequacy Purposes, Ratio</t>
        </is>
      </c>
      <c r="B51" s="4" t="inlineStr">
        <is>
          <t>4.50%</t>
        </is>
      </c>
      <c r="C51" s="4" t="inlineStr">
        <is>
          <t>4.50%</t>
        </is>
      </c>
    </row>
    <row r="52">
      <c r="A52" s="4" t="inlineStr">
        <is>
          <t>Tier I Capital (to Average Assets ), For Capital Adequacy Purposes, Ratio</t>
        </is>
      </c>
      <c r="B52" s="5" t="n">
        <v>6</v>
      </c>
      <c r="C52" s="5" t="n">
        <v>6</v>
      </c>
    </row>
    <row r="53">
      <c r="A53" s="4" t="inlineStr">
        <is>
          <t>Total Capital (to Risk-Weighted Assets), For Capital Adequacy Purposes, Ratio</t>
        </is>
      </c>
      <c r="B53" s="5" t="n">
        <v>8</v>
      </c>
      <c r="C53" s="5" t="n">
        <v>8</v>
      </c>
    </row>
    <row r="54">
      <c r="A54" s="4" t="inlineStr">
        <is>
          <t>Tier I Capital (to Average Assets),Required to be Well Capitalized ,Ratio</t>
        </is>
      </c>
      <c r="B54" s="5" t="n">
        <v>5</v>
      </c>
      <c r="C54" s="5" t="n">
        <v>5</v>
      </c>
    </row>
    <row r="55">
      <c r="A55" s="4" t="inlineStr">
        <is>
          <t>Tier I Capital (to Average Assets),Required to be Well Capitalized ,Ratio</t>
        </is>
      </c>
      <c r="B55" s="4" t="inlineStr">
        <is>
          <t>6.50%</t>
        </is>
      </c>
      <c r="C55" s="4" t="inlineStr">
        <is>
          <t>6.50%</t>
        </is>
      </c>
    </row>
    <row r="56">
      <c r="A56" s="4" t="inlineStr">
        <is>
          <t>Tier I Capital (to Average Assets),Required to be Well Capitalized ,Ratio</t>
        </is>
      </c>
      <c r="B56" s="5" t="n">
        <v>8</v>
      </c>
      <c r="C56" s="5" t="n">
        <v>8</v>
      </c>
    </row>
    <row r="57">
      <c r="A57" s="4" t="inlineStr">
        <is>
          <t>Total Capital (to Risk-Weighted Assets), Required To Be Well Capitalized, Ratio</t>
        </is>
      </c>
      <c r="B57" s="5" t="n">
        <v>10</v>
      </c>
      <c r="C57"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2 full service branches in California located in Contra Costa County and Santa Clara County and 4 loan production offices in California located in Alameda County, Contra Costa County, Sacramento County, and Santa Clara County. The Company’s common stock trades on the Nasdaq Global Select marketplace under the symbol CALB. Basis of Presentation The consolidated financial statements are prepared in accordance with accounting policies and standards generally accepted in the United States of America (GAAP), as well as prevailing practices within the banking industry. The consolidated financial statements include the accounts of the Company and its wholly-owned subsidiary, California Bank of Commerce. All intercompany accounts have been eliminated. The Company has no significant business activities other than its investment in the Bank.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consolidated financial statements and the disclosures provided, and actual results could differ. The estimates utilized to determine the appropriate allowance for loan losses at December 31, 2020 may be materially different from actual results due to the COVID-19 COVID-19 Reclassifications Certain prior balances in the consolidated financial statements have been reclassified to conform to current year presentation. These reclassifications had no effect on prior year net income or shareholders’ equity. Specifically, we have modified how we disclose our loan segments to be purpose-based versus collateral-based (as previously disclosed) so that there is more transparency to our SBA loan portfolio which now consists largely of Paycheck Protection Program loans under the CARES Act . Subsequent Events Management has reviewed all events through the date these consolidated financial statements were filed with the SEC and concluded that no event required any adjustment to the balances presented. See Note 2 to the consolidated financial statements for additional information regarding the COVID-19 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Investment Securities Investment securities are classified into the following categories: • Available-for-sale • Held-to-maturity Management determines the appropriate classification of its investments at the time of purchase. Subsequent transfers between categories are accounted for at fair value . Interest earned on investment securities is reported in interest income, net of applicable adjustments for accretion of discounts and amortization of premiums. Premiums and discounts are amortized, or accreted, over the life of the related security as an adjustment to income using the level yield method adjusted for changes in principal prepayment speeds. Realized gains and non-interest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the intent and ability of the Company to retain its investment in the securities for a period of time sufficient to allow for an anticipated recovery in fair value, and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Loans Receivable Loans that management has the intent and ability to hold for the foreseeable future, or until maturity or payoff, are reported at their outstanding unpaid principal balances net of unamortized deferred origination fees and costs, any unamortized premiums or discounts on purchased or acquired loans, and the allowance for loan losses. Loans acquired through a portfolio purchase, or through a business combination, are recorded at their fair value on the date of acquisition. Credit discounts or premiums are included in the determination of fair value; therefore, an allowance for loan losses is not required or recorded on the date of acquisition. Should the Company’s methodology for determining the allowance for loan losses indicate that any credit discount is no longer sufficient to cover probable losses inherent in the acquired loans, an appropriate increase to the allowance for loan losses will be established through a charge to the provision for loan losses. During the year ended December 31, 2020, the Company purchased two residential solar loan portfolios totaling $49.1 million, net of credit discounts. These portfolios are reflected in the category “other” within Note 4 of the consolidated financial statements. Interest on loans, including purchased or acquired loans, is accrued on the unpaid principal balance and is credited to income using the effective yield interest method. Deferred origination fees and costs, and the accretion (amortization) of any discount (premium) related to acquired loans, are amortized over the contractual life of the loan through interest income as an adjustment to the effective loan yield. Allowance for Loan Losses Credit risk is inherent in the business of extending loans to borrowers. Due to this risk, the Company must maintain an allowance for loan losses that management believes is adequate to absorb estimated probable losses on existing loans that may become uncollectible. This reserve is established through a provision for loan losses that is recorded to expense. Loans are charged against the reserve when management believes with certainty that the loan balance will not be collectible. Any cash received on previously charged-off re-evaluates The allowance for loan losses consists of specific and general reserves. The specific reserve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also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on the secondary market if the loan is not collateral dependent. The general reserve relates to all non-impaired Accrued Interest Receivable on Loans Interest receivable is only accrued if deemed collectible. It is the Company’s policy to place a loan on non-accrual non-accrual, non-accrual Loan Commitments and Related Financial Instruments In the ordinary course of business, the Company is party to financial instruments with off-balance Loan Sales and Servicing The Company has the ability to hold for sale the conditionally guaranteed portion of certain loans that are guaranteed by the Small Business Administration (“SBA loans”). At the time that the Company deems a loan to be held for sale, it is carried at the lower of aggregate cost or fair value. Net unrealized losses, if any, are recorded as a valuation allowance and charged to earnings. At December 31, 2020 and 2019, the Company did not have any loans held for sale. Gains or losses on SBA loans held for sale are recognized upon completion of the sale, based on the difference between the selling price and the carrying value of the related loan sold. SBA loans are generally sold with loan servicing retained by the Company. Servicing assets or liabilities are initially recorded at fair value and are subsequently amortized in proportion to, and over the period of the related net servicing income or expense. Servicing assets are periodically evaluated for impairment. Impairment is determined by stratifying the servicing rights based on interest rates and terms. The amount of the impairment recognized is the amount by which the servicing assets for a stratum exceed their fair value. Fair value is determined using prices for similar assets with similar characteristics, when available, or based upon discounted cash flows using market-based assumptions. As of December 31, 2020 and 2019, the Company had servicing assets of $275,000 and $362,000, respectively. Premises and Equipment The Company’s premises and equipment are carried at cost, less accumulated depreciation and amortization. Premises and equipment are depreciated or amortized using the straight-line method over the estimated useful lives of the related assets. The useful lives of furniture, fixtures and equipment are estimated to be 3 to 5 years. Leasehold improvements are amortized over the lesser of the respective lease term (including renewal periods that are reasonably assured) or their useful lives, which are generally 7 to 14 year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 Leases At inception, contracts are evaluated to determine whether the contract constitutes a lease agreement. For contracts that are determined to be an operating lease, the Company recognizes on the commencement date: (1) a lease liability, which is a lessee’s obligation to make lease payments arising from a lease, measured on a discounted basis; and (2) a right-of-use Federal Home Loan Bank Stock As a member of the Federal Home Loan Bank of San Francisco, the Bank is required to maintain an investment in the capital stock of the Federal Home Loan Bank (the “FHLB”). The investment, which is reported in other assets, is carried at cost, classified as a restricted security, and periodically evaluated for impairment based on the ultimate recovery of par value. No impairment has been recorded to date. Both cash and stock dividends from the FHLB are reported as income. Bank Owned Life Insurance The Company has purchased life insurance policies on certain current and former executives. Bank owned life insurance is recorded at the amount that can be realized under the insurance contract at the balance sheet date, which is the cash surrender value adjusted for other charges or other amounts due that are probable at settlement.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As the Company disburses cash to satisfy capital calls, other assets are increased. Over time, as the tax credits and other tax benefits of the project are realized by the Company, the investment recorded in other assets is reduced using the proportional amortization method. The Company had investments in low income housing tax credits with gross commitments (including amounts funded and unfunded) of $13.6 million at December 31, 2020 and 2019. During 2020, the Company did not add any new investments and had $1.4 million in capital calls throughout the year. During 2019, the Company added a new investment with a commitment amount of $2.1 million and had $2.4 million in capital calls throughout the year. The investment balances outstanding were $8.6 million and $9.7 million at December 31, 2020 and 2019, respectively, and are reflected in other assets on the consolidated balance sheet. Total commitments remaining for future capital calls were $2.3 million and $3.7 million, at December 31, 2020 and 2019, respectively and are reflected in other liabilities on the consolidated balance sheet. For the years ended December 31, 2020 and 2019, the Company recognized tax benefits of $263,000 and $175,000, respectively, which were included within income tax expense on the statements of income. For tax purposes, the Company recorded tax credit and other benefits of $822,000 Other Real Estate Owned Other real estate owned consist of properties acquired through foreclosure. The Company values these properties at fair value less estimated costs to sell at the time it acquires them, which establishes the new cost basis. After it acquires them, the Company carries such properties at the lower of cost or fair value less estimated selling costs. If the Company records any income from the properties after acquiring them, it includes this amount in other non-interest non-interest Business Combinations The Company accounts for acquisitions of businesses using the acquisition method of accounting. Under the acquisition method, assets acquired and liabilities assumed are recorded at their estimated fair values at the date of acquisition. The Company utilizes various valuation techniques including discounted cash flow analyses to determine these fair values. Any excess of the purchase price over amounts allocated to the acquired assets, including identifiable intangible assets, and the liabilities assumed is recorded as goodwill. Goodwill and Other Intangibles 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The Company’s goodwill resulted from the acquisition of Pan Pacific Bank in 2015, and is the only intangible asset with an indefinite life on the consolidated balance sheet. The Company completed an impairment analysis of goodwill as of December 31, 2020 and determined there was no impairment. Other intangible assets consist of a core deposit intangible asset resulting from the 2015 acquisition. Core deposit intangible assets are initially measured at fair value and then amortized over their estimated useful life, in this case ten years on a straight-line basis. The Company considers the remaining useful life of its core deposit intangible asset each reporting period to determine whether events and circumstances warrant a revision to the remaining period of amortization. If the estimate of an intangible asset’s remaining life were to change, the carrying amount is amortized prospectively over the revised remaining useful life. The Company has not revised its estimate of the useful life of its core deposit intangible asset for the years ended December 31, 2020 and 2019. As of December 31, 2020 the Company’s core deposit intangible asset was valued at $204,000 with a remaining useful life of 5 years. Assuming no events or circumstances require a revision to the remaining useful life, the future amortization of the Company’s core deposit intangible asset will be approximately $41,000 per year through 2025. Income Taxes Deferred tax assets and liabilities are recognized for the tax consequences of temporary differences between the reported amount of assets and liabilities and their tax basi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The Company considers all tax positions recognized in its consolidated financial statements for the likelihood of realizatio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statement of income. Fair Value of Financial Instruments Fair values of financial instruments are estimated using relevant market information and other assumptions, as more fully disclosed in Note 10.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hare-Based Compensation The Company issues awards of equity instruments, such as stock options and restricted stock units, to employees and certain non-employee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Anti-dilutive shares are not included in the calculation of diluted earnings per share. For the Years Ended (Dollars in thousands, except per share data) 2020 2019 Net income available to common shareholders $ 4,303 $ 7,001 Weighted average basic common shares outstanding 8,131,325 8,048,793 Add: dilutive potential common shares 37,757 83,300 Weighted average diluted common shares outstanding 8,169,082 8,132,093 Basic earnings per share $ 0.53 $ 0.87 Diluted earnings per share $ 0.53 $ 0.86 Related Party Transactions Principal stock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 policy. Federal banking regulations require that any extension of credit to insiders and their related interests not be offered on terms more favorable than would be offered to non-related For the Years Ended (Dollars in thousands, except per share data) 2020 2019 Balance, beginning $ 4,972 $ 5,081 New loans — — Advances — — Repayments and other (57 ) (109 ) Balance, ending $ 4,915 $ 4,972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0 and 2019. The interest income associated with these loans was $269,000 and $274,000 for the years ended December 31, 2020 and 2019, respectively. Loan commitments outstanding with related parties were $4.1million The Company also accepts deposits from related parties, which totaled $42.7 million and $25.4 million at December 31, 2020 and 2019, respectively. The interest expense associated with these deposits was $380,000 and $318,000 for the years ended December 31, 2020 and 2019, respectively. The Company leased its former Lafayette office from a company owned by a member of the Board of Directors. Rental payments under this agreement were $259,000 and $359,000 for the years ended December 31, 2020 and 2019, respectively. This agreement expired during the third quarter of 2020. Adoption of New Accounting Standards In December 2019, the Financial Accounting Standards Board (“FASB”) issued “Simplifying the Accounting for Income Taxes (Topic 740)” (“ASU 2019-12”) 2019-12 In August 2018, the FASB issued guidance (“ASU 2018-13”) that eliminated, added and modified certain disclosure requirements for fair value measurements as part of its disclosure framework project. The guidance was effective for all entities for fiscal years beginning after December 15, 2019 and for interim periods within those fiscal years, but entities were permitted to early adopt either the entire standard or only the provisions that eliminate or modify the requirements. The adoption of this standard did not have a material impact on the Company’s operating results or financial condition. In June 2016, the FASB issued ASU 2016-13, held-to off-bal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Statement of Financial Information (Detail) - USD ($) $ in Thousands</t>
        </is>
      </c>
      <c r="B1" s="2" t="inlineStr">
        <is>
          <t>Dec. 31, 2020</t>
        </is>
      </c>
      <c r="C1" s="2" t="inlineStr">
        <is>
          <t>Dec. 31, 2019</t>
        </is>
      </c>
      <c r="D1" s="2" t="inlineStr">
        <is>
          <t>Dec. 31, 2018</t>
        </is>
      </c>
    </row>
    <row r="2">
      <c r="A2" s="3" t="inlineStr">
        <is>
          <t>Assets:</t>
        </is>
      </c>
    </row>
    <row r="3">
      <c r="A3" s="4" t="inlineStr">
        <is>
          <t>Cash and due from banks</t>
        </is>
      </c>
      <c r="B3" s="7" t="n">
        <v>22485</v>
      </c>
      <c r="C3" s="7" t="n">
        <v>19579</v>
      </c>
    </row>
    <row r="4">
      <c r="A4" s="4" t="inlineStr">
        <is>
          <t>Total assets</t>
        </is>
      </c>
      <c r="B4" s="5" t="n">
        <v>1905779</v>
      </c>
      <c r="C4" s="5" t="n">
        <v>1152034</v>
      </c>
    </row>
    <row r="5">
      <c r="A5" s="3" t="inlineStr">
        <is>
          <t>Liabilities:</t>
        </is>
      </c>
    </row>
    <row r="6">
      <c r="A6" s="4" t="inlineStr">
        <is>
          <t>Junior subordinated debt</t>
        </is>
      </c>
      <c r="B6" s="5" t="n">
        <v>24994</v>
      </c>
      <c r="C6" s="5" t="n">
        <v>4977</v>
      </c>
    </row>
    <row r="7">
      <c r="A7" s="4" t="inlineStr">
        <is>
          <t>Total liabilities</t>
        </is>
      </c>
      <c r="B7" s="5" t="n">
        <v>1769369</v>
      </c>
      <c r="C7" s="5" t="n">
        <v>1021778</v>
      </c>
    </row>
    <row r="8">
      <c r="A8" s="4" t="inlineStr">
        <is>
          <t>Shareholders' equity</t>
        </is>
      </c>
      <c r="B8" s="5" t="n">
        <v>136410</v>
      </c>
      <c r="C8" s="5" t="n">
        <v>130256</v>
      </c>
      <c r="D8" s="7" t="n">
        <v>121079</v>
      </c>
    </row>
    <row r="9">
      <c r="A9" s="4" t="inlineStr">
        <is>
          <t>Total liabilities and shareholders' equity</t>
        </is>
      </c>
      <c r="B9" s="5" t="n">
        <v>1905779</v>
      </c>
      <c r="C9" s="5" t="n">
        <v>1152034</v>
      </c>
    </row>
    <row r="10">
      <c r="A10" s="4" t="inlineStr">
        <is>
          <t>Parent Company [Member]</t>
        </is>
      </c>
    </row>
    <row r="11">
      <c r="A11" s="3" t="inlineStr">
        <is>
          <t>Assets:</t>
        </is>
      </c>
    </row>
    <row r="12">
      <c r="A12" s="4" t="inlineStr">
        <is>
          <t>Cash and due from banks</t>
        </is>
      </c>
      <c r="B12" s="5" t="n">
        <v>11082</v>
      </c>
      <c r="C12" s="5" t="n">
        <v>2614</v>
      </c>
    </row>
    <row r="13">
      <c r="A13" s="4" t="inlineStr">
        <is>
          <t>Investment in bank subsidiary</t>
        </is>
      </c>
      <c r="B13" s="5" t="n">
        <v>143945</v>
      </c>
      <c r="C13" s="5" t="n">
        <v>128165</v>
      </c>
    </row>
    <row r="14">
      <c r="A14" s="4" t="inlineStr">
        <is>
          <t>Other assets</t>
        </is>
      </c>
      <c r="B14" s="5" t="n">
        <v>1845</v>
      </c>
      <c r="C14" s="5" t="n">
        <v>19</v>
      </c>
    </row>
    <row r="15">
      <c r="A15" s="4" t="inlineStr">
        <is>
          <t>Total assets</t>
        </is>
      </c>
      <c r="B15" s="5" t="n">
        <v>156872</v>
      </c>
      <c r="C15" s="5" t="n">
        <v>130798</v>
      </c>
    </row>
    <row r="16">
      <c r="A16" s="3" t="inlineStr">
        <is>
          <t>Liabilities:</t>
        </is>
      </c>
    </row>
    <row r="17">
      <c r="A17" s="4" t="inlineStr">
        <is>
          <t>Junior subordinated debt</t>
        </is>
      </c>
      <c r="B17" s="5" t="n">
        <v>20000</v>
      </c>
    </row>
    <row r="18">
      <c r="A18" s="4" t="inlineStr">
        <is>
          <t>Other Liabilities</t>
        </is>
      </c>
      <c r="B18" s="5" t="n">
        <v>462</v>
      </c>
      <c r="C18" s="5" t="n">
        <v>543</v>
      </c>
    </row>
    <row r="19">
      <c r="A19" s="4" t="inlineStr">
        <is>
          <t>Total liabilities</t>
        </is>
      </c>
      <c r="B19" s="5" t="n">
        <v>20462</v>
      </c>
      <c r="C19" s="5" t="n">
        <v>543</v>
      </c>
    </row>
    <row r="20">
      <c r="A20" s="4" t="inlineStr">
        <is>
          <t>Shareholders' equity</t>
        </is>
      </c>
      <c r="B20" s="5" t="n">
        <v>136410</v>
      </c>
      <c r="C20" s="5" t="n">
        <v>130255</v>
      </c>
    </row>
    <row r="21">
      <c r="A21" s="4" t="inlineStr">
        <is>
          <t>Total liabilities and shareholders' equity</t>
        </is>
      </c>
      <c r="B21" s="7" t="n">
        <v>156872</v>
      </c>
      <c r="C21" s="7" t="n">
        <v>1307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only Financial Information - Condensed Statement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Financial Statements, Captions [Line Items]</t>
        </is>
      </c>
    </row>
    <row r="4">
      <c r="A4" s="4" t="inlineStr">
        <is>
          <t>Interest expense</t>
        </is>
      </c>
      <c r="B4" s="7" t="n">
        <v>1985</v>
      </c>
      <c r="C4" s="7" t="n">
        <v>2000</v>
      </c>
      <c r="D4" s="7" t="n">
        <v>1996</v>
      </c>
      <c r="E4" s="7" t="n">
        <v>2121</v>
      </c>
      <c r="F4" s="7" t="n">
        <v>2222</v>
      </c>
      <c r="G4" s="7" t="n">
        <v>2124</v>
      </c>
      <c r="H4" s="7" t="n">
        <v>2137</v>
      </c>
      <c r="I4" s="7" t="n">
        <v>1657</v>
      </c>
      <c r="J4" s="7" t="n">
        <v>8102</v>
      </c>
      <c r="K4" s="7" t="n">
        <v>8140</v>
      </c>
    </row>
    <row r="5">
      <c r="A5" s="4" t="inlineStr">
        <is>
          <t>Non-interest expense</t>
        </is>
      </c>
      <c r="B5" s="5" t="n">
        <v>917</v>
      </c>
      <c r="C5" s="5" t="n">
        <v>1028</v>
      </c>
      <c r="D5" s="5" t="n">
        <v>777</v>
      </c>
      <c r="E5" s="5" t="n">
        <v>1290</v>
      </c>
      <c r="F5" s="5" t="n">
        <v>1148</v>
      </c>
      <c r="G5" s="5" t="n">
        <v>1261</v>
      </c>
      <c r="H5" s="5" t="n">
        <v>976</v>
      </c>
      <c r="I5" s="5" t="n">
        <v>863</v>
      </c>
      <c r="J5" s="5" t="n">
        <v>4012</v>
      </c>
      <c r="K5" s="5" t="n">
        <v>4248</v>
      </c>
    </row>
    <row r="6">
      <c r="A6" s="4" t="inlineStr">
        <is>
          <t>Income (loss) before provision for income taxes</t>
        </is>
      </c>
      <c r="B6" s="5" t="n">
        <v>2562</v>
      </c>
      <c r="C6" s="5" t="n">
        <v>821</v>
      </c>
      <c r="D6" s="5" t="n">
        <v>2192</v>
      </c>
      <c r="E6" s="5" t="n">
        <v>665</v>
      </c>
      <c r="F6" s="5" t="n">
        <v>906</v>
      </c>
      <c r="G6" s="5" t="n">
        <v>2795</v>
      </c>
      <c r="H6" s="5" t="n">
        <v>3432</v>
      </c>
      <c r="I6" s="5" t="n">
        <v>2504</v>
      </c>
      <c r="J6" s="5" t="n">
        <v>6240</v>
      </c>
      <c r="K6" s="5" t="n">
        <v>9637</v>
      </c>
    </row>
    <row r="7">
      <c r="A7" s="4" t="inlineStr">
        <is>
          <t>Provision for income taxes</t>
        </is>
      </c>
      <c r="B7" s="5" t="n">
        <v>777</v>
      </c>
      <c r="C7" s="5" t="n">
        <v>326</v>
      </c>
      <c r="D7" s="5" t="n">
        <v>642</v>
      </c>
      <c r="E7" s="5" t="n">
        <v>192</v>
      </c>
      <c r="F7" s="5" t="n">
        <v>327</v>
      </c>
      <c r="G7" s="5" t="n">
        <v>791</v>
      </c>
      <c r="H7" s="5" t="n">
        <v>882</v>
      </c>
      <c r="I7" s="5" t="n">
        <v>636</v>
      </c>
      <c r="J7" s="5" t="n">
        <v>1937</v>
      </c>
      <c r="K7" s="5" t="n">
        <v>2636</v>
      </c>
    </row>
    <row r="8">
      <c r="A8" s="4" t="inlineStr">
        <is>
          <t>Net income</t>
        </is>
      </c>
      <c r="B8" s="7" t="n">
        <v>1785</v>
      </c>
      <c r="C8" s="7" t="n">
        <v>495</v>
      </c>
      <c r="D8" s="7" t="n">
        <v>1550</v>
      </c>
      <c r="E8" s="7" t="n">
        <v>473</v>
      </c>
      <c r="F8" s="7" t="n">
        <v>579</v>
      </c>
      <c r="G8" s="7" t="n">
        <v>2004</v>
      </c>
      <c r="H8" s="7" t="n">
        <v>2550</v>
      </c>
      <c r="I8" s="7" t="n">
        <v>1868</v>
      </c>
      <c r="J8" s="5" t="n">
        <v>4303</v>
      </c>
      <c r="K8" s="5" t="n">
        <v>7001</v>
      </c>
    </row>
    <row r="9">
      <c r="A9" s="4" t="inlineStr">
        <is>
          <t>Parent Company [Member]</t>
        </is>
      </c>
    </row>
    <row r="10">
      <c r="A10" s="3" t="inlineStr">
        <is>
          <t>Condensed Financial Statements, Captions [Line Items]</t>
        </is>
      </c>
    </row>
    <row r="11">
      <c r="A11" s="4" t="inlineStr">
        <is>
          <t>Interest expense</t>
        </is>
      </c>
      <c r="J11" s="5" t="n">
        <v>-495</v>
      </c>
      <c r="K11" s="5" t="n">
        <v>-51</v>
      </c>
    </row>
    <row r="12">
      <c r="A12" s="4" t="inlineStr">
        <is>
          <t>Non-interest expense</t>
        </is>
      </c>
      <c r="J12" s="5" t="n">
        <v>-1025</v>
      </c>
      <c r="K12" s="5" t="n">
        <v>-469</v>
      </c>
    </row>
    <row r="13">
      <c r="A13" s="4" t="inlineStr">
        <is>
          <t>Income (loss) before provision for income taxes</t>
        </is>
      </c>
      <c r="J13" s="5" t="n">
        <v>-1520</v>
      </c>
      <c r="K13" s="5" t="n">
        <v>-520</v>
      </c>
    </row>
    <row r="14">
      <c r="A14" s="4" t="inlineStr">
        <is>
          <t>Provision for income taxes</t>
        </is>
      </c>
      <c r="J14" s="5" t="n">
        <v>371</v>
      </c>
      <c r="K14" s="5" t="n">
        <v>154</v>
      </c>
    </row>
    <row r="15">
      <c r="A15" s="4" t="inlineStr">
        <is>
          <t>Income (loss) before equity in undistributed subsidiary income</t>
        </is>
      </c>
      <c r="J15" s="5" t="n">
        <v>-1149</v>
      </c>
      <c r="K15" s="5" t="n">
        <v>-366</v>
      </c>
    </row>
    <row r="16">
      <c r="A16" s="4" t="inlineStr">
        <is>
          <t>Equity in undistributed subsidiary income</t>
        </is>
      </c>
      <c r="J16" s="5" t="n">
        <v>5452</v>
      </c>
      <c r="K16" s="5" t="n">
        <v>7367</v>
      </c>
    </row>
    <row r="17">
      <c r="A17" s="4" t="inlineStr">
        <is>
          <t>Net income</t>
        </is>
      </c>
      <c r="J17" s="7" t="n">
        <v>4303</v>
      </c>
      <c r="K17" s="7" t="n">
        <v>7001</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only Financial Information - Condensed Statement of Cash Flow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Financial Statements, Captions [Line Items]</t>
        </is>
      </c>
    </row>
    <row r="4">
      <c r="A4" s="4" t="inlineStr">
        <is>
          <t>Net income</t>
        </is>
      </c>
      <c r="B4" s="7" t="n">
        <v>1785</v>
      </c>
      <c r="C4" s="7" t="n">
        <v>495</v>
      </c>
      <c r="D4" s="7" t="n">
        <v>1550</v>
      </c>
      <c r="E4" s="7" t="n">
        <v>473</v>
      </c>
      <c r="F4" s="7" t="n">
        <v>579</v>
      </c>
      <c r="G4" s="7" t="n">
        <v>2004</v>
      </c>
      <c r="H4" s="7" t="n">
        <v>2550</v>
      </c>
      <c r="I4" s="7" t="n">
        <v>1868</v>
      </c>
      <c r="J4" s="7" t="n">
        <v>4303</v>
      </c>
      <c r="K4" s="7" t="n">
        <v>7001</v>
      </c>
    </row>
    <row r="5">
      <c r="A5" s="3" t="inlineStr">
        <is>
          <t>Adjustments to reconcile net income to net cash provided by operating activities:</t>
        </is>
      </c>
    </row>
    <row r="6">
      <c r="A6" s="4" t="inlineStr">
        <is>
          <t>Net cash provided by operating activities</t>
        </is>
      </c>
      <c r="J6" s="5" t="n">
        <v>14753</v>
      </c>
      <c r="K6" s="5" t="n">
        <v>12479</v>
      </c>
    </row>
    <row r="7">
      <c r="A7" s="3" t="inlineStr">
        <is>
          <t>Cash flows from investing activities:</t>
        </is>
      </c>
    </row>
    <row r="8">
      <c r="A8" s="4" t="inlineStr">
        <is>
          <t>Net cash used for investing activities</t>
        </is>
      </c>
      <c r="J8" s="5" t="n">
        <v>-453838</v>
      </c>
      <c r="K8" s="5" t="n">
        <v>-101438</v>
      </c>
    </row>
    <row r="9">
      <c r="A9" s="3" t="inlineStr">
        <is>
          <t>Cash flows from financing activities:</t>
        </is>
      </c>
    </row>
    <row r="10">
      <c r="A10" s="4" t="inlineStr">
        <is>
          <t>Proceeds from issuance of subordinated debt</t>
        </is>
      </c>
      <c r="J10" s="5" t="n">
        <v>20000</v>
      </c>
    </row>
    <row r="11">
      <c r="A11" s="4" t="inlineStr">
        <is>
          <t>Proceeds from exercised stock options</t>
        </is>
      </c>
      <c r="J11" s="5" t="n">
        <v>247</v>
      </c>
      <c r="K11" s="5" t="n">
        <v>614</v>
      </c>
    </row>
    <row r="12">
      <c r="A12" s="4" t="inlineStr">
        <is>
          <t>Net cash provided by financing activities</t>
        </is>
      </c>
      <c r="J12" s="5" t="n">
        <v>743260</v>
      </c>
      <c r="K12" s="5" t="n">
        <v>124596</v>
      </c>
    </row>
    <row r="13">
      <c r="A13" s="4" t="inlineStr">
        <is>
          <t>Increase in cash and cash equivalents</t>
        </is>
      </c>
      <c r="J13" s="5" t="n">
        <v>304175</v>
      </c>
      <c r="K13" s="5" t="n">
        <v>35637</v>
      </c>
    </row>
    <row r="14">
      <c r="A14" s="4" t="inlineStr">
        <is>
          <t>Cash and cash equivalents, beginning of period</t>
        </is>
      </c>
      <c r="E14" s="5" t="n">
        <v>114342</v>
      </c>
      <c r="I14" s="5" t="n">
        <v>78705</v>
      </c>
      <c r="J14" s="5" t="n">
        <v>114342</v>
      </c>
      <c r="K14" s="5" t="n">
        <v>78705</v>
      </c>
    </row>
    <row r="15">
      <c r="A15" s="4" t="inlineStr">
        <is>
          <t>Cash and cash equivalents, end of period</t>
        </is>
      </c>
      <c r="B15" s="5" t="n">
        <v>418517</v>
      </c>
      <c r="F15" s="5" t="n">
        <v>114342</v>
      </c>
      <c r="J15" s="5" t="n">
        <v>418517</v>
      </c>
      <c r="K15" s="5" t="n">
        <v>114342</v>
      </c>
    </row>
    <row r="16">
      <c r="A16" s="4" t="inlineStr">
        <is>
          <t>Parent Company [Member]</t>
        </is>
      </c>
    </row>
    <row r="17">
      <c r="A17" s="3" t="inlineStr">
        <is>
          <t>Condensed Financial Statements, Captions [Line Items]</t>
        </is>
      </c>
    </row>
    <row r="18">
      <c r="A18" s="4" t="inlineStr">
        <is>
          <t>Net income</t>
        </is>
      </c>
      <c r="J18" s="5" t="n">
        <v>4303</v>
      </c>
      <c r="K18" s="5" t="n">
        <v>7001</v>
      </c>
    </row>
    <row r="19">
      <c r="A19" s="3" t="inlineStr">
        <is>
          <t>Adjustments to reconcile net income to net cash provided by operating activities:</t>
        </is>
      </c>
    </row>
    <row r="20">
      <c r="A20" s="4" t="inlineStr">
        <is>
          <t>Equity in undistributed (earnings) of subsidiary income</t>
        </is>
      </c>
      <c r="J20" s="5" t="n">
        <v>-5452</v>
      </c>
      <c r="K20" s="5" t="n">
        <v>-7367</v>
      </c>
    </row>
    <row r="21">
      <c r="A21" s="4" t="inlineStr">
        <is>
          <t>Change in other assets and other liabilities, net</t>
        </is>
      </c>
      <c r="J21" s="5" t="n">
        <v>-630</v>
      </c>
      <c r="K21" s="5" t="n">
        <v>-75</v>
      </c>
    </row>
    <row r="22">
      <c r="A22" s="4" t="inlineStr">
        <is>
          <t>Net cash provided by operating activities</t>
        </is>
      </c>
      <c r="J22" s="5" t="n">
        <v>-1779</v>
      </c>
      <c r="K22" s="5" t="n">
        <v>-441</v>
      </c>
    </row>
    <row r="23">
      <c r="A23" s="3" t="inlineStr">
        <is>
          <t>Cash flows from investing activities:</t>
        </is>
      </c>
    </row>
    <row r="24">
      <c r="A24" s="4" t="inlineStr">
        <is>
          <t>Investment in subsidiary</t>
        </is>
      </c>
      <c r="J24" s="5" t="n">
        <v>-10000</v>
      </c>
    </row>
    <row r="25">
      <c r="A25" s="4" t="inlineStr">
        <is>
          <t>Net cash used for investing activities</t>
        </is>
      </c>
      <c r="J25" s="5" t="n">
        <v>-10000</v>
      </c>
    </row>
    <row r="26">
      <c r="A26" s="3" t="inlineStr">
        <is>
          <t>Cash flows from financing activities:</t>
        </is>
      </c>
    </row>
    <row r="27">
      <c r="A27" s="4" t="inlineStr">
        <is>
          <t>Proceeds from issuance of subordinated debt</t>
        </is>
      </c>
      <c r="J27" s="5" t="n">
        <v>20000</v>
      </c>
    </row>
    <row r="28">
      <c r="A28" s="4" t="inlineStr">
        <is>
          <t>Proceeds from exercised stock options</t>
        </is>
      </c>
      <c r="J28" s="5" t="n">
        <v>247</v>
      </c>
      <c r="K28" s="5" t="n">
        <v>614</v>
      </c>
    </row>
    <row r="29">
      <c r="A29" s="4" t="inlineStr">
        <is>
          <t>Net cash provided by financing activities</t>
        </is>
      </c>
      <c r="J29" s="5" t="n">
        <v>20247</v>
      </c>
      <c r="K29" s="5" t="n">
        <v>614</v>
      </c>
    </row>
    <row r="30">
      <c r="A30" s="4" t="inlineStr">
        <is>
          <t>Increase in cash and cash equivalents</t>
        </is>
      </c>
      <c r="J30" s="5" t="n">
        <v>8468</v>
      </c>
      <c r="K30" s="5" t="n">
        <v>173</v>
      </c>
    </row>
    <row r="31">
      <c r="A31" s="4" t="inlineStr">
        <is>
          <t>Cash and cash equivalents, beginning of period</t>
        </is>
      </c>
      <c r="E31" s="7" t="n">
        <v>2614</v>
      </c>
      <c r="I31" s="7" t="n">
        <v>2441</v>
      </c>
      <c r="J31" s="5" t="n">
        <v>2614</v>
      </c>
      <c r="K31" s="5" t="n">
        <v>2441</v>
      </c>
    </row>
    <row r="32">
      <c r="A32" s="4" t="inlineStr">
        <is>
          <t>Cash and cash equivalents, end of period</t>
        </is>
      </c>
      <c r="B32" s="7" t="n">
        <v>11082</v>
      </c>
      <c r="F32" s="7" t="n">
        <v>2614</v>
      </c>
      <c r="J32" s="7" t="n">
        <v>11082</v>
      </c>
      <c r="K32" s="7" t="n">
        <v>2614</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 Summary of Unaudited Condensed Consolidated Result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lected Quarterly Financial Information [Abstract]</t>
        </is>
      </c>
    </row>
    <row r="4">
      <c r="A4" s="4" t="inlineStr">
        <is>
          <t>Interest income</t>
        </is>
      </c>
      <c r="B4" s="7" t="n">
        <v>14747</v>
      </c>
      <c r="C4" s="7" t="n">
        <v>13188</v>
      </c>
      <c r="D4" s="7" t="n">
        <v>12781</v>
      </c>
      <c r="E4" s="7" t="n">
        <v>12303</v>
      </c>
      <c r="F4" s="7" t="n">
        <v>12806</v>
      </c>
      <c r="G4" s="7" t="n">
        <v>12557</v>
      </c>
      <c r="H4" s="7" t="n">
        <v>12221</v>
      </c>
      <c r="I4" s="7" t="n">
        <v>11494</v>
      </c>
      <c r="J4" s="7" t="n">
        <v>53019</v>
      </c>
      <c r="K4" s="7" t="n">
        <v>49078</v>
      </c>
    </row>
    <row r="5">
      <c r="A5" s="4" t="inlineStr">
        <is>
          <t>Interest expense</t>
        </is>
      </c>
      <c r="B5" s="5" t="n">
        <v>1985</v>
      </c>
      <c r="C5" s="5" t="n">
        <v>2000</v>
      </c>
      <c r="D5" s="5" t="n">
        <v>1996</v>
      </c>
      <c r="E5" s="5" t="n">
        <v>2121</v>
      </c>
      <c r="F5" s="5" t="n">
        <v>2222</v>
      </c>
      <c r="G5" s="5" t="n">
        <v>2124</v>
      </c>
      <c r="H5" s="5" t="n">
        <v>2137</v>
      </c>
      <c r="I5" s="5" t="n">
        <v>1657</v>
      </c>
      <c r="J5" s="5" t="n">
        <v>8102</v>
      </c>
      <c r="K5" s="5" t="n">
        <v>8140</v>
      </c>
    </row>
    <row r="6">
      <c r="A6" s="4" t="inlineStr">
        <is>
          <t>Net interest income</t>
        </is>
      </c>
      <c r="B6" s="5" t="n">
        <v>12762</v>
      </c>
      <c r="C6" s="5" t="n">
        <v>11188</v>
      </c>
      <c r="D6" s="5" t="n">
        <v>10785</v>
      </c>
      <c r="E6" s="5" t="n">
        <v>10182</v>
      </c>
      <c r="F6" s="5" t="n">
        <v>10584</v>
      </c>
      <c r="G6" s="5" t="n">
        <v>10433</v>
      </c>
      <c r="H6" s="5" t="n">
        <v>10084</v>
      </c>
      <c r="I6" s="5" t="n">
        <v>9837</v>
      </c>
      <c r="J6" s="5" t="n">
        <v>44917</v>
      </c>
      <c r="K6" s="5" t="n">
        <v>40938</v>
      </c>
    </row>
    <row r="7">
      <c r="A7" s="4" t="inlineStr">
        <is>
          <t>Provision for loan losses</t>
        </is>
      </c>
      <c r="B7" s="5" t="n">
        <v>700</v>
      </c>
      <c r="C7" s="5" t="n">
        <v>850</v>
      </c>
      <c r="D7" s="5" t="n">
        <v>2930</v>
      </c>
      <c r="E7" s="5" t="n">
        <v>400</v>
      </c>
      <c r="F7" s="5" t="n">
        <v>999</v>
      </c>
      <c r="G7" s="5" t="n">
        <v>500</v>
      </c>
      <c r="H7" s="5" t="n">
        <v>246</v>
      </c>
      <c r="I7" s="5" t="n">
        <v>581</v>
      </c>
      <c r="J7" s="5" t="n">
        <v>4880</v>
      </c>
      <c r="K7" s="5" t="n">
        <v>2326</v>
      </c>
    </row>
    <row r="8">
      <c r="A8" s="4" t="inlineStr">
        <is>
          <t>Net interest income after provision for loan losses</t>
        </is>
      </c>
      <c r="B8" s="5" t="n">
        <v>12062</v>
      </c>
      <c r="C8" s="5" t="n">
        <v>10338</v>
      </c>
      <c r="D8" s="5" t="n">
        <v>7855</v>
      </c>
      <c r="E8" s="5" t="n">
        <v>9782</v>
      </c>
      <c r="F8" s="5" t="n">
        <v>9585</v>
      </c>
      <c r="G8" s="5" t="n">
        <v>9933</v>
      </c>
      <c r="H8" s="5" t="n">
        <v>9838</v>
      </c>
      <c r="I8" s="5" t="n">
        <v>9256</v>
      </c>
      <c r="J8" s="5" t="n">
        <v>40037</v>
      </c>
      <c r="K8" s="5" t="n">
        <v>38612</v>
      </c>
    </row>
    <row r="9">
      <c r="A9" s="4" t="inlineStr">
        <is>
          <t>Non-interest income</t>
        </is>
      </c>
      <c r="B9" s="5" t="n">
        <v>917</v>
      </c>
      <c r="C9" s="5" t="n">
        <v>1028</v>
      </c>
      <c r="D9" s="5" t="n">
        <v>777</v>
      </c>
      <c r="E9" s="5" t="n">
        <v>1290</v>
      </c>
      <c r="F9" s="5" t="n">
        <v>1148</v>
      </c>
      <c r="G9" s="5" t="n">
        <v>1261</v>
      </c>
      <c r="H9" s="5" t="n">
        <v>976</v>
      </c>
      <c r="I9" s="5" t="n">
        <v>863</v>
      </c>
      <c r="J9" s="5" t="n">
        <v>4012</v>
      </c>
      <c r="K9" s="5" t="n">
        <v>4248</v>
      </c>
    </row>
    <row r="10">
      <c r="A10" s="4" t="inlineStr">
        <is>
          <t>Non-interest expense</t>
        </is>
      </c>
      <c r="B10" s="5" t="n">
        <v>10417</v>
      </c>
      <c r="C10" s="5" t="n">
        <v>10545</v>
      </c>
      <c r="D10" s="5" t="n">
        <v>6440</v>
      </c>
      <c r="E10" s="5" t="n">
        <v>10407</v>
      </c>
      <c r="F10" s="5" t="n">
        <v>9827</v>
      </c>
      <c r="G10" s="5" t="n">
        <v>8399</v>
      </c>
      <c r="H10" s="5" t="n">
        <v>7382</v>
      </c>
      <c r="I10" s="5" t="n">
        <v>7615</v>
      </c>
      <c r="J10" s="5" t="n">
        <v>37809</v>
      </c>
      <c r="K10" s="5" t="n">
        <v>33223</v>
      </c>
    </row>
    <row r="11">
      <c r="A11" s="4" t="inlineStr">
        <is>
          <t>Income (loss) before provision for income taxes</t>
        </is>
      </c>
      <c r="B11" s="5" t="n">
        <v>2562</v>
      </c>
      <c r="C11" s="5" t="n">
        <v>821</v>
      </c>
      <c r="D11" s="5" t="n">
        <v>2192</v>
      </c>
      <c r="E11" s="5" t="n">
        <v>665</v>
      </c>
      <c r="F11" s="5" t="n">
        <v>906</v>
      </c>
      <c r="G11" s="5" t="n">
        <v>2795</v>
      </c>
      <c r="H11" s="5" t="n">
        <v>3432</v>
      </c>
      <c r="I11" s="5" t="n">
        <v>2504</v>
      </c>
      <c r="J11" s="5" t="n">
        <v>6240</v>
      </c>
      <c r="K11" s="5" t="n">
        <v>9637</v>
      </c>
    </row>
    <row r="12">
      <c r="A12" s="4" t="inlineStr">
        <is>
          <t>Provision for income taxes</t>
        </is>
      </c>
      <c r="B12" s="5" t="n">
        <v>777</v>
      </c>
      <c r="C12" s="5" t="n">
        <v>326</v>
      </c>
      <c r="D12" s="5" t="n">
        <v>642</v>
      </c>
      <c r="E12" s="5" t="n">
        <v>192</v>
      </c>
      <c r="F12" s="5" t="n">
        <v>327</v>
      </c>
      <c r="G12" s="5" t="n">
        <v>791</v>
      </c>
      <c r="H12" s="5" t="n">
        <v>882</v>
      </c>
      <c r="I12" s="5" t="n">
        <v>636</v>
      </c>
      <c r="J12" s="5" t="n">
        <v>1937</v>
      </c>
      <c r="K12" s="5" t="n">
        <v>2636</v>
      </c>
    </row>
    <row r="13">
      <c r="A13" s="4" t="inlineStr">
        <is>
          <t>Net income</t>
        </is>
      </c>
      <c r="B13" s="7" t="n">
        <v>1785</v>
      </c>
      <c r="C13" s="7" t="n">
        <v>495</v>
      </c>
      <c r="D13" s="7" t="n">
        <v>1550</v>
      </c>
      <c r="E13" s="7" t="n">
        <v>473</v>
      </c>
      <c r="F13" s="7" t="n">
        <v>579</v>
      </c>
      <c r="G13" s="7" t="n">
        <v>2004</v>
      </c>
      <c r="H13" s="7" t="n">
        <v>2550</v>
      </c>
      <c r="I13" s="7" t="n">
        <v>1868</v>
      </c>
      <c r="J13" s="7" t="n">
        <v>4303</v>
      </c>
      <c r="K13" s="7" t="n">
        <v>7001</v>
      </c>
    </row>
    <row r="14">
      <c r="A14" s="4" t="inlineStr">
        <is>
          <t>Basic earnings per common share</t>
        </is>
      </c>
      <c r="B14" s="8" t="n">
        <v>0.22</v>
      </c>
      <c r="C14" s="8" t="n">
        <v>0.06</v>
      </c>
      <c r="D14" s="8" t="n">
        <v>0.19</v>
      </c>
      <c r="E14" s="8" t="n">
        <v>0.06</v>
      </c>
      <c r="F14" s="8" t="n">
        <v>0.07000000000000001</v>
      </c>
      <c r="G14" s="8" t="n">
        <v>0.25</v>
      </c>
      <c r="H14" s="8" t="n">
        <v>0.32</v>
      </c>
      <c r="I14" s="8" t="n">
        <v>0.23</v>
      </c>
      <c r="J14" s="8" t="n">
        <v>0.53</v>
      </c>
      <c r="K14" s="8" t="n">
        <v>0.87</v>
      </c>
    </row>
    <row r="15">
      <c r="A15" s="4" t="inlineStr">
        <is>
          <t>Diluted earnings per common share</t>
        </is>
      </c>
      <c r="B15" s="8" t="n">
        <v>0.22</v>
      </c>
      <c r="C15" s="8" t="n">
        <v>0.06</v>
      </c>
      <c r="D15" s="8" t="n">
        <v>0.19</v>
      </c>
      <c r="E15" s="8" t="n">
        <v>0.06</v>
      </c>
      <c r="F15" s="8" t="n">
        <v>0.07000000000000001</v>
      </c>
      <c r="G15" s="8" t="n">
        <v>0.25</v>
      </c>
      <c r="H15" s="8" t="n">
        <v>0.31</v>
      </c>
      <c r="I15" s="8" t="n">
        <v>0.23</v>
      </c>
      <c r="J15" s="8" t="n">
        <v>0.53</v>
      </c>
      <c r="K15" s="8" t="n">
        <v>0.86</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Impact Of Covid-19</t>
        </is>
      </c>
      <c r="B1" s="2" t="inlineStr">
        <is>
          <t>12 Months Ended</t>
        </is>
      </c>
    </row>
    <row r="2">
      <c r="B2" s="2" t="inlineStr">
        <is>
          <t>Dec. 31, 2020</t>
        </is>
      </c>
    </row>
    <row r="3">
      <c r="A3" s="3" t="inlineStr">
        <is>
          <t>Text Block [Abstract]</t>
        </is>
      </c>
    </row>
    <row r="4">
      <c r="A4" s="4" t="inlineStr">
        <is>
          <t>Business Impact Of Covid-19</t>
        </is>
      </c>
      <c r="B4" s="4" t="inlineStr">
        <is>
          <t>2. BUSINESS IMPACT OF COVID-19 During 2020, the COVID-19 virus aggressively spread globally, including to all 50 states in the United States. The continuing COVID-19 outbreak, or any other epidemic that harms the global economy, U.S. economy, or the economies in which we operate could adversely affect our operations. While the spread of the COVID-19 virus has minimally impacted our operations as of December 31, 2020, it has caused significant economic disruption throughout the United States as state and local governments issued “shelter at home” orders along with the closing of non-essential businesses. The potential financial impact is unknown at this time. However, if these actions are sustained, it may adversely impact several industries within our geographic footprint and impair the ability of our customers to fulfill their contractual obligations to the Company. This could result in a material adverse effect on our business operations, asset valuations, financial condition, and results of operations. Material adverse impacts may include all or a combination of valuation impairments for investments, loans, and intangible assets. Investments Management has analyzed the investment portfolio and determined that any impairment would be temporary based on the type of investments the company holds. As part of the Company’s assessment of other-than-temporary-impairment (OTTI), management considered coronavirus COVID-19 Loan Portfolio The Company has taken measures to both support customers affected by the pandemic and to maintain strong asset quality, including implementing a broad-based risk management strategy to manage credit segments on a real-time basis, and monitoring portfolio risk and related mitigation strategies also by segment. The Coronavirus Aid, Relief, and Economic Security Act (“CARES Act”) and the revised interagency guidance issued in April 2020, “Interagency Statement on Loan Modifications and Reporting for Financial Institutions Working With Customers Affected by the Coronavirus (Revised)”, provide banks the option to temporarily suspend certain requirements under GAAP related to Troubled Debt Restructurings (“TDRs”) for a limited time to account for the effects of COVID-19. As a result, the Company does recognize eligible COVID-19 loan modifications as TDRs. Additionally, loans qualifying for these modifications will be required to be reported as delinquent, nonaccrual, impaired or criticized solely as a result of a COVID-19 loan modification. However, management continues to evaluate these loans for performance criteria separate from their respective COVID-19 loan modification status. Through the date of this filing, the Company has not experienced any loan charge-offs caused by the economic impact from COVID-19. Management has evaluated events related to COVID-19 that have occurred subsequent to December 31, 2020 and has concluded there are no matters that would require recognition in the accompanying consolidated financial statements (see “Subsequent Events” below). Proactive Deferral Program: As a result of the novel coronavirus COVID-19, Paycheck Protection Program (PPP): The Company is also participating in the SBA Paycheck Protection Program (PPP). Key Features of the PPP include: • 24-month 60-month • Interest-rate of 1% • Deferred payments until such time the SBA remits the borrower’s loan forgiveness amount to the lender or, if the borrower does not apply for loan forgiveness, 10 months after the end of the borrower’s loan forgiveness period • Loan forgiveness if the funds are used for payroll costs, interest on mortgages, rent, and utilities (at least 60 • Forgiveness dependent on the employer maintaining or quickly rehiring employees and maintaining salary levels; forgiveness will be reduced if full-time headcount declines, or if salaries and wages decrease • Loans guaranteed by the United States Treasury Department The Company processed 100% of the approximately 730 applications received and all of the eligible applications that were submitted to the SBA received approval, resulting in loans funded of $362.0 As of December 31, 2020, loan balances totaling approximately $50.3 The following table reflects the concentration of loans funded through the Paycheck Protection Program Liquidity Facility (PPPLF) as of December 31, 2020. Number of Principal Number of Loans as a % of Principal Balance as a % of (Dollars in millions) PPP Loans Gross Loans PPP Loans Gross Loans Dental services 264 $ 37.1 42 % 13 % 12 % 3 % Contractors 95 124.8 15 % 5 % 41 % 9 % Other 273 144.4 43 % 14 % 47 % 11 % Total 632 $ 306.3 100 % 32 % 100 % 23 % The PPP loans categorized above as “other” are comprised of multiple sectors, including professional/scientific services, retail, manufacturing, finance, wholesale, and real estate. The Company’s participation in the PPP had the following impact on the operating results for the fourth quarter and year ended December 31, 2020: • Funding of loans under the PPP and related borrowing under the Paycheck Protection Program Liquidity Facility (PPPLF) provided net benefit to net interest income of $ 2.2 million 5.0 million • The Company received $ 9.1 million 2.1 million 4.3 million • The Company deferred loan origination costs of approximately $ 2.5 million year-to-date 1.7 million year-to-date 602,000 1.3 million • The continued uncertainty regarding the severity and duration of the pandemic and related economic effects considered in our qualitative assessment of the allowance for loan losses resulted in a gross increase in the provision for the fourth quarter and year ended December 31, 2020 of approximately $ 228,000 3.5 COVID-19. Subsequent Events As of March 15, 2021, additional PPP loan balances totaling $64.3 million million, are in the process of completing loan forgiveness applications. In January 2021, the SBA relaunched the PPP for both first draw and second draw participants that are eligible for the program. Eligible borrowers that previously received a PPP loan may apply for a second draw with the same general loan terms as their first draw PPP loan. The key features of the relaunched program are similar to the initial PPP. As of March 15, 2021, the Company has processed Goodwill The Company completed an impairment analysis of goodwill as of December 31, 2020 and determined there was no impairment. Goodwill impairment exists when a reporting unit’s carrying value exceeds its fair value, which is determined through a qualitative assessment whether it is more likely than not that the fair value of equity of the reporting unit exceeds the carrying value (“Step Zero”). As part of the Company’s qualitative assessment of goodwill impairment, management considered the triggering event of coronavirus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12:29Z</dcterms:created>
  <dcterms:modified xmlns:dcterms="http://purl.org/dc/terms/" xmlns:xsi="http://www.w3.org/2001/XMLSchema-instance" xsi:type="dcterms:W3CDTF">2021-03-25T17:12:29Z</dcterms:modified>
</cp:coreProperties>
</file>